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LIQUIDIT"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COMPREHENSIVE LOSS" sheetId="10" state="visible" r:id="rId10"/>
    <sheet xmlns:r="http://schemas.openxmlformats.org/officeDocument/2006/relationships" name="BALANCE SHEET DETAILS" sheetId="11" state="visible" r:id="rId11"/>
    <sheet xmlns:r="http://schemas.openxmlformats.org/officeDocument/2006/relationships" name="CASH, CASH EQUIVALENTS AND SHOR" sheetId="12" state="visible" r:id="rId12"/>
    <sheet xmlns:r="http://schemas.openxmlformats.org/officeDocument/2006/relationships" name="WARRANTY OBLIGATIONS AND OTHER " sheetId="13" state="visible" r:id="rId13"/>
    <sheet xmlns:r="http://schemas.openxmlformats.org/officeDocument/2006/relationships" name="COMMITMENTS AND CONTINGENCIES" sheetId="14" state="visible" r:id="rId14"/>
    <sheet xmlns:r="http://schemas.openxmlformats.org/officeDocument/2006/relationships" name="COMMON STOCK REPURCHASE AND ISS" sheetId="15" state="visible" r:id="rId15"/>
    <sheet xmlns:r="http://schemas.openxmlformats.org/officeDocument/2006/relationships" name="COMMON STOCK AND STOCK INCENTIV" sheetId="16" state="visible" r:id="rId16"/>
    <sheet xmlns:r="http://schemas.openxmlformats.org/officeDocument/2006/relationships" name="INCOME TAXES" sheetId="17" state="visible" r:id="rId17"/>
    <sheet xmlns:r="http://schemas.openxmlformats.org/officeDocument/2006/relationships" name="OTHER INCOME (EXPENSES), NET" sheetId="18" state="visible" r:id="rId18"/>
    <sheet xmlns:r="http://schemas.openxmlformats.org/officeDocument/2006/relationships" name="NET INCOME (LOSS) PER SHARE" sheetId="19" state="visible" r:id="rId19"/>
    <sheet xmlns:r="http://schemas.openxmlformats.org/officeDocument/2006/relationships" name="SEGMENT REPORTING" sheetId="20" state="visible" r:id="rId20"/>
    <sheet xmlns:r="http://schemas.openxmlformats.org/officeDocument/2006/relationships" name="CREDIT RISK AND CONCENTR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 CONDENSED FINANCIAL "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BASIS OF PRESENTATION, LIQUID27" sheetId="27" state="visible" r:id="rId27"/>
    <sheet xmlns:r="http://schemas.openxmlformats.org/officeDocument/2006/relationships" name="SUMMARY OF SIGNIFICANT ACCOUN28" sheetId="28" state="visible" r:id="rId28"/>
    <sheet xmlns:r="http://schemas.openxmlformats.org/officeDocument/2006/relationships" name="DIVESTITURES (Tables)" sheetId="29" state="visible" r:id="rId29"/>
    <sheet xmlns:r="http://schemas.openxmlformats.org/officeDocument/2006/relationships" name="COMPREHENSIVE LOSS (Tables)" sheetId="30" state="visible" r:id="rId30"/>
    <sheet xmlns:r="http://schemas.openxmlformats.org/officeDocument/2006/relationships" name="BALANCE SHEET DETAILS (Tables)" sheetId="31" state="visible" r:id="rId31"/>
    <sheet xmlns:r="http://schemas.openxmlformats.org/officeDocument/2006/relationships" name="CASH, CASH EQUIVALENTS AND SH32" sheetId="32" state="visible" r:id="rId32"/>
    <sheet xmlns:r="http://schemas.openxmlformats.org/officeDocument/2006/relationships" name="WARRANTY OBLIGATIONS AND OTHE33" sheetId="33" state="visible" r:id="rId33"/>
    <sheet xmlns:r="http://schemas.openxmlformats.org/officeDocument/2006/relationships" name="COMMITMENTS AND CONTINGENCIES (" sheetId="34" state="visible" r:id="rId34"/>
    <sheet xmlns:r="http://schemas.openxmlformats.org/officeDocument/2006/relationships" name="COMMON STOCK AND STOCK INCENT35" sheetId="35" state="visible" r:id="rId35"/>
    <sheet xmlns:r="http://schemas.openxmlformats.org/officeDocument/2006/relationships" name="INCOME TAXES (Tables)" sheetId="36" state="visible" r:id="rId36"/>
    <sheet xmlns:r="http://schemas.openxmlformats.org/officeDocument/2006/relationships" name="OTHER INCOME (EXPENSES), NET (T" sheetId="37" state="visible" r:id="rId37"/>
    <sheet xmlns:r="http://schemas.openxmlformats.org/officeDocument/2006/relationships" name="NET INCOME (LOSS) PER SHARE (Ta" sheetId="38" state="visible" r:id="rId38"/>
    <sheet xmlns:r="http://schemas.openxmlformats.org/officeDocument/2006/relationships" name="SEGMENT REPORTING (Tables)" sheetId="39" state="visible" r:id="rId39"/>
    <sheet xmlns:r="http://schemas.openxmlformats.org/officeDocument/2006/relationships" name="CREDIT RISK AND CONCENTRATION (" sheetId="40" state="visible" r:id="rId40"/>
    <sheet xmlns:r="http://schemas.openxmlformats.org/officeDocument/2006/relationships" name="BASIS OF PRESENTATION, LIQUID41" sheetId="41" state="visible" r:id="rId41"/>
    <sheet xmlns:r="http://schemas.openxmlformats.org/officeDocument/2006/relationships" name="BASIS OF PRESENTATION, LIQUID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DIVESTITURES - IPTV operations " sheetId="54" state="visible" r:id="rId54"/>
    <sheet xmlns:r="http://schemas.openxmlformats.org/officeDocument/2006/relationships" name="DIVESTITURES - Liabilities and " sheetId="55" state="visible" r:id="rId55"/>
    <sheet xmlns:r="http://schemas.openxmlformats.org/officeDocument/2006/relationships" name="DIVESTITURES - UTStarcom Hong K" sheetId="56" state="visible" r:id="rId56"/>
    <sheet xmlns:r="http://schemas.openxmlformats.org/officeDocument/2006/relationships" name="COMPREHENSIVE LOSS - Total Comp" sheetId="57" state="visible" r:id="rId57"/>
    <sheet xmlns:r="http://schemas.openxmlformats.org/officeDocument/2006/relationships" name="BALANCE SHEET DETAILS - Invento" sheetId="58" state="visible" r:id="rId58"/>
    <sheet xmlns:r="http://schemas.openxmlformats.org/officeDocument/2006/relationships" name="BALANCE SHEET DETAILS - Prepaid" sheetId="59" state="visible" r:id="rId59"/>
    <sheet xmlns:r="http://schemas.openxmlformats.org/officeDocument/2006/relationships" name="BALANCE SHEET DETAILS - Prepa60" sheetId="60" state="visible" r:id="rId60"/>
    <sheet xmlns:r="http://schemas.openxmlformats.org/officeDocument/2006/relationships" name="BALANCE SHEET DETAILS - Propert" sheetId="61" state="visible" r:id="rId61"/>
    <sheet xmlns:r="http://schemas.openxmlformats.org/officeDocument/2006/relationships" name="BALANCE SHEET DETAILS - Other C" sheetId="62" state="visible" r:id="rId62"/>
    <sheet xmlns:r="http://schemas.openxmlformats.org/officeDocument/2006/relationships" name="BALANCE SHEET DETAILS - Other L" sheetId="63" state="visible" r:id="rId63"/>
    <sheet xmlns:r="http://schemas.openxmlformats.org/officeDocument/2006/relationships" name="CASH, CASH EQUIVALENTS AND SH64" sheetId="64" state="visible" r:id="rId64"/>
    <sheet xmlns:r="http://schemas.openxmlformats.org/officeDocument/2006/relationships" name="CASH, CASH EQUIVALENTS AND SH65" sheetId="65" state="visible" r:id="rId65"/>
    <sheet xmlns:r="http://schemas.openxmlformats.org/officeDocument/2006/relationships" name="CASH, CASH EQUIVALENTS AND SH66" sheetId="66" state="visible" r:id="rId66"/>
    <sheet xmlns:r="http://schemas.openxmlformats.org/officeDocument/2006/relationships" name="CASH, CASH EQUIVALENTS AND SH67" sheetId="67" state="visible" r:id="rId67"/>
    <sheet xmlns:r="http://schemas.openxmlformats.org/officeDocument/2006/relationships" name="CASH, CASH EQUIVALENTS AND SH68" sheetId="68" state="visible" r:id="rId68"/>
    <sheet xmlns:r="http://schemas.openxmlformats.org/officeDocument/2006/relationships" name="CASH, CASH EQUIVALENTS AND SH69" sheetId="69" state="visible" r:id="rId69"/>
    <sheet xmlns:r="http://schemas.openxmlformats.org/officeDocument/2006/relationships" name="CASH, CASH EQUIVALENTS AND SH70" sheetId="70" state="visible" r:id="rId70"/>
    <sheet xmlns:r="http://schemas.openxmlformats.org/officeDocument/2006/relationships" name="CASH, CASH EQUIVALENTS AND SH71" sheetId="71" state="visible" r:id="rId71"/>
    <sheet xmlns:r="http://schemas.openxmlformats.org/officeDocument/2006/relationships" name="CASH, CASH EQUIVALENTS AND SH72" sheetId="72" state="visible" r:id="rId72"/>
    <sheet xmlns:r="http://schemas.openxmlformats.org/officeDocument/2006/relationships" name="CASH, CASH EQUIVALENTS AND SH73" sheetId="73" state="visible" r:id="rId73"/>
    <sheet xmlns:r="http://schemas.openxmlformats.org/officeDocument/2006/relationships" name="CASH, CASH EQUIVALENTS AND SH74" sheetId="74" state="visible" r:id="rId74"/>
    <sheet xmlns:r="http://schemas.openxmlformats.org/officeDocument/2006/relationships" name="CASH, CASH EQUIVALENTS AND SH75" sheetId="75" state="visible" r:id="rId75"/>
    <sheet xmlns:r="http://schemas.openxmlformats.org/officeDocument/2006/relationships" name="CASH, CASH EQUIVALENTS AND SH76" sheetId="76" state="visible" r:id="rId76"/>
    <sheet xmlns:r="http://schemas.openxmlformats.org/officeDocument/2006/relationships" name="CASH, CASH EQUIVALENTS AND SH77" sheetId="77" state="visible" r:id="rId77"/>
    <sheet xmlns:r="http://schemas.openxmlformats.org/officeDocument/2006/relationships" name="CASH, CASH EQUIVALENTS AND SH78" sheetId="78" state="visible" r:id="rId78"/>
    <sheet xmlns:r="http://schemas.openxmlformats.org/officeDocument/2006/relationships" name="CASH, CASH EQUIVALENTS AND SH79" sheetId="79" state="visible" r:id="rId79"/>
    <sheet xmlns:r="http://schemas.openxmlformats.org/officeDocument/2006/relationships" name="CASH, CASH EQUIVALENTS AND SH80" sheetId="80" state="visible" r:id="rId80"/>
    <sheet xmlns:r="http://schemas.openxmlformats.org/officeDocument/2006/relationships" name="WARRANTY OBLIGATIONS AND OTHE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ON STOCK REPURCHASE AND I84" sheetId="84" state="visible" r:id="rId84"/>
    <sheet xmlns:r="http://schemas.openxmlformats.org/officeDocument/2006/relationships" name="COMMON STOCK REPURCHASE AND I85" sheetId="85" state="visible" r:id="rId85"/>
    <sheet xmlns:r="http://schemas.openxmlformats.org/officeDocument/2006/relationships" name="COMMON STOCK AND STOCK INCENT86" sheetId="86" state="visible" r:id="rId86"/>
    <sheet xmlns:r="http://schemas.openxmlformats.org/officeDocument/2006/relationships" name="COMMON STOCK AND STOCK INCENT87" sheetId="87" state="visible" r:id="rId87"/>
    <sheet xmlns:r="http://schemas.openxmlformats.org/officeDocument/2006/relationships" name="COMMON STOCK AND STOCK INCENT88" sheetId="88" state="visible" r:id="rId88"/>
    <sheet xmlns:r="http://schemas.openxmlformats.org/officeDocument/2006/relationships" name="COMMON STOCK AND STOCK INCENT89" sheetId="89" state="visible" r:id="rId89"/>
    <sheet xmlns:r="http://schemas.openxmlformats.org/officeDocument/2006/relationships" name="COMMON STOCK AND STOCK INCENT90" sheetId="90" state="visible" r:id="rId90"/>
    <sheet xmlns:r="http://schemas.openxmlformats.org/officeDocument/2006/relationships" name="COMMON STOCK AND STOCK INCENT91" sheetId="91" state="visible" r:id="rId91"/>
    <sheet xmlns:r="http://schemas.openxmlformats.org/officeDocument/2006/relationships" name="COMMON STOCK AND STOCK INCENT92" sheetId="92" state="visible" r:id="rId92"/>
    <sheet xmlns:r="http://schemas.openxmlformats.org/officeDocument/2006/relationships" name="INCOME TAXES (Schedule of Unite" sheetId="93" state="visible" r:id="rId93"/>
    <sheet xmlns:r="http://schemas.openxmlformats.org/officeDocument/2006/relationships" name="INCOME TAXES (Schedule of Compo" sheetId="94" state="visible" r:id="rId94"/>
    <sheet xmlns:r="http://schemas.openxmlformats.org/officeDocument/2006/relationships" name="INCOME TAXES (Summary of Unreco" sheetId="95" state="visible" r:id="rId95"/>
    <sheet xmlns:r="http://schemas.openxmlformats.org/officeDocument/2006/relationships" name="INCOME TAXES (Summary of Compon" sheetId="96" state="visible" r:id="rId96"/>
    <sheet xmlns:r="http://schemas.openxmlformats.org/officeDocument/2006/relationships" name="INCOME TAXES (Undistributed Ear" sheetId="97" state="visible" r:id="rId97"/>
    <sheet xmlns:r="http://schemas.openxmlformats.org/officeDocument/2006/relationships" name="INCOME TAXES (Operating Loss Ca" sheetId="98" state="visible" r:id="rId98"/>
    <sheet xmlns:r="http://schemas.openxmlformats.org/officeDocument/2006/relationships" name="INCOME TAXES (Tax Credit) (Deta" sheetId="99" state="visible" r:id="rId99"/>
    <sheet xmlns:r="http://schemas.openxmlformats.org/officeDocument/2006/relationships" name="INCOME TAXES (Schedule of Recon" sheetId="100" state="visible" r:id="rId100"/>
    <sheet xmlns:r="http://schemas.openxmlformats.org/officeDocument/2006/relationships" name="INCOME TAXES (Other - Narrative" sheetId="101" state="visible" r:id="rId101"/>
    <sheet xmlns:r="http://schemas.openxmlformats.org/officeDocument/2006/relationships" name="OTHER INCOME (EXPENSES), NET (S" sheetId="102" state="visible" r:id="rId102"/>
    <sheet xmlns:r="http://schemas.openxmlformats.org/officeDocument/2006/relationships" name="OTHER INCOME (EXPENSES), NET103" sheetId="103" state="visible" r:id="rId103"/>
    <sheet xmlns:r="http://schemas.openxmlformats.org/officeDocument/2006/relationships" name="NET INCOME (LOSS) PER SHARE (Sc" sheetId="104" state="visible" r:id="rId104"/>
    <sheet xmlns:r="http://schemas.openxmlformats.org/officeDocument/2006/relationships" name="SEGMENT REPORTING (Summary of t" sheetId="105" state="visible" r:id="rId105"/>
    <sheet xmlns:r="http://schemas.openxmlformats.org/officeDocument/2006/relationships" name="SEGMENT REPORTING (Schedule of " sheetId="106" state="visible" r:id="rId106"/>
    <sheet xmlns:r="http://schemas.openxmlformats.org/officeDocument/2006/relationships" name="SEGMENT REPORTING (Schedule 107" sheetId="107" state="visible" r:id="rId107"/>
    <sheet xmlns:r="http://schemas.openxmlformats.org/officeDocument/2006/relationships" name="CREDIT RISK AND CONCENTRATIO108" sheetId="108" state="visible" r:id="rId108"/>
    <sheet xmlns:r="http://schemas.openxmlformats.org/officeDocument/2006/relationships" name="RELATED PARTY TRANSACTIONS (Det" sheetId="109" state="visible" r:id="rId109"/>
    <sheet xmlns:r="http://schemas.openxmlformats.org/officeDocument/2006/relationships" name="SUBSEQUENT EVENTS (Details)" sheetId="110" state="visible" r:id="rId110"/>
    <sheet xmlns:r="http://schemas.openxmlformats.org/officeDocument/2006/relationships" name="SCHEDULE I CONDENSED FINANCI111" sheetId="111" state="visible" r:id="rId111"/>
    <sheet xmlns:r="http://schemas.openxmlformats.org/officeDocument/2006/relationships" name="SCHEDULE I CONDENSED FINANCI112" sheetId="112" state="visible" r:id="rId112"/>
    <sheet xmlns:r="http://schemas.openxmlformats.org/officeDocument/2006/relationships" name="SCHEDULE I CONDENSED FINANCI113" sheetId="113" state="visible" r:id="rId113"/>
    <sheet xmlns:r="http://schemas.openxmlformats.org/officeDocument/2006/relationships" name="SCHEDULE II VALUATION AND QU114" sheetId="114" state="visible" r:id="rId114"/>
  </sheets>
  <definedNames/>
  <calcPr calcId="124519" fullCalcOnLoad="1"/>
</workbook>
</file>

<file path=xl/sharedStrings.xml><?xml version="1.0" encoding="utf-8"?>
<sst xmlns="http://schemas.openxmlformats.org/spreadsheetml/2006/main" uniqueCount="1139">
  <si>
    <t>Document and Entity Information</t>
  </si>
  <si>
    <t>12 Months Ended</t>
  </si>
  <si>
    <t>Dec. 31, 2016shares</t>
  </si>
  <si>
    <t>Entity Registrant Name</t>
  </si>
  <si>
    <t>UTSTARCOM HOLDINGS CORP.</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Dec. 31, 2016</t>
  </si>
  <si>
    <t>Dec. 31, 2015</t>
  </si>
  <si>
    <t>Dec. 31, 2014</t>
  </si>
  <si>
    <t>Dec. 31, 2013</t>
  </si>
  <si>
    <t>Current assets:</t>
  </si>
  <si>
    <t>Cash and cash equivalents</t>
  </si>
  <si>
    <t>Short-term investments</t>
  </si>
  <si>
    <t>Accounts receivable, net of allowances for doubtful accounts of $2,339 and $4,564, respectively</t>
  </si>
  <si>
    <t>Inventories</t>
  </si>
  <si>
    <t>Deferred costs</t>
  </si>
  <si>
    <t>Prepaid and other current assets</t>
  </si>
  <si>
    <t>Short-term restricted cash</t>
  </si>
  <si>
    <t>Total current assets</t>
  </si>
  <si>
    <t>Property, plant and equipment, net</t>
  </si>
  <si>
    <t>Long-term investments</t>
  </si>
  <si>
    <t>Long-term deferred costs</t>
  </si>
  <si>
    <t>Long-term deferred tax assets</t>
  </si>
  <si>
    <t>Other long-term assets</t>
  </si>
  <si>
    <t>Total assets</t>
  </si>
  <si>
    <t>Current liabilities:</t>
  </si>
  <si>
    <t>Accounts payable</t>
  </si>
  <si>
    <t>Income taxes payable</t>
  </si>
  <si>
    <t>Customer advances</t>
  </si>
  <si>
    <t>Deferred revenue</t>
  </si>
  <si>
    <t>Deferred tax liabilities</t>
  </si>
  <si>
    <t>Other current liabilities</t>
  </si>
  <si>
    <t>Total current liabilities</t>
  </si>
  <si>
    <t>Long-term deferred revenue</t>
  </si>
  <si>
    <t>Other long-term liabilities</t>
  </si>
  <si>
    <t>Total liabilities</t>
  </si>
  <si>
    <t>Commitments and contingencies (Note 8)</t>
  </si>
  <si>
    <t xml:space="preserve"> </t>
  </si>
  <si>
    <t>Shareholders' equity:</t>
  </si>
  <si>
    <t>Ordinary shares: $0.00375 par value; 250,000 authorized shares; 39,009 and 38,465 shares issued at December 31, 2016 and December 31, 2015, respectively; 35,225 and 36,735 shares outstanding at December 31, 2016 and December 31, 2015, respectively</t>
  </si>
  <si>
    <t>Additional paid-in capital</t>
  </si>
  <si>
    <t>Treasury stock, at cost: 3,784 and 1,730 shares at December 31, 2016 and December 31, 2015, respectively</t>
  </si>
  <si>
    <t>Accumulated deficit</t>
  </si>
  <si>
    <t>Accumulated other comprehensive income</t>
  </si>
  <si>
    <t>Shareholders' equity</t>
  </si>
  <si>
    <t>Total liabilities and equity</t>
  </si>
  <si>
    <t>CONSOLIDATED BALANCE SHEETS (Parenthetical) - USD ($) shares in Thousands, $ in Thousands</t>
  </si>
  <si>
    <t>CONSOLIDATED BALANCE SHEETS</t>
  </si>
  <si>
    <t>Allowances for doubtful accounts (in dollars)</t>
  </si>
  <si>
    <t>Ordinary share, par value (in dollars per share)</t>
  </si>
  <si>
    <t>Ordinary share, authorized shares</t>
  </si>
  <si>
    <t>Ordinary share, shares issued</t>
  </si>
  <si>
    <t>Ordinary share, shares outstanding</t>
  </si>
  <si>
    <t>Treasury shares</t>
  </si>
  <si>
    <t>CONSOLIDATED STATEMENTS OF OPERATIONS AND COMPREHENSIVE INCOME (LOSS) - USD ($) shares in Thousands, $ in Thousands</t>
  </si>
  <si>
    <t>Net sales</t>
  </si>
  <si>
    <t>Products</t>
  </si>
  <si>
    <t>Services</t>
  </si>
  <si>
    <t>Total net sales</t>
  </si>
  <si>
    <t>Cost of net sales</t>
  </si>
  <si>
    <t>Total cost of net sales</t>
  </si>
  <si>
    <t>Gross profit</t>
  </si>
  <si>
    <t>Operating expenses:</t>
  </si>
  <si>
    <t>Selling, general and administrative</t>
  </si>
  <si>
    <t>Research and development</t>
  </si>
  <si>
    <t>Total operating expenses</t>
  </si>
  <si>
    <t>Operating income (loss)</t>
  </si>
  <si>
    <t>Interest income</t>
  </si>
  <si>
    <t>Interest expense</t>
  </si>
  <si>
    <t>Other income (expense), net</t>
  </si>
  <si>
    <t>Equity income (loss) of associates</t>
  </si>
  <si>
    <t>Investment impairment</t>
  </si>
  <si>
    <t>Income (loss) before income taxes</t>
  </si>
  <si>
    <t>Income tax benefit (expense)</t>
  </si>
  <si>
    <t>Net income (loss)</t>
  </si>
  <si>
    <t>Net loss attributable to non-controlling interests</t>
  </si>
  <si>
    <t>Net income (loss) attributable to UTStarcom Holdings Corp.</t>
  </si>
  <si>
    <t>Net income (loss) per share attributable to UTStarcom Holdings Corp. - Basic</t>
  </si>
  <si>
    <t>Net income (loss) per share attributable to UTStarcom Holdings Corp.-Diluted</t>
  </si>
  <si>
    <t>Weighted average shares outstanding-Basic</t>
  </si>
  <si>
    <t>Weighted average shares outstanding-Diluted</t>
  </si>
  <si>
    <t>Other comprehensive income (loss), net of tax</t>
  </si>
  <si>
    <t>Net change in cumulative translation adjustment</t>
  </si>
  <si>
    <t>Unrealized gain (loss) from available-for-sale investments</t>
  </si>
  <si>
    <t>Comprehensive income (loss)</t>
  </si>
  <si>
    <t>Comprehensive loss attributable to non-controlling interests</t>
  </si>
  <si>
    <t>Comprehensive income (loss) attributable to UTStarcom Holdings Corp.</t>
  </si>
  <si>
    <t>CONSOLIDATED STATEMENTS OF SHAREHOLDERS' EQUITY - USD ($) $ in Thousands</t>
  </si>
  <si>
    <t>Common Stock</t>
  </si>
  <si>
    <t>Additional Paid-in Capital</t>
  </si>
  <si>
    <t>Treasury Stock</t>
  </si>
  <si>
    <t>(Accumulated Deficit)</t>
  </si>
  <si>
    <t>Accumulated Other Comprehensive Income</t>
  </si>
  <si>
    <t>Non-controlling interest</t>
  </si>
  <si>
    <t>Total</t>
  </si>
  <si>
    <t>Balance at Dec. 31, 2013</t>
  </si>
  <si>
    <t>Balance (in shares) at Dec. 31, 2013</t>
  </si>
  <si>
    <t>Increase (Decrease) in Stockholders' Equity</t>
  </si>
  <si>
    <t>Common stock issued</t>
  </si>
  <si>
    <t>Common stock issued (in shares)</t>
  </si>
  <si>
    <t>Repurchase of ordinary shares</t>
  </si>
  <si>
    <t>Repurchase of ordinary shares (in shares)</t>
  </si>
  <si>
    <t>Restricted stock issued and restricted stock units released (in shares)</t>
  </si>
  <si>
    <t>Stock-based compensation</t>
  </si>
  <si>
    <t>Treasury stock retirement</t>
  </si>
  <si>
    <t>Other comprehensive income:</t>
  </si>
  <si>
    <t>Foreign currency translation</t>
  </si>
  <si>
    <t>CTA recognition due to closure of the subsidiaries</t>
  </si>
  <si>
    <t>Unrealized gain from available-for-sale investments</t>
  </si>
  <si>
    <t>Balance at Dec. 31, 2014</t>
  </si>
  <si>
    <t>Balance (in shares) at Dec. 31, 2014</t>
  </si>
  <si>
    <t>Common stock issued upon option exercise</t>
  </si>
  <si>
    <t>Common stock issued upon option exercise (in shares)</t>
  </si>
  <si>
    <t>Balance at Dec. 31, 2015</t>
  </si>
  <si>
    <t>Balance (in shares) at Dec. 31, 2015</t>
  </si>
  <si>
    <t>Acquisition of non-controlling interests</t>
  </si>
  <si>
    <t>Balance at Dec. 31, 2016</t>
  </si>
  <si>
    <t>Balance (in shares) at Dec. 31, 2016</t>
  </si>
  <si>
    <t>CONSOLIDATED STATEMENTS OF CASH FLOWS - USD ($) $ in Thousands</t>
  </si>
  <si>
    <t>CASH FLOWS FROM OPERATING ACTIVITIES:</t>
  </si>
  <si>
    <t>Adjustments to reconcile net loss to net cash provided by (used in) operating activities:</t>
  </si>
  <si>
    <t>Depreciation</t>
  </si>
  <si>
    <t>Net loss (gain) on disposal of assets</t>
  </si>
  <si>
    <t>Loss (gain) on Cumulative Translation Adjustment recognition from liquidation of subsidiaries</t>
  </si>
  <si>
    <t>Gain on release of tax liability due to expiration of the statute of limitations</t>
  </si>
  <si>
    <t>Gain on sale of short- term investment</t>
  </si>
  <si>
    <t>Stock-based compensation expense</t>
  </si>
  <si>
    <t>Provision for doubtful accounts receivable</t>
  </si>
  <si>
    <t>Loan impairment (recovery), net</t>
  </si>
  <si>
    <t>Deferred income taxes</t>
  </si>
  <si>
    <t>Changes in operating assets and liabilities</t>
  </si>
  <si>
    <t>Accounts receivable</t>
  </si>
  <si>
    <t>Inventories and deferred costs</t>
  </si>
  <si>
    <t>Prepaids and other assets</t>
  </si>
  <si>
    <t>Other liabilities</t>
  </si>
  <si>
    <t>Net cash provided by (used in) operating activities</t>
  </si>
  <si>
    <t>CASH FLOWS FROM INVESTING ACTIVITIES:</t>
  </si>
  <si>
    <t>Additions to property, plant and equipment</t>
  </si>
  <si>
    <t>Payment on divestitures</t>
  </si>
  <si>
    <t>Net proceeds from sales of property, plant and equipment</t>
  </si>
  <si>
    <t>Change in restricted cash</t>
  </si>
  <si>
    <t>Purchase of investments</t>
  </si>
  <si>
    <t>Proceeds from sale of investments</t>
  </si>
  <si>
    <t>Proceeds from sale of short-term investments</t>
  </si>
  <si>
    <t>Net cash provided by (used in) investing activities</t>
  </si>
  <si>
    <t>CASH FLOWS FROM FINANCING ACTIVITIES:</t>
  </si>
  <si>
    <t>Issuance of ordinary shar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Recovered):</t>
  </si>
  <si>
    <t>Interest</t>
  </si>
  <si>
    <t>Income taxes</t>
  </si>
  <si>
    <t>Non-cash investing activities</t>
  </si>
  <si>
    <t>Accrual for purchase of property, plant and equipment</t>
  </si>
  <si>
    <t>Disposal of short-term investments through exchange of equity investment</t>
  </si>
  <si>
    <t>Acquisition of short-term investments through exchange of equity investment</t>
  </si>
  <si>
    <t>BASIS OF PRESENTATION, LIQUIDITY</t>
  </si>
  <si>
    <t>NOTE 1-BASIS OF PRESENTATION, LIQUIDITY
UTStarcom Holdings Corp., and its wholly owned subsidiaries (collectively the Company, a Cayman Islands corporation incorporated in 2011, is a global telecom infrastructure provider dedicated to developing technology that will serve the rapidly growing demand for bandwidth from mobile, streaming and other applications. The Company works with carriers globally, from Asia to the Americas, to meet this demand through a range of innovative broadband packet optical transport and wireless/fixed-line access products and solutions.
UTStarcom Inc. was founded in 1991 and started trading on NASDAQ in 2000. On June 24, 2011, the stockholders of UTStarcom Inc. approved the proposed merge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non-controlling interests in consolidated subsidiaries are shown separately in the consolidated financial statements.
The accompanying Consolidated Balance Sheets as of December 31, 2016 and 2015, and the Consolidated Statements of Operations and Comprehensive Income (Loss) for each of the three years ended December 31, 2016, 2015 and 2014 have been prepared by the Company pursuant to the rules and regulations of the U.S Securities and Exchanges Commission (“SEC”) and in conformity with generally accepted accounting principles in the United States. (“US GAAP”).
The accompanying consolidated financial statements are presented on the basis that the Company is a going concern. The going concern assumption contemplates the realization of assets and the satisfaction of liabilities in the normal course of business. The Financial Accounting Standards Board (“FASB”) issued Accounting Standards Updates (“ASU’) 2014-15 “ Disclosure of Uncertainties about an Entity’s Ability to Continue as a Going Concern ” which was effective for December 15,2016. The Company’s management early adopted this ASU, and considered the company’s current financial status, business operation, market strategy, and products development in the next twelve months dated after report issuance date. And the Company concluded there was no substantial doubt about the Company’s ability to continue as a going concern.
The Company incurred net income of $0.3 million, net losses of $27.2 million (restated) and $30.3 million during the years ended December 31, 2016, 2015, and 2014, respectively. As of December 31, 2016 and 2015, the Company had an accumulated deficit of $1,233.2 million and $1,233.4 million (restated), respectively. The Company generated net cash inflow from operation of $5.7 million and had cash outflows from operations of $11.6 million and $15.6 million during the years ended December 31, 2016, 2015 and 2014, respectively.
As of December 31, 2016 and 2015, the Company had cash and cash equivalents of $83.9 million and $77.1 million, of which $13.5 million and $19.8 million, respectively, were held by subsidiaries in China. China imposes currency exchange controls on certain transfers of funds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currency exchange by Chinese-government mandated limitations including currency exchange controls on certain transfers of funds outside of China. The Company’s China subsidiaries have no accumulated profit as of December 31, 2016 determined in accordance with Chinese accounting standards that can be paid as dividends. In the years 2016, 2015 and 2014, the Company’s China subsidiaries did not pay dividends to our parent company.
Management believes that the continuing efforts to stream-line the Company’s operations will enable the Company to control operating costs to be better aligned with operations, market demand and projected sales levels. As of December 31, 2016, the Company’s working capital was $75.9 million. Therefore, management believes both the Company’s China and non-China operations will have sufficient liquidity to finance working capital and capital expenditure needs in excess of 12 months dated after report issuance date. Furthermore, the Company has concentrated its business in Asia, particularly Japan, India and Taiwan. Any unforeseen prolonged economic and /or political risks in these markets could impact the Company’s customers in making their respective investment decisions and could have a material impact on the foregoing assessment. There can be no assurance that additional financing, if required, will be available on terms satisfactory to the Company or at all, and if funds are raised in the future through issuance of preferred stock or debt, these securities could have rights, privileges or preference senior to those of the Company’s ordinary shares and newly issued debt could contain debt covenants that impose restrictions on the Company’s operations. Further, any sale of newly issued debt or equity securities could result in additional dilution to the Company’s current shareholders.
In connection with our year-end financial statement close and preparation of our Form 20-F for 2016, the Company identified an error in our historical financial statements as of December 31, 2015 and for fiscal year then ended (the “Restated Period”). According, the Company has restated the consolidated financial statements for the Restated Period to reflect the correction of the error which is described below.
During the 2016 year-end financial statement close process, the Company identified an impairment on our investment of UTStarcom Hong Kong Holdings Ltd, which existed as at December 31, 2015, which increased the investment impairment and reduced the Company’s net book value of Long-term investments by $6.5 million. See Note 6-Cash, Cash Equivalents and Investments.
The tables below present the impact of the changes to our Consolidated Financial Statement line item:
December 31,
Previously
Adjustment
Restated
In
ASSETS
Current assets:
Cash and cash equivalents
$
—
$
Accounts receivable, net of allowances for doubtful accounts of $4,564
—
Inventories
—
Deferred costs
—
Prepaids and other current assets
—
Short-term restricted cash
—
Total current assets
—
Property, plant and equipment, net
—
Long-term investments
)
Long-term deferred costs
—
Long-term deferred tax assets
—
Other long-term assets
—
Total assets
)
LIABILITIES AND EQUITY
Current liabilities:
Accounts payable
—
Income taxes payable
—
Customer advances
—
Deferred revenue
—
Deferred tax liabilities
—
Other current liabilities
—
Total current liabilities
—
Long-term deferred revenue
—
Other long-term liabilities
—
Total liabilities
—
Commitments and contingencies (Note 12)
UTStarcom Holdings Corp. shareholders’ equity:
Ordinary shares: $0.00375 par value; 250,000 authorized shares; 38,465 shares issued at December 31, 2015, respectively; 36,735 shares outstanding at December 31, 2015
—
Additional paid-in capital
—
Treasury stock, at cost: 1,730 shares at December 31, 2015
)
—
)
Accumulated deficit
)
)
)
Accumulated other comprehensive income
—
Total UTStarcom Holdings Corp. shareholders’ equity
)
Total liabilities and equity
$
$
)
$
Years ended December 31,
Previously
Adjustment
Restated
(In thousands, except per
Net sales
Products
$
—
$
Services
—
—
Cost of net sales
Products
—
Services
—
Gross profit
—
Operating expenses:
Selling, general and administrative
—
Research and development
—
Total operating expenses
—
Operating loss
)
—
)
Interest income
—
Interest expense
)
—
)
Other income, net
—
Equity pick up of loss of associates
)
—
)
Investment Impairment
)
)
)
Loss before income taxes
)
)
)
Income tax benefit
—
Net loss
)
)
)
Net loss attributable to non-controlling interests
—
—
—
Net loss attributable to UTStarcom Holdings Corp.
$
)
$
)
$
)
Net loss per share attributable to UTStarcom Holdings Corp.—Basic and Diluted
$
)
$
)
$
)
Weighted average shares outstanding—Basic and Diluted
Years ended December 31, 2015
Previously
Adjustment
Restated
(In
CASH FLOWS FROM OPERATING ACTIVITIES:
Net loss
$
)
$
)
$
)
Adjustments to reconcile net income (loss) to net cash used in operating activities:
Depreciation
—
Net loss on disposal of assets
—
Reversal of tax payable
)
—
)
Equity pick up of losses of an associate
—
Investment Impairment
Gain on sale of short- term investment
)
—
)
Stock‑based compensation expense
—
Provision for doubtful accounts
—
Deferred income taxes
—
Assets impairment
)
—
)
Changes in operating assets and liabilities
Accounts receivable
)
—
)
Inventories and deferred costs
—
Other assets
—
Accounts payable
)
—
)
Income taxes payable
—
Customer advances
)
—
)
Deferred revenue
)
—
)
Other liabilities
)
—
)
Net cash used in operating activities
)
—
)
CASH FLOWS FROM INVESTING ACTIVITIES:
Additions to property, plant and equipment
)
—
)
Change in restricted cash
—
Purchase of investment interests
)
—
)
Proceeds from refund of investment interests
—
Proceeds from sale of short-term investments
—
Net cash provided by investing activities
—
CASH FLOWS FROM FINANCING ACTIVITIES:
Issuance of ordinary shares
—
Repurchase of ordinary shares
)
—
)
Net cash used in financing activities
)
—
)
Effect of exchange rate changes on cash and cash equivalents
)
—
)
Net decrease in cash and cash equivalents
)
—
)
Cash and cash equivalents at beginning of year
—
Cash and cash equivalents at end of year
$
—
$</t>
  </si>
  <si>
    <t>SUMMARY OF SIGNIFICANT ACCOUNTING POLICIES</t>
  </si>
  <si>
    <t>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original maturities of three months or less. Approximately 36.4%, or $30.6 million of cash and cash equivalents were held by the Company’s subsidiaries in the U.S. as of December 31, 2016. The remainder was held by the other UTStarcom entities throughout the world. As of December 31, 2016, approximately 16.1%, or $13.5 million, of the Company’s cash and cash equivalents were held by its subsidiaries in China, and China imposes currency exchange controls on transfers of funds outside of China. Approximately 17%, or $12.9 million of cash and cash equivalents were held by the Company’s subsidiaries in the U.S. as of December 31, 2015. The remainder was held by the other UTStarcom entities throughout the world. As of December 31, 2015, approximately 26%, or $19.8 million, of the Company’s cash and cash equivalents were held by its subsidiaries in China, and China imposes currency exchange controls on transfers of funds outside of China. Cash and cash equivalents are invested in short-term bank deposits and similar short duration instruments that are highly liquid and readily convertible with fixed maturities from overnight to three months.
Restricted Cash:
As of December 31, 2016, the Company had short-term restricted cash of $11.4 million, and had long-term restricted cash of $3.3 million included in other long-term assets. As of December 31, 2015, the Company had short-term restricted cash of $12.3 million, and had long-term restricted cash of $3.8 million included in other long-term assets. These amounts primarily collateralize the Company’s issuances of performance bonds, warranty bonds, and standby and commercial letters of credit.
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 using the cost method. Under the cost method, these investments are carried at the lower of cost or fair market value.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Revenue Recognition:
The Company recognizes revenue when persuasive evidence of an arrangement exists, delivery has occurred, the fee is fixed or determinable and collectability is reasonably assured. The Company assesses collectability based on a number of factors, including payment history and the credit-worthiness of the customer. If the Company determines that collection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Any expected losses on contracts are recognized when identified on an individual basis in accordance with the prevailing accounting guidance for the respective contract.
When a sales arrangement contains multiple deliverable elements or multiple element arrangements, the Company allocates revenue to each element based on the relative selling price of each element. Under this approach, the selling price of a deliverable is determined by using a selling price hierarchy that requires the use of vendor-specific objective evidence, or (“VSOE”) of fair value, if available, third-party evidence, or (“TPE”) of selling price if VSOE is not available or management’s best estimate of selling prices, or (“BESP”) if neither VSOE nor TPE is available.
VSOE is the selling price using the price charged by the Company for a deliverable when sold separately. When there is no VSOE, the Company uses management’s BESP in the allocation of arrangement consideration. Therefore,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
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
In connection with the restructuring of the telecommunication industry in China, the Ministry of Industry and Information Technology (“MIIT”) announced that personnel access system, or (“PAS”) services in China would be phased out by January 1, 2012. The Company still had $13.2 million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took appropriate actions, such as communicating with its customers regarding the termination of such services, to legally release those obligations. Accordingly, approximately $8.1 million of the deferred revenue was released in 2012 upon the completion of the appropriate legal actions. The remaining balance of $5.1 million was included as part of the liabilities transferred to the buyer on the IPTV divestiture in August 2012. However, as some customers were not willing to assign their contracts to the buyer, the Company is still the primary obligor for those contracts that were not legally assigned to the buyer. Therefore, deferred revenue still included in the Company’s Consolidated Balance Sheet. See “Note 3-Divestitures”.
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 The Company recognizes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
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customers to provide letters of credit that can be drawn on demand if the customer defaults on its payment. If the Company determines that collection of a payment is not reasonably assured, the Company defers revenue recognition until collection becomes reasonably assured, which is generally upon receipt of cash.
On August 31, 2012, the Company completed the divestiture of its IPTV business. As a result, the Company transferred all assets, liabilities and managerial duties to the buyer. The Company is still the primary obligor for certain contracts that some customers were not willing to assign to the buyer. Even though the Company signed back-to-back contracts to transfer all obligations and associated economic risks and benefits to the buyer, from the customer point of view, the Company is the sole obligor to their contracts. If the buyer fails to fulfill its obligations under the back-to-back contracts, the Company is still obligated to fulfill the obligations under the un-assigned contracts with the customers. Therefore, the Company was not able to derecognize the related liabilities of those un-assigned contracts. The Company continued to recognize revenue for those unassigned contracts when they met the revenue recognition criteria as discussed above. At the same time, the Company continued to recognize an equal amount of the deferred costs associated with those contracts. Therefore, there is no gross profit impact from the future revenue recognition of these unassigned contracts. The Company will derecognize both the liabilities and deferred costs when the related contracts are legally assigned subsequently. During the years ended December 31, 2016, 2015 and 2014, the Company recorded $0.3 million, $3.6 million and $4.3 million, respectively, in the Consolidated Statements of Operations and Comprehensive Loss due to meeting the revenue recognition criteria. As of December 31, 2016, the Company still had both liabilities and deferred costs of $10.2 million related to those un-assigned contracts. See “Note 3-Divestitures”.
Because of the nature of doing business in China and other emerging markets, the Company’s billings and/or customer payments may not correlate with the contractual payment terms. The Company generally does not enforce contractual payment terms prior to final acceptance. Accordingly, accounts receivable is not recorded until the Company recognizes the related customer revenue. Advances from customers are recognized when the Company has collected cash from the customer, prior to recognizing revenue. Deferred revenue is recorded if there are delivered elements before final acceptance has been obtained. The Company had current deferred revenue of $10.8 million and $17.0 million, and long-term deferred revenue of $3.8 million and $8.6 million at December 31, 2016 and 2015, respectively. Costs related to deferred revenue are also deferred until revenue is recognized. See “Deferred Costs” below.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0.1 million, nil, and $0.1 million in 2016, 2015 and 2014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
Deferred Costs:
Deferred costs consist of products shipped to the customer, but revenue has not yet been recognized due to revenue recognition criteria not fully met. Given that there is uncertainty about customer acceptance until the customer completes its internal testing and procedures, we wait until the issuance of the final acceptance certificate to support its assertion of contract fulfillments.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likelihood of collection, or it is determined that a related transaction will result in a gross margin loss. When a loss situation is identified, the deferred cost balance is impaired to equal to the value of the excess of cost over the amount of revenue that will be ultimately recognized for the transaction. Revenue and cost of sales are recorded when final acceptance is received from the customer.
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term of the lease or the estimated useful life
Depreciation expense was $1.2 million, $2.3 million, and $2.9 million, for the years ended December 31, 2016, 2015 and 2014, respectively.
Other-than-Temporary Impairment on Investmen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an estimation of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5.3 million, $16.3 million (restated), and $3.9 million, for the years ended December 31, 2016, 2015 and 2014,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
Advances:
Advances from customers represent cash received from customers before revenue recognition for the purchase of the Company’s products.
Advertising Costs:
The Company expenses all advertising costs as incurred. Payment to customers for marketing development costs are accounted for as incurred as a reduction of the revenue associated with customers. For the years ended December 31, 2016, 2015 and 2014, advertising costs totaled $0.1 million, $0.1 million, and $0.1 million, respectively.
Operating Leases:
The Company leases office space under operating lease agreements with an initial lease terms up to five years. Rental expense is recognized from the date of initial possession of the leased property on a straight-line basis over the term of the lease.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ccumulated Other Comprehensive Income mainly consisted of foreign currency translation adjustments and the unrealized gain or loss from available-for-sale investments. The changes in AOCI, including the amounts reclassified to income, were as follows:
Foreign currency
(in thousands)
Balance at December 31, 2014
$
Loss recorded in other comprehensive loss
)
Unrealized loss from available-for-sale investments
)
Balance at December 31, 2015
$
Gain recorded in other comprehensive income
Gain reclassified from AOCI to income
)
Balance at December 31, 2016
$
As of December 31, 2015,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4, the Company recognized and reclassified $0.1 million to net loss from the cumulative translation adjustment previously recorded in accumulated other comprehensive income upon the liquidation of three Chinese entities. During fiscal 2016, the Company recognized and reclassified $0.1 million to net income from cumulative translation adjustment previously recorded in accumulated to other comprehensive income upon the liquidation of two entities. The prior cumulative translation adjustment primarily resulted from the difference between local functional currency and the Company’s reporting currency.
On October 4, 2014, one of the Company’s cost method investees, Cortina, was acquired by Inphi Corporation, “Inphi”, a public company listed on the New York Stock Exchange. Upon the Merger agreement between Inphi and Cortina, and after evaluating the total consideration amount of this acquisition and the Company’s interest holding as of September 30, 2014, the Company recorded a $1.5 million realized investment disposal loss in the third quarter of 2014. In exchange for the 1% interest in Cortina, the Company received 124,395 shares of Inphi on November 14, 2014. Management assessed the shares and classified them as available-for-sale securities subject to fair value accounting. As of December 31, 2014, the fair value of the shares was $2.3 million which resulted in an unrealized gain of $0.5 million which was recorded in Other Comprehensive Loss in the year ended. In February of 2015, the Company sold the 124,395 shares of Inphi stock for a total cash consideration of $2.4 million, which resulted in a realized gain of $0.6 million in Other Income. In 2015, the Company also received $1.0 million in cash proceeds in connection with the sale of assets that had a $0 net carrying value which resulted in a realized gai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the Company received another $0.1 million was released from escrow deposited by Inphi during the transaction and the Company recorded as a realized gain in Other Income.
As of December 31, 2014, the Company held a $20.2 million Convertible Bond of UTStarcom Hong Kong Holdings Ltd. issued to the Company which included $0.2 million of unrealized gain, which was recognized in AOCI. The Convertible Bond was classified as available-for-sale debt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refore, the Company began accounting for this private equity investment on the cost method, and reversed $0.2 million unrealized gain. See “Note 3-Divestitures”
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The Company provides U.S. taxes on foreign undistributed earnings that are not considered to be permanently reinvested outside the United States.
In November 2015, the FASB issued ASU 2015-17, to simplify the presentation of deferred income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nd within a particular tax jurisdiction. The Company has elected to adopt ASU 2015-17 prospectively in the fourth quarter of 2016. As a result, the Company has presented all deferred tax assets and liabilities as non-current on the Company’s consolidated balance sheet as of December 31, 2016. There was no impact on the Company’s results of operations as a result of the adoption of ASU 2015-17.
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t>
  </si>
  <si>
    <t>DIVESTITURES</t>
  </si>
  <si>
    <t>NOTE 3-DIVESTITURES
During the year ended December 31, 2012, the Company completed its divestiture of the IPTV equipment business.
IPTV operations
On August 31, 2012, the Company completed a sale of its IPTV business to an entity founded by our former CEO (the Buyer”), for an aggregate purchase price of $30.0 million related to the net liabilities transferred.
The Company are still the primary obligor for certain contracts that some customers were not willing to assign to the Buyer. Even though the Company signed back-to-back contracts to transfer all obligations and associated economic risks and benefits to the Buyer, from the customer point of view, the Company is still the sole and only obligor to their contracts. If the Buyer fails to fulfill its obligations with respect to these un-assigned contracts with the Company, the Company is still obligated to fulfill its obligations under the un-assigned contracts. Therefore, the Company did not derecognize the related liabilities of those un-assigned contracts. According to the back-to-back contracts with the Buyer, all of the obligations and associated economic risks and benefits of the un-assigned customer contracts were transferred to the Buyer. Therefore, the Company recorded the portion of the payment made to the Buyer at the time of the divestiture as service cost payment to fulfill the remaining liabilities related to those un-assigned contracts. As of August 31, 2012, the Company had both liabilities and assets of $47.3 million related to those un-assigned contracts. The following is a summary of the assets and liabilities related to the un-assigned customer contracts as of August 31, 2012 (in millions):
Million
Deferred revenues
$
Customer advances
Total liabilities associated with the un-assigned IPTV contracts
$
Deferred contract costs
Deferred contract service costs to Buyer
Total assets associated with the un-assigned IPTV contracts
$
The Company continues to recognize revenue for those un-assigned contracts when the revenue recognition criteria as mentioned above are met. At the same time, the Company recognizes an equal amount of the deferred costs associated with those contracts. Therefore, there is no gross margin impact from the future revenue recognition of these un-assigned contracts. The Company continues to derecognize both the liabilities and deferred costs when the related contracts are legally assigned subsequently. During the years ended December 31,2016, 2015 and 2014, the Company recorded $0.3 million, $3.6 million, and $4.3 million, respectively, in revenues and related costs in the Consolidated Statements of Operations and Comprehensive Loss due to meeting the revenue recognition criteria. As of December 31, 2016, the Company had both liabilities and deferred costs of $10.2 million, respectively, related to these remaining un-assigned contracts.
On August 31, 2012, UTStarcom Hong Kong Holdings Ltd., a subsidiary prior to its disposal to the buyer as part of the sale of the IPTV business, issued a convertible bond (the “Convertible Bond”) to UTStarcom Hong Kong Ltd., a subsidiary of the Company, in the principal amount of $20.0 million. According to the terms of the Convertible Bond, the Convertible Bond bears interest at 6.5% per annum and were mature on August 31, 2017 (the “Maturity Date”). On or prior to the Maturity Date, upon UTStarcom Hong Kong Holdings Ltd achieving breakeven on its statement of operations (the “P&amp;L run-rate breakeven”), $5.0 million of principal of the Convertible Bond was to be converted into 8% of the outstanding shares of UTStarcom Hong Kong Holding Ltd. At the Maturity Date, the Company has the option to convert the outstanding principal amount of the Convertible Bond and all accrued and unpaid interest into fully paid and nonassessable ordinary shares of UTStarcom Hong Kong Holding Ltd. equal to 25% (if 8% of shares specified above have been issued), 33% of the outstanding shares of UTStarcom Hong Kong Holding Ltd or to receive repayment in cash. On April 7, 2015, the Company entered an agreement with UTStarcom Hong Kong Holdings Ltd., which is an unaffiliated entity of the Company, for the early repayment and conversion of the $20.0 million Convertible Bond. The agreement was effective on April 7, 2015. Pursuant to the agreement, UTStarcom Hong Kong Holdings Ltd. paid $10.0 million in cash to the Company as partial payment of the principal of the Convertible Bond. The remaining principal and the interest of the Convertible Bond were converted to 14% equity interest of UTStarcom Hong Kong Holdings Ltd. See Note 6-Cash, Cash Equivalents and Investments.</t>
  </si>
  <si>
    <t>COMPREHENSIVE LOSS</t>
  </si>
  <si>
    <t>NOTE 4-COMPREHENSIVE LOSS
Total Comprehensive Loss for the years ended December 31, 2016, 2015 and 2014 consisted of the following:
Years ended December 31,
2016
2015
2014
(Restated)
(in thousands)
Net income (loss)
$
$
)
$
)
Other comprehensive loss
Unrealized gain (loss) from available-for-sale investments
—
)
Net Change in Foreign currency translation
)
)
Total comprehensive income (loss)
)
)
Comprehensive loss attributable to non-controlling interests (1)
—
—
Comprehensive income (loss) attributable to UTStarcom Holdings Corp
$
$
)
$
)
(1)
Comprehensive loss attributable to non-controlling interests consisted solely of net loss.</t>
  </si>
  <si>
    <t>BALANCE SHEET DETAILS</t>
  </si>
  <si>
    <t>NOTE 5-BALANCE SHEET DETAILS
The following tables provide details of selected balance sheet items:
December 31,
December 31,
(in thousands)
Inventories:
Raw materials
$
$
Work in process
Finished goods (1)
Total Inventory
$
$
(1)
Includes finished goods at customer sites of approximately $14.5 million and $8.3 million at December 31, 2016 and 2015, respectively, for which the customer has taken possession, but based on specific contractual terms, title has not yet passed to the customer and for which revenue has not yet been recognized.
December 31,
December 31,
(in thousands)
Prepaid and other current assets
Prepaid tax
$
$
Advance to suppliers
Deferred taxes-current
—
Other receivable (1)
Prepaid others
Total Prepaid and other current assets
$
$
(1)
The other receivable balance includes loans to UiTV of approximately $2.3 million as of December 31, 2015. The Company paid $1.08 million in July and August of 2014, paid $1.17 million in January and February of 2015. UiTV used this amount to purchase Set Top Boxes for the Internet television service in Thailand. Pursuant to the contract, UiTV repays in installments, starting from January of 2015 to July of 2018.The Company performed an assessment on the need for a valuation reserve due to collectability risk and $2.3 million was reserved as of December 31, 2015. In 2016, there was no such item included in the other receivable balance.
December 31,
December 31,
(in thousands)
Property, plant and equipment, net:
Leasehold improvements
$
$
Automobiles
Software
Computer, Equipment and Furniture
Other
Total
Less: accumulated depreciation
)
)
Total Property, plant and equipment, net
$
$
During the years ended December 31, 2016, 2015 and 2014, the Company wrote off $19.6 million with accumulated depreciation of $19.6 million, $2.8 million with accumulated depreciation of $2.8 million, and $7.3 million with accumulated depreciation of $7.3 million of fully depreciated property, plant and equipment, respectively. In 2015, there was $0.1 million of improvements of lease related to the early termination of a lease of the Hangzhou facility.
December 31,
December 31,
(in thousands)
Other current liabilities:
Accrued contract costs (1)
$
$
Accrued payroll and compensation
Warranty costs
Accrued professional fees
Accrued other taxes
Other
Total other current liabilities
$
$
(1)
The accrued contract costs include $2.9 million cost related to India equipment contract as of December 31, 2016.
December 31,
December 31,
(in thousands)
Other long-term liabilities
Non-current income tax payable
$
$
Other
Total other long-term liabilities
$
$</t>
  </si>
  <si>
    <t>CASH, CASH EQUIVALENTS AND SHORT AND LONG TERM INVESTMENTS</t>
  </si>
  <si>
    <t>NOTE 6-CASH, CASH EQUIVALENTS AND SHORT AND LONG TERM INVESTMENTS
Cash and cash equivalents, consisting primarily of bank deposits and money market funds, are recorded at cost which approximates fair value because of the short-term nature of these instruments.
Short-term investments consist of available-for-sale securities. The Company hold $0.5 million available-for-sale securities (“AFS”) in SBI NEO Technology (“SBI”) on December 31, 2016.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At December 31, 2016 and 2015, the Company had investments in convertible bonds and redeemable convertible preferred stock that were classified as available-for-sale securities and are subject to fair value accounting. Investments in debt securities classified as available for sale will be measured subsequently at fair value on the balance sheets. An impairment charge will be recognized by the Company when a decline in the fair value below the cost basis is judged to be other-than-temporary.
The following table shows the break-down of the Company’s total investments as of December 31, 2016 and December 31, 2015:
Accounting
December 31,
December 31,
(Restated)
(in thousands)
Cortina
Cost Method
$
—
$
—
GCT Semiconductor, Inc.
Cost Method
—
Xalted Networks
Cost Method
—
—
UTStarcom Hong Kong Holdings Ltd
Cost Method
SBI
Cost Method
—
Total Investments using Cost Method
ACELAND
Equity Method
UiTV
Equity Method
—
—
Shareholder Loan to ACELAND
Equity Method
—
Total Investments using Equity Method
AioTV
AFS
SBI
AFS
—
Total Investments Classified as AFS
Total Investment
$
$
Less :Short-term investment
SBI
AFS
—
Short-term Investment
$
$
—
Long-term Investment
$
$
Cortina
In September 2004, the Company invested $2.0 million in Series A preferred stock of ImmenStar, Inc., or “ImmenStar”. ImmenStar was a development stage company that designed a chip that was used in the Company’s product. This investment was accounted for under the cost method. In February 2007, ImmenStar was acquired by Cortina Systems, Inc., or “Cortina”. In exchange for the Company’s investment in ImmenStar, the Company received 3.6 million shares of Series D Preferred Convertible Stock of Cortina at $0.837 per share, $1.8 million cash in March 2007 and received an additional 0.4 million shares of Series D Preferred Convertible Stock at $0.837 per share and $0.2 million cash from escrow during 2008.
On October 30, 2014, Cortina was acquired by Inphi Corporation, or “Inphi”, a public company listed on the New York Stock Exchange. Upon the Merger agreement between Inphi and Cortina, and in evaluating the total consideration amount of this acquisition and the Company’s interest holding as of September 30, 2014, the Company recorded $1.5 million realized investment disposal loss in the third quarter of 2014. In exchange for the 1% interest in Cortina, the Company received 124,395 shares of Inphi on November 14, 2014. Management assessed the shares and classified them as available-for-sale securities and subject to fair value accounting. As of December 31, 2014, the fair value of the shares was $2.3 million, which resulted in an unrealized gain of $0.5 million in Other Comprehensive Income. In the first quarter of 2015, the Company sold the 124,395 shares of Inphi stock for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 million was released from escrow deposited by Inphi during the transaction and the Company recorded as a realized gain in Other Income.
GCT Semiconductor
In October 2004, the Company invested $3.0 million in Series D preferred convertible stock of GCT Semiconductor, Inc., or “GCT,” which designs, develops and markets integrated circuit products for the wireless communications industry. This investment represents an approximately 0.4% interest in GCT as of December 31, 2016, and is accounted for under the cost method. In the fourth quarter of 2012, the Company reassessed the fair value of its investment in GCT (level 2 within the fair value hierarchy) based on reviewing GCT’s operational performance, cash position, financing needs and the stock price of latest private equity financing obtained by GCT, and as a result recorded a $2.2 million charge in impairment of long-lived assets and long term investments, net due to an other-than-temporary decline in the fair value of GCT. During 2016, the Company assessed the fair value of GCT and recorded $0.8 million impairment charge, reducing the book value of the investment to zero as of December 31, 2016.
Xalted Networks, or Xalted
In May and August 2005, the Company invested $2.0 million and $1.0 million, respectively, in Xalted. In March 2006, the Company invested an additional $0.3 million in Xalted. Xalted is a development stage company providing telecommunication operator customers with comprehensive set of network systems, software solutions and service offerings. The Company had less than 10% ownership interest at December 31, 2015 and 2014, on a fully diluted basis, in Xalted and accounts for the investment using the cost method. During the third quarter of 2009, management re-evaluated the carrying value of this investment, and as a result, the Company determined that the decline in Xalted’s fair value was other-than-temporary and recorded a $1.7 million impairment charge in the third quarter of 2009. In the second quarter of 2011, Xalted completed a share exchange agreement with Kranem Corporation, or “Kranem”, a public company listed on the Over the Counter Bulletin Board. This transaction was recorded as a reverse recapitalization. As a result of this transaction, Xalted became a holding company which did not have any operations other than owning 35% of the issued and outstanding shares of Kranem. In the fourth quarter of 2011 and the third quarter of 2012, the Company reassessed the fair value of its investment in Xalted (level 2 within the fair value hierarchy) based on the share price of Kranem, and as a result recorded a $0.5 million impairment charge in other income (expense) in 2011 and a $0.8 million impairment charge in impairment of long-lived assets and long term investments in 2012, due to an other-than-temporary decline in the fair value of Xalted. During 2013, the Company recorded $0.3 million in investment impairment charges based on the fair value assessment for Xalted (level 2 within the fair value hierarchy) based on the share price of Kranem. During 2014, Kranem filed for Chapter 11 protection with the U.S. Bankruptcy Court. Because of this, the Company recorded $0.02 million in investment impairment charges. As of December 31, 2014, the investment in Xalted has been fully written off.
UTStarcom Hong Kong Holdings Ltd.,
UTStarcom Hong Kong Holdings Ltd., previously a subsidiary prior to its disposal to the buyer as part of the sale of the IPTV business, is an entity owned by the former CEO of the Company, and is not a subsidiary of the Company. On August 31, 2012, the Company completed a sale of its IPTV business to UTStarcom Hong Kong Holdings Ltd. together with a payment of $30.0 million. In 2012, the Company recorded a net loss of $17.5 million as a result of this transaction. On the same day, UTStarcom Hong Kong Holdings Ltd., issued a convertible bond (the “Convertible Bond”) to UTStarcom Hong Kong Ltd., a subsidiary of the Company, in the principal amount of $20.0 million. According to the terms of the Convertible Bond, the Convertible Bond bears interest at 6.5% per annum and will mature on August 30, 2017 (the Maturity Date). On or prior to the Maturity Date, if UTStarcom Hong Kong Holdings Ltd. achieves operating income break-even, $5.0 million of principal of the Convertible Bond will be converted automatically into 8% of the outstanding shares of UTStarcom Hong Kong Holdings Ltd. At the Maturity Date, the Company may convert the outstanding principal amount of the Convertible Bond and all accrued and unpaid interest into fully paid and nonassessable ordinary shares of UTStarcom Hong Kong Holdings Ltd. equal to 25% (if 8% of shares specified above are issued), 33% of the outstanding shares of UTStarcom Hong Kong Holdings Ltd. or may elect repayment in cash. The Convertible Bond was classified as available-for-sale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 Company accounted for this private equity investment on the cost method.
During the 2016 year-end financial statement close process, the Company identified an impairment on investment of UTStarcom Hong Kong Holdings Ltd., which existed as at December 31, 2015, which increased the investment impairment and reduced the net book value of Long-term investments by $6.5 million (restated). As of December 31, 2016 and 2015, the book value of this investment was $3.5 million and $3.5 million, respectively. The previous valuation of UTStarcom Hong Kong Holdings Ltd. was based on future revenue projections. Subsequent analysis of the actual revenue in 2016 and revenue up to the third quarter of 2017 indicated that the previous revenue projections were significantly overstated and would not be a reasonable methodology to determine the fair value of this entity. Valuation based on the audited net asset value was deemed to be a more reliable approach and was adopted in both 2016 and 2015 which resulted in an impairment charge of $6.5 million as of December 31, 2015.
SBI NEO Technology A Investment LPS, or SBI
In 2008, the Company invested $0.5 million into SBI in exchange for approximately 2% of the Partnership interest. The Partnership’s investment objective is to invest in unlisted or listed companies in Japan and overseas that are engaged in high growth businesses, including businesses focused on information technology and the environment. In 2012, 2011 and 2010, the Company contributed an additional $0.6 million, $0.7 million and $0.7 million into SBI, respectively, and maintained a partnership interest of approximately 2% as of December 31, 2016 and 2015. The Company has concluded that it does not have a controlling interest in SBI as it does not have the power to direct the activities of SBI that most significantly impact the entity’s economic performance nor does it have significant influence over SBI. Affiliates of a related party have a controlling interest in SBI. See “Note 16-Related Party Transactions.” The Company accounts for the investment in SBI using the cost method. In the fourth quarter of 2014, the Company received $0.1 million from SBI, partially reducing the SBI investment as of December 31, 2014.In the second and fourth quarter of 2015, the Company received $0.26 million partially reducing the SBI Investment as of December 31, 2015. In the second and fourth quarter of 2016, the Company received $0.1 million and $0.6 million, respectively, partially reducing the SBI investment. Subsequent to the fourth quarter, the final refund of $0.5 million was received in January2017. During 2016, the Company recorded $0.2 million impairment for this investment. Also, as of December 31, 2016, the $0.5 million investment was reclassified as short-term investment.
Aceland Investment Limited
In December 2010, the Company invested $2.1 million into Aceland Investment Limited (“Aceland”). Aceland is a joint venture entity with ZTE H.K. Limited. The entity’s investment objective is to participate in the investment in Wireless City Planning (“WCP”) operated by Softbank to develop eXtended Global Platform (“XGP”). business. Pursuant to the investment agreement, in the second quarter of 2011, the Company extended a shareholder loan to Aceland in the amount of $7.1 million which could be used by Aceland to subscribe for Class B Wireless City Planning shares with a maturity date of Dec 31, 2015. The shareholder loan was made by all shareholders of Aceland in proportion to their equity interests in Aceland. Based on the terms of the loan which make repayment contingent on certain events, the Company accounted for it as an equity investment.
The Company owned an approximately 35% interest in Aceland at December 31, 2016 and accounts for the investment in Aceland using the equity method. Aceland is a holding company and its sole investment is the 5.82 % interest of WCP. On March 24, 2016, WCP made the repayment to Aceland for the matured investment and shareholder loan in the amount of $23.5 million. The allocation for the Company is estimated to be $8.2 million. As a result, the Company recorded a $1.0 million impairment charge to the Aceland investment in the year ended December 31, 2015. In the fourth quarter of 2016, $6.7 million cash was received partially reducing the Aceland investment. During the year of 2016, the Company picked up $1.0 million gain from realized foreign exchange in Aceland. As of December 31, 2016, the book value of the investment was $2.6 million.
AioTV Inc.
In November 2012, the Company invested $8 million in Series B Preferred Stocks of AioTV Inc, or “AioTV”, at $0.320937 per share. AioTV stands for “all-in-one TV” and is an international cloud-based video aggregation and distribution platform. The investment objective is to give the Company access to technology that will support its rollout of subscription-based, value- added media services. The Company owned a 44% equity interest in AioTV as of December 31, 2016. The preferred stock has been classified as available- for-sale securities as it is not considered to be in-substance common stock due to their redemption feature and is thus subject to fair value accounting. AioTV currently cooperates with consumer electronics makers, cable and telecommunications service providers in North America, South America and Europe. To estimate its fair value, the Company used the option-pricing method and Ross and Rubinstein Binomial Model (“Binomial-Model”), which is based on the fair value of invested capital evaluated by an income approach. The significant inputs for the valuation model included the following:
Year Ended
Year Ended
December 31,
December 31,
2016
2015
Total fair value of invested Capital as at valuation date (in thousands)
Risk free rate of interest
%
%
Dividend yield
%
%
Expiration date
2017/11/14
2017/11/14
Volatility
%
%
The fair value of the invested capital has been determined using income approach including a discounted cash flow model and unobservable inputs including assumptions of projected revenue, expenses, capital spending, other costs and a discount rate of 50% and 35% by using the weighted average cost of capital method in 2016 and 2015, respectively.
Risk free rate of interest adopted for the valuation were estimated based on the US Sovereign Strips Curve plus default risk spread between US and China.
Dividend yield was assumed to be 0% considering that AioTV plans to retain profit for corporate expansion and hence have no plan to distribute dividends in the near future.
Expiration date is the expected date of illiquidity event estimated by management.
The expected equity volatility was estimated based on the annualized standard deviation of the daily stock price return of comparable companies for the period before the valuation date and with a similar time span as to expiration.
Based on the above assessment of the preferred stock, the Company concluded the fair value is less than the book value of the preferred stock as of December 31, 2016, which will not recover in foreseeable future, thus in the year ended December 31, 2016, the Company recorded $4.3 million in impairment charges in investment impairments.
On December 7, 2015, the Company invested $0.5 million in a convertible bond of AioTV. The convertible bond bears interest at 10.0% per annum and matures on May 7, 2016 and subsequently extended to Mar 28,2017. The Company converted the bond to 2,269,856 common shares at the conversion price of $0.253790596 per share on May 30,2017. In the fourth quarter of 2016, the Company invested an additional $0.3 million in convertible bonds issued by AioTV. The convertible bond bears interest at 10% per annum and matures on October 6, 2017.The convertible bonds are classified as an AFS security and are subject to fair value accounting. During 2016, and in connection with the fair value analysis of the investment capital, the Company assessed the fair value of these convertible bonds, and concluded that there was no impairment.
As of December 31, 2016, the carrying amount on the investment of AioTV was $1.7 million, including $0.9 million preferred shares and $0.8 million convertible bonds.
On May 30, 2017, the Company converted all the existing 25,527,008 Series B Preferred Shares of AioTV into 25,527,008 common shares of AioTV at a conversion price of $0.320937 per share, and converted $576,068 of the principal amount and the accrued and unpaid interests of the $0.5 million convertible debenture issued on December 7, 2015 into 2,269,856 common shares of AioTV at a conversion price of $0.253790596 per share.
On May 30, 2017, the Company signed a “Note Purchase Agreement” with AioTV. Pursuant to the “Note Purchase Agreement”, total commitment amount was $0.8 million, including $319,315 existing convertible bond issued on October 6, 2016 together with the accrued and unpaid interest into convertible promissory note, and promised to purchase one or more convertible promissory notes from time to time, in an aggregate principle amount equal to $480,685. In the second quarter and third quarter of 2017, the Company paid $0.1 million and $0.38 million to purchase the convertible promissory note, respectively.
UiTV Media Inc. or UiTV
On October 16, 2010, the Company invested in UiTV Media Inc. or “UiTV” (previously known as “iTV Media Inc.” or “iTV”, and “Stage Smart Limited”) by entering an Ordinary Shares Purchase Agreement with UiTV and Smart Frontier, the sole shareholder of UiTV, to purchase 5,100,000 ordinary shares (the “Purchase Shares”), which consisted of 51% of UiTV’s total shares which were held by Smart Frontier, for a total price of $10.0 million. The purchase price was paid by the Company’s ordinary shares, which would be repurchased by the Company according to the Ordinary Shares Purchase Agreement. Concurrent with entering into the Ordinary Shares Purchase Agreement, the Company also entered into a Series A Preference Shares Purchase Agreement to purchase from UiTV 9,600,000 Series A Preference Shares for aggregate cash consideration of $20.0 million. The Purchase Shares and the Series A Preference Shares together constitute 75% of the total shares of UiTV which gave the Company control over UiTV. The Company recorded this transaction as an acquisition of a business. The transactions closed on November 8, 2010. The Company issued 1,491,091 ordinary shares to Smart Frontier with a fair value of $9.8 million based on the market price of the Company’s ordinary share at November 8, 2010 for the purchase price of $10.0 million for the UiTV ordinary shares and made cash payments of $20.0 million to UiTV for the purchase of Series A Preference Shares.
On April 15, 2012, the Share Exchange Agreement was entered into by the Company and the UiTV shareholders to exercise the repurchase right. The transaction was effective on June 4, 2012 and the transfer was completed on June 21, 2012. Upon the execution of the Share Exchange Agreement, 1,491,091 UTStarcom ordinary shares previously held by Smart Frontier were transferred back to the Company as treasury shares and the 5,100,000 ordinary shares of Stage Smart Limited previously held by UTStarcom were transferred back to Smart Frontier. After the repurchase, the Company decreased its ownership in UiTV from 75% to approximately 49% and reduced its representation on the UiTV board of directors from three to two out of a total of five board seats, which triggered deconsolidation of UiTV from its consolidated financial statements starting from June 21, 2012. Since the remaining Series A Preference Shares of UiTV invested by the Company did not qualify as the in-substance common stock due to their substantive liquidation preference, the Company uses the cost method to account for the investment the UiTV Series A preference shares after the deconsolidation.
On December 3, 2012, UiTV issued a convertible bond to the Company for cash in the principal amount of $3.0 million which shall be convertible into the preference shares issued in a qualified financing, as defined in the convertible bond agreement, or additional Series A Preferred Stock, if a qualified financing is completed. The conversion price per share equals the lesser of 85% of the per share price paid by the other purchaser of preference shares sold in the qualified financing and the price per share of the Series A Preferred Stock paid by the Company. According to the terms of the convertible bond, the convertible bond bears interest at 6.5% per annum and matured on December 31, 2013 and subsequently the maturity date was extended to December 31, 2017.
On January 2, 2013, UiTV issued another convertible bond to the Company for cash in the principal amount of $5.0 million with a maturity date of December 31, 2013, and subsequently extended the maturity date to December 31, 2015. The issuance of these additional convertible bonds triggered a reassessment of the Company’s accounting for its investment in the preference shares. Due to the additional convertible bond investment and the decreasing fair value of the ordinary shares of UiTV in relation to the total fair value of that company, it was determined the preference shares of UiTV Media owned by the Company now substantively participated in the risks and rewards of UiTV Media, irrespective of the liquidation preferences, and were considered as in-substance common stock. Therefore, the Company concluded the equity method criteria had been met and the equity accounting commenced in the first quarter of 2013.
In the second quarter of 2013, the Company further invested in an additional $15.0 million convertible bond issued by UiTV Media with a maturity date of May 31, 2014. In the fourth quarter of 2013, the Company further invested in an additional $12.1 million convertible bond issued by UiTV Media of which $5.0 million was invested through cash with a maturity date of August 31, 2014 and $7.1 million through the conversion of outstanding receivables with a maturity date of December 31, 2015. No significant gain or loss was generated from the conversion of receivables to convertible bonds because it was converted at the book value of the receivables. As of December 31, 2016, the Company has invested $20.0 million preference shares and $35.1 million convertible bonds in UiTV Media. If converted, these investments represent approximately 73% of the equity of UiTV Media. Nevertheless, the Company does not have control over UiTV Media because the founder and CEO of UiTV Media retains the right to elect three of the five board members of UiTV Media unless the voting interests controlled by him falls below 10% of the total voting interests of UiTV Media. As the UiTV Media board of directors has the power to elect or dismiss officers, approve the budget, make strategic decisions and evaluate possible merger and acquisition opportunities of that company, the founder and CEO of UiTV Media controls that company. UiTV Media is considered as a Variable Interest Entity because it is thinly capitalized. Management has concluded the founder and CEO of UiTV Media was the primary beneficiary of UiTV Media for the year ended December 31, 2015, because he met the power criterion and loss/benefits criterion in accordance to ASC 81010-25. For the above reasons, the Company did not consolidate UiTV Media as for the year ended December 31, 2016 and 2015.
Once the Company’s preferred stock investment in UiTV has been reduced to zero as a result of the Company’s share of 49% UiTV losses, the remaining UiTV losses will be fully applied against the Company’s convertible bond investment balance until the carrying value of the convertible bond investment balance is reduced to zero. As a result, the Company recorded a total of $5.3 million in losses for the preferred stock investment in 2014, to reflect the Company’s share of 49% UiTV losses. As of December 31, 2014, the remaining balance in the preferred stock is reduced to zero. After picking up 100% UiTV losses of $14.0 million and $3.6 million in 2015 and 2014, respectively, and taking $6.0 million, $2.4 million and $9.1 million of impairment charges in 2015, 2014 and 2013, respectively, the convertible bond investments balance at December 31, 2015 and 2014 was reduced to $nil and $20.0 million, respectively.
As of December 31, 2015, the Company assessed the fair value of UiTV by reviewing its cash position, recent financing activities, financing needs, earnings/revenue outlook and operational performance. Because the estimated business value of UiTV was lower than the redemption amount of the convertible bonds, all of the value of UiTV should first be distributed to the holder of the convertible bonds and no residual value would be left to the preferred and common shareholders. Therefore, the fair value of convertible bonds was equal to the business enterprise value of UiTV and the fair value of the Series A Preferred Shares was nil.
Based on the above assessment of the convertible bond, the Company concluded the fair value is less than the book value of the convertible bonds as of December 31, 2015, which are not expected to recover in the foreseeable future, thus in the year ended December 31, 2015, the Company recorded $6.0 million in impairment charges for the convertible bond. Therefore, the book value for UiTV as of December 31, 2015 is zero.
The Company presents the below summarized financial information of the Company’s equity method investees, other than those whose financial statements have been separately presented.
Condensed
Condensed
Condensed
(In thousands)
(In thousands)
(In thousands)
Operating data:
Revenue
$
—
$
—
$
—
Gross profit
$
—
$
—
$
—
Income (loss) from operations
$
$
(
9)
$
)
Net income (loss)
$
$
(
9)
$
)
Net income (loss) attributable to Equity method investees
$
$
(
3)
$
)
Year Ended
Year Ended
Year Ended
(In thousands)
(In thousands)
(In thousands)
Balance sheet data:
Current assets
$
$
$
Long-term assets
$
$
$
Current liabilities
$
)
$
)
$
)
Long-term liabilities
$
—
$
—
$
—
Non-controlling interests
$
—
$
—
$
—
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accounts receivable, long-term investments, accounts payable and certain accrued expenses. Short-term investments consist of bank notes and available-for-sale securities with original maturities longer than three months and less than one year. As of December 31, 2016 and 2015, the respective carrying values of financial instruments except for long-term investments approximated their fair values based on their short-term maturities. As of December 31, 2016, the combined fair value of the entity’s long term investments in available-for-sale Level 3 convertible bond and redeemable securities was $4.8 million.
The following is a summary of available-for-sale investment as of December 31,2016:
Cost
Cash
Impairment
Transfer-out
Realized
Estimated
(in thousands)
Security of a private company
$
$
—
$
—
$
—
$
—
$
Convertible bonds of privately-held company
—
—
—
—
Preferred convertible shares of privately-held company
—
)
—
—
Total available-for-sale investments
$
$
—
$
)
$
—
$
—
$
The following is a summary of available-for-sale investments as of December 31, 2015:
Cost
Cash
Impairment
Transfer-out
Realized
Estimated
(in thousands)
Security of a public company
$
$
)
$
—
$
—
$
—
$
—
Convertible bonds of privately-held company
)
)
)
)
Preferred convertible shares of privately-held company
—
)
—
—
Total available-for-sale investments
$
$
)
$
)
$
)
$
)
$
Financial assets measured and recognized at fair value on a recurring basis and classified under the appropriate level of the fair value hierarchy as described above were as follows:
Level 1
Level 2
Level 3
Total
(in thousands)
As of December 31, 2015
Short-term investments
$
—
$
—
$
—
$
—
Long-term investments
—
—
As of December 31, 2016
Short-term investments
—
—
Long-term investments
$
—
$
—
$
$
The following is the changes in financial assets using unobservable inputs (Level 3) for the years ended December 31, 2016, 2015 and 2014.
Amount
As of December 31, 2013
$
Less: Share of loss from Associates
)
Less: Impairment Charges
)
Add: Unrealized gain
As of December 31, 2014
$
Less: Share of loss from Associates
)
Less: Impairment Charges
)
Less: Cash Collection
)
Less: Transfer-out from available-for-sale investments
)
Add: New invest in convertible bond
Add: Unrealized gain
)
As of December 31, 2015
$
Less: Impairment Charges
)
Add: New invest in convertible bond
As of December 31, 2016
$
As of December 31, 2016 and 2015, the Company’s financial assets measured on a non-recurring basis included $6.1 million and $13.8 million of equity investments in privately-held companies, respectively.</t>
  </si>
  <si>
    <t>WARRANTY OBLIGATIONS AND OTHER GUARANTEES</t>
  </si>
  <si>
    <t>NOTE 7-WARRANTY OBLIGATIONS AND OTHER GUARANTEES
The Company provides a standard warranty on its equipment for a period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a reduction of cost of net sales. From time to time, the Company may be subject to additional costs related to non- 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In thousands)
Balance at December 31, 2013
$
Accruals for warranties issued during the period (benefit from expirations), net
)
Settlements made during the period
)
Balance at December 31, 2014
$
Accruals for warranties issued during the period (benefit from expirations), net
)
Settlements made during the period
)
Balance at December 31, 2015
$
Accruals for warranties issued during the period (benefit from expirations), net
)
Settlements made during the period
)
Balance at December 31, 2016
$
Certain of the Company’s sales contracts include provisions under which customers are to be indemnified by the Company in the event of, among other things, a third-party claim against the customer for intellectual property rights infringement related to the Company’s products. There are no limitations on the maximum potential future payments under these guarantees. Historically, the Company has not incurred material costs as a result of obligations under these agreements. It is not possible to determine the aggregate maximum potential loss under these indemnification agreements due to the limited history of prior indemnification claims and the unique facts and circumstances involved in each particular agreement.</t>
  </si>
  <si>
    <t>COMMITMENTS AND CONTINGENCIES</t>
  </si>
  <si>
    <t>NOTE 8-COMMITMENTS AND CONTINGENCIES
Leases
The Company has entered into non-cancelable operating, office space, manufacturing facilities leases. Future minimum lease payments under all non-cancelable operating leases with an initial term in excess of one year as of December 31, 2016 are as follows:
Amount
(in thousands)
2017
$
2018
2019
2020
2021
Thereafter
—
Total
$
Rent expense for the years ended December 31, 2016, 2015 and 2014 was $1.4 million, $1.6 million, and $1.8 million, respectively.
India Department of Telecommunication Security and Supply Chain Standards
India’s Department of Telecommunications (“DOT”) requires equipment manufacturers to meet certain security and supply chain standards to the satisfaction of Indian authorities. The Company entered into these separate general security agreements with several customers in India which establish detailed security and supply chain standards covering products supplied to these telecommunication customers as required by the Indian authorities. These agreements contain significant penalty clauses in the event a security breach is detected related to product supplied by the Company. In May 2011, India’s DOT provided a revised template for these agreements, but the Company has not executed the revised agreement with our customers. Prior to 2015, management was unable to estimate the likelihood of non-compliance or the financial impact of any such potential security breach on the Company’s financial position, results of operations, or cash flows. As of December 31, 2014, the Company had not been charged with to any penalty liability related to these agreements. In 2014, there was no revenue recognized in relation to contracts signed after the effective date of the agreements, as management did not believe it had met the criteria to recognize revenue because the Company as management did not believe it had met the criteria to recognize revenue because the Company did not have enough evidence to prove the security requirements as designated in the agreements were met and was unable to estimate the likelihood of non-compliance or the financial impact of any such potential security breach on the Company’s financial position, results of operations, or cash flows. As of December 31, 2014, deferred revenue and deferred costs related to contracts covered by these security agreements were $11.7 million and $5.7 million, respectively.
In 2015, the Company reassessed the revenue recognition on these agreements and concluded the likelihood of DOT non-compliance was low. This assessment is based on several factors, including 1) decreasing activities under these customer contracts; 2) no reports or findings of any spyware or malware in the equipment supplied by the Company in the past 5 year period, which is approximately the estimated useful life of such kind of equipment; and 3) quality assurance reports about the reliability of our equipment. As a result of this assessment, the Company considered it appropriate to recognize revenue. In 2015, the Company recognized $11.8 million revenues with $5.4 million cost of goods which including equipment revenue $5.6 million with $5.4 million cost of goods and equipment based service revenue $6.2 million with $0.01 million cost of goods. As of December 31, 2015, deferred revenue and deferred costs related to contracts with these customers covered by these security agreements were nil and nil, respectively.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6, the Company’s outstanding letters of credit approximated $14.7 million. These balances are included in the balance of Short-term and Other long-term assets.
Purchase commitments:
The Company is obligated to purchase raw materials and work-in-process inventory under various orders from various suppliers, all of which should be fulfilled without adverse consequences material to the Company’s operations or financial condition. At December 31, 2016, the Company had outstanding purchase commitments, including agreements that are non-cancelable and cancelable without penalty, approximating $44.0 million.
Intellectual property:
Certain sales contracts include provisions under which customers ar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
Uncertain Tax Positions:
As of December 31, 2016, the Company had $20.1 million of gross unrecognized tax benefits, of which $3.5 million related to tax benefits that, if recognized, would impact the annual effective tax rate. The remaining $16.6 million gross unrecognized tax benefits, if recognized, would impact certain deferred tax assets.
Litigation: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REPURCHASE AND ISSUANCE</t>
  </si>
  <si>
    <t>NOTE 9-COMMON STOCK REPURCHASE AND ISSUANCE
On January 17, 2014, The Company entered into the Share Purchase Agreement with Softbank and Shah Capital. Pursuant to the Share Purchase Agreement, Softbank sold its entire stake in the Company, consisting of 4,883,875 ordinary shares with a par value of US $0.00375 per share. The Company and Shah Capital repurchased 3,883,875 and 1,000,000 ordinary shares, respectively, for a price of $2.54 per ordinary share for total consideration paid by the Company of $9.9 million. The transaction was consummated on the same date.
On March 11, 2014, the Company entered into a Subscription Agreement with Shah Capital. Pursuant to the Subscription Agreement, Shah Capital subscribed for and purchased 2,000,000 shares of common stock, from the Company for a price of $2.67 per share. This price represents 1.3% premium to the 30 days weighted average of the Company’s common stock price as of March 10, 2014. The transaction was consummated on the same date.
On November 12, 2014, the Company’s Board of Directors approved a share repurchase program of up to $40.0 million of its ordinary shares outstanding over the 24 months through 2016. On November 4, 2016, the Company’s Board of Directors approved an extension for this program to November 2018.For the year ended December 31, 2016, 2015 and 2014, the Company repurchased 2,054,655,1,563,302 and 166,421 shares at the cost of $4.1 million, $3.7 million and $0.4 million, respectively. All of the repurchased shares under the repurchase program are classified as treasury shares of the Company until they are retired or reissued.</t>
  </si>
  <si>
    <t>COMMON STOCK AND STOCK INCENTIVE PLANS</t>
  </si>
  <si>
    <t>NOTE 10-COMMON STOCK AND STOCK INCENTIVE PLANS
Stock Incentive Plans
As of December 31, 2016,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17 Equity Incentive Plan:
The 2017 Equity Incentive Plan, or (the “2017 Plan”), was approved by the Board of Director on November 4, 2016, and will be expired on December 31, 2021. The 2017 Plan provides for the grant of the following types of incentive awards: (i) stock options, (ii) stock appreciation rights, (iii) restricted stock, (iv) restricted stock units, (v) performance shares and performance units, and (vi) other stock or cash awards (“Award,” collectively, “Awards”). Those who are eligible for Awards under the 2017 Plan include employees, directors and consultants who provide services to the Company and its affiliates.
The maximum aggregate number of shares that may be awarded and sold under the Plan is 2,000,000 Shares plus (i) any shares that, as of December 31, 2016, have been reserved but not issued pursuant to any awards granted under UTStarcom Holdings Corp.’s Amended and Restated 2006 Equity Incentive Plan (the “2006 Plan”), (ii) any shares subject to stock options or similar awards granted under the 2006 Plan that expire or otherwise terminate without having been exercised in full and Shares issued pursuant to awards granted under the 2006 Plan that are forfeited to or repurchased by the Company. The shares may be authorized, but unissued, or reacquired common Stock.
2006 Equity Incentive Plan:
The 2006 Equity Incentive Plan, or 2006 Plan, was implemented on July 21, 2006 after being adopted by the Board of Directors on June 6, 2006 and approved by the Company’s stockholders on July 21, 2006, expired on December 31, 2016. The 2006 Plan replaces the 1997 Plan, the 2001 Plan, and the 2003 Plan, or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Those who are eligible for Awards under the 2006 Plan include employees, directors and consultants who provide services to the Company and its affiliates.
The maximum aggregate number of shares that may be awarded and sold under the 2006 Plan is 1,500,000 shares, which was amended on January4, 2016, to add an additional 1,500,000 shares to the 2006 Plan,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6, the number of shares transferred from the Prior Plans to the 2006 plan totaled 8,474,347. As of December 31, 2016, 2,042,798 options and restricted stock awards and units were outstanding under the 2006 Plan.
The Board of Directors or the Compensation Committee of the Board, or Compensation Committee,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2006 Plan.
Stock Award and Stock Option Activity
During fiscal 2016, the Company granted equity awards primarily consisting of restricted stock, restricted stock units, stock options and performance shares. Such awards generally vest over a period of one to four years from the vesting start date. Restricted stock has the voting rights of ordinary shares and the shares underlying restricted stock are issued and outstanding. As of December 31,2015 and 2014, the number of ordinary shares available for issuance pursuant to future grants under the 2006 plan, including remaining unissued shares under Prior Plans that have been transferred into the 2006 plan were 1,022,114, and 879,021, respectively. The 2006 Plan expired on December 31, 2016, and 960,940 shares were transferred to the 2017 Plan that was approved by the Board of Director on November 4, 2016. Therefore, as of December 31, 2016, the number of ordinary shares available for issuance was 2,960,940 under the 2017 Plan. The following table summarizes the Company’s stock option activities:
Number of
Weighted
(in thousands)
Options Outstanding, December 31, 2013
$
Options Granted
Options Exercised
—
—
Options Forfeited or Expired
)
Options Outstanding, December 31, 2014
$
Options Granted
—
—
Options Exercised
)
Options Forfeited or Expired
)
Options Outstanding, December 31, 2015
$
Options Granted
Options Exercised
—
—
Options Forfeited or Expired
)
Options Outstanding, December 31, 2016
$
Under the Plans, the Company granted restricted stock awards. Restricted stock awards are unvested stock awards that may include grants of restricted stock or grants of restricted stock units. Such awards generally vest over a period of one to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 line basis over the requisite service period. The grant of restricted stock awards is deducted from the shares available on a one to one basis for grant under the Company’s stock plan. Unvested restricted awards as of December 31, 2016 and changes during the year ended December 31, 2016, 2015 and 2014 are summarized below:
Shares
Weighted
(in thousands)
Total nonvested restricted stock at December 31, 2013
$
Granted
$
Vested
)
$
Forfeited
)
$
Total nonvested restricted stock at December 31, 2014
$
Granted
$
Vested
)
$
Forfeited
)
$
Total nonvested restricted stock at December 31, 2015
$
Granted
$
Vested
)
$
Forfeited
)
$
Total nonvested restricted stock at December 31, 2016
$
During the year ended December 31, 2014, 0.6 million shares of restricted stock awards vested. The total fair value of restricted stock awards vested, as measured on the date of vesting, during the year ended December 31, 2014 was $1.9 million. The Company also granted 0.8 million restricted stock awards.
During the year ended December 31, 2015, 0.4 million shares of restricted stock awards vested. The total fair value of restricted stock awards vested, as measured on the date of vesting, during the year ended December 31, 2015 was $1.3 million. The Company also granted 0.4 million restricted stock awards.
During the year ended December 31, 2016, 0.6 million shares of restricted stock awards vested. The total fair value of restricted stock awards vested, as measured on the date of vesting, during the year ended December 31, 2016 was $1.7 million. The Company also granted 1.1million restricted stock awards.
The following table summarizes significant ranges of outstanding and exercisable stock options as of December 31, 2016:
Weighted
Number
Average
Weighted
Number
Weighted
Range of
Outstanding
Remaining
Average
Exercisable
Average
Exercise Prices
as of 12/31/16
Contractual Term
Exercise Price
as of 12/31/16
Exercise Price
$
$
$
$
$
$
$
$
$
$
$
$
$
$
$
$
$
$
$
$
$
$
$
$
$
$
$
$
$
$
$
$
Number of shares
Weighted average exercise
Options exercisable at December 31, 2016
$
Options vested and expected to vest at December 31, 2016
$
The intrinsic value represents the total pre-tax intrinsic value and is calculated as the difference between the market value as reported by NASDAQ on December 30, 2016 of $2.0 and the exercise price of the in-the-money shares. During the years ended December 31, 2016, 2015, and 2014, the total pre-tax intrinsic value of options exercised was negligible. The weighted average remaining contractual life of options exercisable was 2.13 years, and the weighted average remaining contractual life of options expected to vest was 4.45 years as of December 31, 2016. The weighted average remaining contractual life of options exercisable was 1.94 years, and the weighted average remaining contractual life of options expected to vest was 3.07 years as of December 31, 2015.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he fair values of stock-based payment awards excluding non-employee, were estimated using the Black-Scholes option pricing model with the following assumptions:
Years ended December 31,
Stock Options:
2016
2015
2014
Expected term in years
Weighted average risk-free interest rate
%
%
%
Expected dividend rate
%
%
%
Volatility
%
%
%
At December 31, 2016, there was approximately $1.8 million of total unrecognized compensation cost, as measured, related to unvested stock options and restricted stock and restricted stock units, which is expected to be recognized over a weighted-average period of 1.87 years.
At December 31, 2015, there was approximately $1.9 million of total unrecognized compensation cost, as measured, related to unvested stock options and restricted stock and restricted stock units, which is expected to be recognized over a weighted-average period of 1.91 years.
The following table summarizes the stock-based compensation expense recognized in the Company’s Consolidated Statement of Operations:
Years ended December 31,
2016
2015
2014
(in thousands)
Cost of net sales
$
$
$
Selling, general and administrative
Research and development
Total
$
$
$</t>
  </si>
  <si>
    <t>INCOME TAXES</t>
  </si>
  <si>
    <t>NOTE 11—INCOME TAXES
Cayman Islands
Under the current tax laws of Cayman Islands, the Company and its subsidiaries are not subject to tax on their income or capital gains. In addition, upon of dividends by the Company to its shareholders, no Cayman Islands withholding tax will be imposed.
United States and foreign income (loss) before income taxes and minority interest were as follows:
Years Ended December 31,
2016
2015
2014
(Restated)
(in thousands)
United States
$
$
$
)
Foreign
)
)
)
$
$
)
$
)
The components of the provision (benefit) for income taxes are as follows:
Years Ended December 31,
2016
2015
2014
(in thousands)
Current
Federal
$
—
$
—
$
—
State
—
—
—
Foreign
)
Total Current tax expense (benefit)
)
Deferred
Federal
—
—
—
State
—
—
—
Foreign
)
Total Deferred tax expense (benefit)
)
Total tax expense (benefit)
$
$
)
$
As of December 31, 2016, the Company had gross unrecognized tax benefits of approximately $22.7 million and had certain deferred tax assets and the federal tax benefit of state income tax items totaling $16.6 million. Of the total $22.7 million gross unrecognized tax benefits, $3.5 million related to tax benefits that, if recognized, would affect the annual effective tax rate. The Company has reduced its unrecognized tax benefits by approximately $2.6 million during 2016 was mainly due to statute of limitations expirations.
The Company’s policy is to recognize interest expense and penalties related to the above unrecognized tax benefits as a component of income tax expense. The Company had accrued interest and penalties of approximately $0.4 million as of December 31, 2016 and approximately $0.4 million as of December 31, 2015.
The Company is subject to taxation in the U.S. federal jurisdiction and various U.S. state and foreign jurisdictions. The Company is also subject to audit by the taxing authorities in China on a recurring basis. The material jurisdictions that the Company is subject to examination are in the United States and China. The Company’s tax years for 2005 through 2016 are still open for examination in China. The Company’s tax years for 2008 through 2016 are still open for examination in the United States.
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16
2015
2014
(in thousands)
Beginning balance-gross unrecognized tax benefits (UTB’s)
$
$
$
Additions based on tax positions related to the current year
—
Reductions based on tax positions related to the current year
—
—
—
Additions for tax positions related to prior years
—
—
—
Reductions for tax positions related to prior years
—
)
)
Settlements
—
—
—
Lapse of statute of limitations
)
)
—
Ending balance—gross unrecognized tax benefits (UTB’s)
UTB’s as a credit in deferred taxes
)
)
)
Federal benefit of state taxes
)
)
)
UTB’s that would impact the effective tax rate
$
$
$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December 31,
(Restated)
(in thousands)
Deferred Tax Assets
Net operating loss carryforward
Tax credit carryforwards
Capital loss carryforwards
—
Written-down/amortization of intangible assets and goodwill
Fixed assets
Demo equipment income
Prepaid expense
Accrued warranties
)
Other
Total Deferred Tax Assets
Deferred Tax Liabilities
Allowances and reserves
$
)
$
)
Other
)
)
Total Deferred Tax Liabilities
)
)
Total Deferred Tax Assets
$
$
Less: Valuation Allowance
$
)
$
)
Net Deferred Tax Assets
$
$
The Company provides for deferred income taxes on the unremitted earnings of foreign subsidiaries unless such earnings are deemed to be permanently reinvested outside the United States. In 2016, the Company had no gross U.S. deferred income tax liability on foreign earnings.
As of December 31, 2016, the Company has undistributed earnings of approximately $77.7 million from investments in foreign subsidiaries that are considered permanently reinvested. The determination of the amount of deferred taxes on these earnings is not practicable since the computation would depend on a number of factors that cannot be known until a decision to repatriate the earnings is made.
As of December 31, 2016, the Company’s U.S. federal net operating loss carryforwards were $548.4 million and expire in varying amounts between 2025 and 2034. As of December 31, 2016, state net operating loss carryforwards were $379.3 million and expire in varying amounts between 2017 and 2037. The Company has concluded that these federal and state net operating losses did not meet the more likely than not standard contained in FASB ASC 740-10 and has therefore placed a $212.6 million valuation allowance against the related deferred tax assets. In the event the tax benefits related to the valuation allowance are realized, an immaterial amount would be credited to paid-in capital. As of December 31, 2016, the Company also had net operating loss carryforwards (“NOLs”) in China of approximately $56.5million. The China net operating loss carryforwards will expire in varying amounts between 2017 and 2021. The Company has also concluded that these China net operating losses did not meet the more likely than not standard and has therefore placed a $8.5million valuation allowance against the related deferred tax assets. As of December 31, 2016, the Company had NOLs in countries other than the U.S. and China. These NOLs are approximately $101.9 million. The majority of the NOLs do not expire and can be carried forward indefinitely. The Company concluded, however, that the majority of these losses did not meet the more likely than not standard and has therefore placed a valuation allowance of $17.4 million against the related deferred tax assets.
As of December 31, 2016, the Company has U.S. alternative minimum tax credit carryforwards of $1.0 million which have an indefinite life. The Company also has U.S. research and development credit carryforwards of $10 million, $2.5 million of the credits have an indefinite life and $7.5 million of the credits expire in varying amounts between 2017 and 2031. The Company has U.S. foreign tax credits of $56.5 million which expire in varying amounts between 2017 and 2026. The Company has concluded that these U.S. tax credit carryforwards did not meet the more likely than not standard contained in FASB ASC 740-10 and has therefore placed a $67.6 million valuation allowance against the related deferred tax assets.
The difference between the Company’s effective income tax rate and the federal statutory rate is reconciled below:
Years Ended December 31,
2016
2015
2014
(in thousands)
Federal tax expenses (benefit) at statutory rate
$
$
)
$
)
State tax (benefit)/expense, net of federal income tax benefit
—
—
Stock compensation expense
Effect of differences in foreign tax rates
)
FASB Interpretation No.48” Accounting for Uncertainty in Income taxes” reserve
)
)
Change in deferred tax valuation allowance
)
Tax credits
—
—
)
Other
Total Tax Expense (benefit)
$
$
)
$
The Company remains subject to U.S. taxes at a statutory rate of 35%.
The China Corporate Income Tax Law (“CIT Law”) became effective on January 1, 2008. Under the CIT Law, China’s dual tax system for domestic enterprises and foreign investment enterprises (“FIEs”) was effectively replaced by a unified system. The CIT Law establishes a tax rate of 25% for most enterprises and a reduced tax rate of 15% for certain qualified high technology enterprises.
The CIT Law provides the reduced 15% enterprise income tax rate for qualified high and new technology enterprises. One of the Company’s China subsidiaries, UTStarcom Telecom Co., Ltd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October 14, 2011. HUT’s approval extends the reduced 15% tax rate terms for three years. However, since HUTS is currently in significant loss position, the change in tax rate will no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oes not believe it was more likely than not that it would generate sufficient taxable income within the appropriate period to utilize those deferred tax assets.
In 2016, the change in deferred tax valuation allowance of $3.0 million is primarily attributable to the tax expense related to continuing to provide full valuation allowance on the Company’s deferred tax assets at December 31, 2016 in the United States and China. In 2015, the change in deferred tax valuation allowance of $11.0 million is primarily attributable to the tax expense related to continuing to provide full valuation allowance on the Company’s deferred tax assets at December 31, 2015 in the United States and China. In 2014, the change in deferred tax valuation allowance of $1.8 million is primarily attributable to the tax expense related to continuing to provide a full valuation allowance on the Company’s deferred tax assets at December 31, 2014 in the United States and China.
There was no income tax benefit related to tax credits recognized in 2016 and 2015. In 2014, the income tax benefit of $0.5 million related to tax credits is primarily attributable to an increase in the amount of foreign tax credits generated in the United States due to foreign taxes paid.</t>
  </si>
  <si>
    <t>OTHER INCOME (EXPENSES), NET</t>
  </si>
  <si>
    <t>NOTE 12-OTHER INCOME (EXPENSES), NET
Other income (expenses), net consists of the following:
Years ended December 31,
2016
2015
2014
(in thousands)
Foreign exchange gains (loss)
$
$
)
$
)
Gain (loss) from the currency translation adjustment
—
)
Tax reversal for expiration of the statute of limitations (1)
—
ESA loan impairment (2)
—
)
ESA loan interest (2)
—
—
Realized investment gain (3)
—
UiTV loan impairment (4)
—
)
—
Other
Total
$
$
$
)
(1)
Previously, when the Company divested its Korean subsidiary, the Company provided a tax reserve as it offered indemnification to the buyer for the uncertain tax position arising in the periods before the divestiture. In 2014, approximately $1.0 million of such tax reserve was released due to expiration of statute of limitations. In 2016, approximately $0.8 million of such tax reserve was released due to expiration of statute of limitations.
(2)
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In the third quarter of 2015, the Company received $6.0 million, including $1.1 interest income. Accordingly, $2.8 million reserve was reversed and recorded in Other income (expense), net. Therefore, all the principal of the outstanding entrusted loan was collected and the contract was closed.
(3)
The Company received 124,395 shares of Inphi on November 14, 2014 to exchange for the 1% interest in Cortina. Management assessed the shares and classified them as available-for-sale securities and subject to fair value accounting. As of December 31, 2014, the fair value of the shares was $2.3 million, which results in an unrealized gain of $0.5 million in Other Comprehensive Income. In the first quarter of 2015, the Company sold the 124,395 shares of Inphi stock with a total cash consideration of $2.4 million, which resulted in a realized gain of $0.6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4)
The other receivable balance includes loans to UiTV of approximately $2.3 million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 In 2016, there was no such item included in the other receivable balance. Considering the UiTV’s current business operating and finance statues, the Company did not expect to receive the bonds in the 2017 and 2018.</t>
  </si>
  <si>
    <t>NET INCOME (LOSS) PER SHARE</t>
  </si>
  <si>
    <t>NOTE 13-NET INCOME (LOSS) PER SHARE
The following table sets forth the computation of basic and diluted net loss per share for the years ended December 31, 2016, 2015 and 2014:
Years Ended December 31,
2016
2015
2014
(Restated)
(in thousands)
Numerator:
Net income (loss) attributable to UTStarcom Holdings Corp.
$
$
)
$
)
Denominator:
Weighted average shares outstanding-Basic
Potentially dilutive common stock equivalents-stock options and restricted stock
—
—
Weighted average shares outstanding-Diluted
Net Income(loss) per share attributable to UTStarcom Holdings Corp.- Basic
$
$
)
$
)
Net Income(loss) per share attributable to UTStarcom Holdings Corp.-Diluted
$
$
)
$
)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s ended December 31, 2015, and 2014, no potential ordinary shares were dilutive because of the net loss incurred in those years, therefore basic and dilutive EPS were the same.
For the year ended December 31, 2016, 1.4 million potential ordinary shares were dilutive.</t>
  </si>
  <si>
    <t>SEGMENT REPORTING</t>
  </si>
  <si>
    <t>NOTE 14-SEGMENT REPORTING
The Company’s reporting segments are as follows:
· Equipment-Focusing on the Company’s equipment sales including network infrastructure and application products. Network infrastructure products mainly include broadband products. Network application products mainly include Wireless infrastructure technologies.
· Services-Providing services and support for the Company’s equipment products and also the new operational support segment.
The Company’s Chief Operating Decision Makers make financial decisions and resource allocations based on information they receive from its internal management system and currently evaluate the operating performance and allocates resources to the reporting segments based on segment revenue, gross profit and income (loss) before income taxes.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income (loss) before income taxes for the years ended December 31, 2016, 2015 and 2014 based on the current reporting segment structure.
Years ended December 31,
Net Sales by
2016
%
2015
%
2014
% of
(in thousands, except percentages)
Equipment
$
%
$
%
$
%
Services
%
%
%
Total Sales
$
%
$
%
$
%
Years ended December 31,
Gross profit/(loss) by
2016
Gross
2015
Gross
2014
Gross
(in thousands, except percentages)
Equipment
$
%
$
%
$
%
Services
%
%
%
Total Gross profit
$
%
$
%
$
%
Years ended December 31,
Segment Margin and Income ( loss )before income taxes
2016
2015
2014
(in thousands)
Equipment
$
$
$
Services
Total
General and Corporate
)
)
)
Income (loss) before income taxes
$
$
)
$
)
General and corporate expenses include all un-allocated expenses such as sales and marketing, general and administration and common R&amp;D expenses, equity income (loss) of associates and investment impairment etc.
Sales are attributed to a geographical area based upon the location of the customer. Sales data by geographical area are as follows:
Years Ended December 31,
2016
% of net
2015
% of net
2014
% of net
(in thousands, except percentages)
Net Sales by Region
China
$
%
$
%
$
%
Japan
%
%
%
India
%
%
%
Taiwan
%
%
%
Other
%
%
%
Total
$
%
$
%
$
%
Long-lived assets, consisting of property, plant and equipment, by geographical area are as follows:
December 31,
2016
2015
(in thousands)
China
$
$
Other
Total long-lived assets
$
$</t>
  </si>
  <si>
    <t>CREDIT RISK AND CONCENTRATION</t>
  </si>
  <si>
    <t>NOTE 15-CREDIT RISK AND CONCENTRATION
Financial Risks:
Financial instruments, which potentially subject the Company to concentrations of credit risk, consist principally of cash, cash equivalents, short-term investments and accounts and notes receivable. The Company places its temporary cash and short-term investments with several financial institutions. Approximately $53.8 million and $64.1 million of the Company’s cash and cash equivalents and short-term investments were on deposit in accounts outside the U.S. at December 31, 2016 and 2015, respectively, of which approximately $13.5 million and $19.8 million were held by subsidiaries in China.
The Company’s exposure to market risk for changes in interest rates relates primarily to its investment portfolio. The fair value of its investment portfolio would not be significantly affected by either a 10% increase or decrease in interest rates due mainly to the short 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 term investments mature, reinvestment occurs at less favorable market rates. Given the short 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loss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16 and 2015, the Company’s accounts receivable balance included amounts due from Softbank and its affiliates, representing approximately 57 % and 69% of the Company’s total accounts receivable, net of allowances for doubtful accounts, respectively.
The following customers accounted for 10% or more of the Company’s net revenues:
For the years ended
2016
2015
2014
Softbank and affiliates
%
%
%
Bharat Sanchar Nigam LTD and affiliates
%
%
%
Country Risks:
Approximately 5%, 8% and 12% of the Company’s sales for the year ended December 31, 2016, 2015, and 2014, respectively, were from China. Accordingly, the political, economic and legal environment, as well as the general state of China’s economy may influence the Company’s business, financial condition and results of operations.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Japan-based customers. Therefore, our results of operations may be adversely affected by the political and business relationship between China and Japan as well as other events affecting Japan in general. From time to time there have been tensions and conflicts between China and Japan. Adverse changes in political and economic policies, geopolitical uncertainties, and international conflicts between China and Japan may lead to a reduction in our sales. Any future conflicts between China and Japan may have an adverse impact on the political and business relationship of the two countries. Furthermore, events affecting Japan in general, such as natural disasters, or a Japanese Yen devaluation may also have a negative impact on our business, financial condition and results of operations.</t>
  </si>
  <si>
    <t>RELATED PARTY TRANSACTIONS</t>
  </si>
  <si>
    <t>NOTE 16-RELATED PARTY TRANSACTIONS
In 2016, the Company paid $0.2 million to Tim Ti, the Chief Executive Officer of the Company, for remuneration for service to Virtual Gateway Labs, Inc.. These amounts were expensed as employee compensation.</t>
  </si>
  <si>
    <t>SUBSEQUENT EVENTS</t>
  </si>
  <si>
    <t>NOTE 17-SUBSEQUENT EVENTS
Non-binding proposal letter
The board of directors (the “Board”) has received a preliminary non-binding proposal letter, dated March 31, 2017, from Shah Capital Opportunity Fund LP, Himanshu H. Shah, the Chairman of the Board, (together with Shah Capital Opportunity Fund LP, the “Shah Parties”), Hong Liang Lu, the member of the Board, and his affiliates (the “Lu Parties”) and Tenling Ti, the Chief Executive Officer of the Company,(“Mr. Ti”, collectively with the Shah Parties and the Lu Parties, the “Consortium Members”), to acquire all of the outstanding ordinary shares of the Company not owned by the Consortium Members, for US$2.15 in cash per ordinary share. The Board has formed a special committee consisting of two independent and disinterested directors, Sean Shao and Xiaoping Li (the “Special Committee”), to consider the proposal.
AioTV
On May 30, 2017, the Company converted all the existing 25,527,008 Series B Preferred Shares of AioTV into 25,527,008 common shares of AioTV at a conversion price of $0.320937 per share, and converted $576,068 of the principal amount and the accrued and unpaid interests of the $0.5 million convertible debenture issued on December 7, 2015 into 2,269,856 common shares of AioTV at a conversion price of $0.253790596 per share.
On May 30, 2017, the Company signed a “Note Purchase Agreement” with AioTV. Pursuant to the “Note Purchase Agreement”, total commitment amount was $0.8 million, including $319,315 existing convertible bond issued on October 6, 2016 together with the accrued and unpaid interest into convertible promissory note, and promised to purchase one or more convertible promissory notes from time to time, in an aggregate principle amount equal to $480,685. In the second quarter and third quarter of 2017, the Company paid $0.1 million and $0.38 million to purchase the convertible promissory note, respectively.
Withdrawal of Preliminary Non-Binding Proposal
On October 24, 2017, the special committee of the Company’s board of directors (the “Board”) has received a notice from Shah Capital Opportunity Fund LP, Himanshu H. Shah, Hong Liang Lu and certain of his affiliates and Tenling Ti (collectively, e “Consortium”) to withdraw the preliminary non-binding take-private proposal letter dated March 31, 2017 the Consortium to the Board.</t>
  </si>
  <si>
    <t>SCHEDULE I CONDENSED FINANCIAL INFORMATION OF REGISTRANT</t>
  </si>
  <si>
    <t>UTSTARCOM HOLDINGS CORP. (UNCONSOLIDATED-PARENT COMPANY BASIS)
REGISTRANT BALANCE SHEETS
(In thousands, except par value)
December 31,
2016
2015
(Restated)
(in thousands)
ASSETS
Investment in subsidiaries
$
$
Total assets
LIABILITIES AND STOCKHOLDERS’ EQUITY
Current liabilities:
Accounts payable-intercompany
Total current liabilities
Total liabilities
Stockholders’ equity:
Ordinary shares: $0.00375 par value; 250,000 authorized shares; 39,009 and 38,465 shares issued at December 31, 2016 and December 31, 2015, respectively; 35,225 and 36,735 shares outstanding at December 31, 2016 and December 31, 2015, respectively
Additional paid-in capital
Treasury stock, at cost: 3,784 and 1,730 shares at December 31, 2016 and December 31, 2015, respectively
)
)
Accumulated deficit
)
)
Accumulated other comprehensive income
Total stockholders’ equity
Total liabilities and stockholders’ equity
$
$
The accompanying notes are an integral part of these consolidated financial statements.
UTSTARCOM HOLDINGS CORP. (UNCONSOLIDATED-PARENT COMPANY BASIS)
CONDENSED INFORMATION AS TO THE RESULTS OF OPERATIONS OF THE REGISTRANT
(In thousands)
Years ended December 31,
2016
2015
2014
(Restated)
(in thousands)
Sales
Unrelated parties
$
—
$
—
$
—
Related parties
—
—
—
Intercompany
—
—
—
Cost of sales
Unrelated parties
—
—
—
Related parties
—
—
—
Intercompany
—
—
—
Gross profit
—
—
—
Operating expenses:
Selling, general and administrative
Research and development
—
—
—
Total operating expenses
Operating loss
)
)
)
Interest income
—
—
—
Interest expense
—
—
—
Other income, net
—
—
—
Loss before income taxes and equity in loss of affiliated companies
)
)
)
Equity in net income (loss) of affiliated companies
)
)
Income tax benefit (expense)
—
—
—
Net income (loss) and comprehensive income (loss)
$
$
)
$
)
The accompanying notes are an integral part of these financial statement
UTSTARCOM HOLDINGS CORP.
NOTES TO CONDENSED FINANCIAL STATEMENTS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The Company determined cash flow activities during the period were not material and therefore omitted the statement of cash flows from these financial statements.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 The Equity Method of Accounting for Investments in Common Stock. ” Such investment is presented on the balance sheet as “Investment in affiliated companies” and the subsidiaries’ profit or loss are recognized based on the effective shareholding percentage as “Equity in net income (loss) of affiliated companies” on the results of operation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shell company and does not have any activities. Operating expenses for the Company for the years ended December 31, 2016, 2015 and 2014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
In connection with the year-end financial statement close and preparation of our Form 20-F for 2016, the Company identified an error in our historical financial statements as of December 31, 2015 and for fiscal year then ended (the “Restated Period”). Management has considered the impact to current and past financial statements under the SEC’s authoritative guidance on materiality and determined the error was material, and a restatement of the prior financial statements is required.</t>
  </si>
  <si>
    <t>SCHEDULE II VALUATION AND QUALIFYING ACCOUNTS AND RESERVES</t>
  </si>
  <si>
    <t>UTSTARCOM HOLDINGS CORP.
VALUATION AND QUALIFYING ACCOUNTS AND RESERVES
For the Years Ended December 31, 2016, 2015, and 2014
Description
Balance at
Charged
Credited to
(Deductions)
(Deductions) (1)
Balance at
(in thousands)
Year ended December 31, 2016
Allowance for doubtful accounts
$
$
$
—
$
—
$
)
$
Tax valuation allowance
$
$
)
$
$
—
$
—
$
Year ended December 31, 2015
Allowance for doubtful accounts
$
$
$
—
$
—
$
)
$
4,564
Tax valuation allowance(Restated)
$
$
)
$
) (3)
$
—
$
—
$
Year ended December 31, 2014
Allowance for doubtful accounts
$
$
$
—
$
—
$
)
$
Tax valuation allowance
$
$
$
) (2)
$
—
$
—
$
(1)
Represents write-offs of allowance for doubtful accounts and foreign exchange adjustments.
(2)
Includes $35.6 million removal of tax valuation allowance for expiration of net operating loss carryforwards in China.
(3)
Includes $3 million removal of tax valuation allowance for expiration of net operating loss carryforwards in China and $27million for utilization of foreign tax credits in US.</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t>
  </si>
  <si>
    <t>Cash and Cash Equivalents:</t>
  </si>
  <si>
    <t>Cash and Cash Equivalents:
Cash and cash equivalents consist of highly liquid instruments with original maturities of three months or less. Approximately 36.4%, or $30.6 million of cash and cash equivalents were held by the Company’s subsidiaries in the U.S. as of December 31, 2016. The remainder was held by the other UTStarcom entities throughout the world. As of December 31, 2016, approximately 16.1%, or $13.5 million, of the Company’s cash and cash equivalents were held by its subsidiaries in China, and China imposes currency exchange controls on transfers of funds outside of China. Approximately 17%, or $12.9 million of cash and cash equivalents were held by the Company’s subsidiaries in the U.S. as of December 31, 2015. The remainder was held by the other UTStarcom entities throughout the world. As of December 31, 2015, approximately 26%, or $19.8 million, of the Company’s cash and cash equivalents were held by its subsidiaries in China, and China imposes currency exchange controls on transfers of funds outside of China. Cash and cash equivalents are invested in short-term bank deposits and similar short duration instruments that are highly liquid and readily convertible with fixed maturities from overnight to three months.</t>
  </si>
  <si>
    <t>Restricted Cash:</t>
  </si>
  <si>
    <t>Restricted Cash:
As of December 31, 2016, the Company had short-term restricted cash of $11.4 million, and had long-term restricted cash of $3.3 million included in other long-term assets. As of December 31, 2015, the Company had short-term restricted cash of $12.3 million, and had long-term restricted cash of $3.8 million included in other long-term assets. These amounts primarily collateralize the Company’s issuances of performance bonds, warranty bonds, and standby and commercial letters of credit.</t>
  </si>
  <si>
    <t>Investments:</t>
  </si>
  <si>
    <t>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 using the cost method. Under the cost method, these investments are carried at the lower of cost or fair market value.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si>
  <si>
    <t>Revenue Recognition:</t>
  </si>
  <si>
    <t>Revenue Recognition:
The Company recognizes revenue when persuasive evidence of an arrangement exists, delivery has occurred, the fee is fixed or determinable and collectability is reasonably assured. The Company assesses collectability based on a number of factors, including payment history and the credit-worthiness of the customer. If the Company determines that collection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Any expected losses on contracts are recognized when identified on an individual basis in accordance with the prevailing accounting guidance for the respective contract.
When a sales arrangement contains multiple deliverable elements or multiple element arrangements, the Company allocates revenue to each element based on the relative selling price of each element. Under this approach, the selling price of a deliverable is determined by using a selling price hierarchy that requires the use of vendor-specific objective evidence, or (“VSOE”) of fair value, if available, third-party evidence, or (“TPE”) of selling price if VSOE is not available or management’s best estimate of selling prices, or (“BESP”) if neither VSOE nor TPE is available.
VSOE is the selling price using the price charged by the Company for a deliverable when sold separately. When there is no VSOE, the Company uses management’s BESP in the allocation of arrangement consideration. Therefore,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
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
In connection with the restructuring of the telecommunication industry in China, the Ministry of Industry and Information Technology (“MIIT”) announced that personnel access system, or (“PAS”) services in China would be phased out by January 1, 2012. The Company still had $13.2 million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took appropriate actions, such as communicating with its customers regarding the termination of such services, to legally release those obligations. Accordingly, approximately $8.1 million of the deferred revenue was released in 2012 upon the completion of the appropriate legal actions. The remaining balance of $5.1 million was included as part of the liabilities transferred to the buyer on the IPTV divestiture in August 2012. However, as some customers were not willing to assign their contracts to the buyer, the Company is still the primary obligor for those contracts that were not legally assigned to the buyer. Therefore, deferred revenue still included in the Company’s Consolidated Balance Sheet. See “Note 3-Divestitures”.
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 The Company recognizes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
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customers to provide letters of credit that can be drawn on demand if the customer defaults on its payment. If the Company determines that collection of a payment is not reasonably assured, the Company defers revenue recognition until collection becomes reasonably assured, which is generally upon receipt of cash.
On August 31, 2012, the Company completed the divestiture of its IPTV business. As a result, the Company transferred all assets, liabilities and managerial duties to the buyer. The Company is still the primary obligor for certain contracts that some customers were not willing to assign to the buyer. Even though the Company signed back-to-back contracts to transfer all obligations and associated economic risks and benefits to the buyer, from the customer point of view, the Company is the sole obligor to their contracts. If the buyer fails to fulfill its obligations under the back-to-back contracts, the Company is still obligated to fulfill the obligations under the un-assigned contracts with the customers. Therefore, the Company was not able to derecognize the related liabilities of those un-assigned contracts. The Company continued to recognize revenue for those unassigned contracts when they met the revenue recognition criteria as discussed above. At the same time, the Company continued to recognize an equal amount of the deferred costs associated with those contracts. Therefore, there is no gross profit impact from the future revenue recognition of these unassigned contracts. The Company will derecognize both the liabilities and deferred costs when the related contracts are legally assigned subsequently. During the years ended December 31, 2016, 2015 and 2014, the Company recorded $0.3 million, $3.6 million and $4.3 million, respectively, in the Consolidated Statements of Operations and Comprehensive Loss due to meeting the revenue recognition criteria. As of December 31, 2016, the Company still had both liabilities and deferred costs of $10.2 million related to those un-assigned contracts. See “Note 3-Divestitures”.
Because of the nature of doing business in China and other emerging markets, the Company’s billings and/or customer payments may not correlate with the contractual payment terms. The Company generally does not enforce contractual payment terms prior to final acceptance. Accordingly, accounts receivable is not recorded until the Company recognizes the related customer revenue. Advances from customers are recognized when the Company has collected cash from the customer, prior to recognizing revenue. Deferred revenue is recorded if there are delivered elements before final acceptance has been obtained. The Company had current deferred revenue of $10.8 million and $17.0 million, and long-term deferred revenue of $3.8 million and $8.6 million at December 31, 2016 and 2015, respectively. Costs related to deferred revenue are also deferred until revenue is recognized. See “Deferred Costs” below.</t>
  </si>
  <si>
    <t>Product Warranty:</t>
  </si>
  <si>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0.1 million, nil, and $0.1 million in 2016, 2015 and 2014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Receivables:</t>
  </si>
  <si>
    <t>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t>
  </si>
  <si>
    <t>Inventories:</t>
  </si>
  <si>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t>
  </si>
  <si>
    <t>Deferred Costs:</t>
  </si>
  <si>
    <t>Deferred Costs:
Deferred costs consist of products shipped to the customer, but revenue has not yet been recognized due to revenue recognition criteria not fully met. Given that there is uncertainty about customer acceptance until the customer completes its internal testing and procedures, we wait until the issuance of the final acceptance certificate to support its assertion of contract fulfillments.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likelihood of collection, or it is determined that a related transaction will result in a gross margin loss. When a loss situation is identified, the deferred cost balance is impaired to equal to the value of the excess of cost over the amount of revenue that will be ultimately recognized for the transaction. Revenue and cost of sales are recorded when final acceptance is received from the customer.</t>
  </si>
  <si>
    <t>Property, Plant and Equipment:</t>
  </si>
  <si>
    <t>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term of the lease or the estimated useful life
Depreciation expense was $1.2 million, $2.3 million, and $2.9 million, for the years ended December 31, 2016, 2015 and 2014, respectively.</t>
  </si>
  <si>
    <t>Other than Temporary Impairment on Investment:</t>
  </si>
  <si>
    <t>Other-than-Temporary Impairment on Investmen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an estimation of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5.3 million, $16.3 million (restated), and $3.9 million, for the years ended December 31, 2016, 2015 and 2014, respectively.</t>
  </si>
  <si>
    <t>Impairment of Long-Lived Assets:</t>
  </si>
  <si>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t>
  </si>
  <si>
    <t>Advances:</t>
  </si>
  <si>
    <t>Advances:
Advances from customers represent cash received from customers before revenue recognition for the purchase of the Company’s products.</t>
  </si>
  <si>
    <t>Advertising Costs:</t>
  </si>
  <si>
    <t>Advertising Costs:
The Company expenses all advertising costs as incurred. Payment to customers for marketing development costs are accounted for as incurred as a reduction of the revenue associated with customers. For the years ended December 31, 2016, 2015 and 2014, advertising costs totaled $0.1 million, $0.1 million, and $0.1 million, respectively.</t>
  </si>
  <si>
    <t>Operating Leases:</t>
  </si>
  <si>
    <t>Operating Leases:
The Company leases office space under operating lease agreements with an initial lease terms up to five years. Rental expense is recognized from the date of initial possession of the leased property on a straight-line basis over the term of the lease.</t>
  </si>
  <si>
    <t>Stock-Based Compensation:</t>
  </si>
  <si>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AOCI”):
Accumulated Other Comprehensive Income mainly consisted of foreign currency translation adjustments and the unrealized gain or loss from available-for-sale investments. The changes in AOCI, including the amounts reclassified to income, were as follows:
Foreign currency
(in thousands)
Balance at December 31, 2014
$
Loss recorded in other comprehensive loss
)
Unrealized loss from available-for-sale investments
)
Balance at December 31, 2015
$
Gain recorded in other comprehensive income
Gain reclassified from AOCI to income
)
Balance at December 31, 2016
$
As of December 31, 2015,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4, the Company recognized and reclassified $0.1 million to net loss from the cumulative translation adjustment previously recorded in accumulated other comprehensive income upon the liquidation of three Chinese entities. During fiscal 2016, the Company recognized and reclassified $0.1 million to net income from cumulative translation adjustment previously recorded in accumulated to other comprehensive income upon the liquidation of two entities. The prior cumulative translation adjustment primarily resulted from the difference between local functional currency and the Company’s reporting currency.
On October 4, 2014, one of the Company’s cost method investees, Cortina, was acquired by Inphi Corporation, “Inphi”, a public company listed on the New York Stock Exchange. Upon the Merger agreement between Inphi and Cortina, and after evaluating the total consideration amount of this acquisition and the Company’s interest holding as of September 30, 2014, the Company recorded a $1.5 million realized investment disposal loss in the third quarter of 2014. In exchange for the 1% interest in Cortina, the Company received 124,395 shares of Inphi on November 14, 2014. Management assessed the shares and classified them as available-for-sale securities subject to fair value accounting. As of December 31, 2014, the fair value of the shares was $2.3 million which resulted in an unrealized gain of $0.5 million which was recorded in Other Comprehensive Loss in the year ended. In February of 2015, the Company sold the 124,395 shares of Inphi stock for a total cash consideration of $2.4 million, which resulted in a realized gain of $0.6 million in Other Income. In 2015, the Company also received $1.0 million in cash proceeds in connection with the sale of assets that had a $0 net carrying value which resulted in a realized gai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the Company received another $0.1 million was released from escrow deposited by Inphi during the transaction and the Company recorded as a realized gain in Other Income.
As of December 31, 2014, the Company held a $20.2 million Convertible Bond of UTStarcom Hong Kong Holdings Ltd. issued to the Company which included $0.2 million of unrealized gain, which was recognized in AOCI. The Convertible Bond was classified as available-for-sale debt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refore, the Company began accounting for this private equity investment on the cost method, and reversed $0.2 million unrealized gain. See “Note 3-Divestitures”</t>
  </si>
  <si>
    <t>Income Taxes:</t>
  </si>
  <si>
    <t>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The Company provides U.S. taxes on foreign undistributed earnings that are not considered to be permanently reinvested outside the United States.
In November 2015, the FASB issued ASU 2015-17, to simplify the presentation of deferred income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nd within a particular tax jurisdiction. The Company has elected to adopt ASU 2015-17 prospectively in the fourth quarter of 2016. As a result, the Company has presented all deferred tax assets and liabilities as non-current on the Company’s consolidated balance sheet as of December 31, 2016. There was no impact on the Company’s results of operations as a result of the adoption of ASU 2015-17.</t>
  </si>
  <si>
    <t>Financial Instruments:</t>
  </si>
  <si>
    <t>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Foreign Currency Translation:</t>
  </si>
  <si>
    <t>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tockholders’ equity.
The foreign currency translation gain (loss) related to the remeasurement of transactions denominated in other than the functional currency is included in other income (expenses), net on the Company’s Consolidated Statements of Operations and Comprehensive Loss. In connection with this remeasurement process, the Company recorded gains of $1.5 million, losses of $0.2 million and losses of $0.6 million in the years ended December 31, 2016, 2015 and 2014, respectively.</t>
  </si>
  <si>
    <t>Earnings per Share:</t>
  </si>
  <si>
    <t>Earnings per Share:
Basic earnings per share is computed by dividing the net loss available to holders by the weighted average number of the Company’s ordinary shares outstanding, as applicable, during the period, which excludes unvested restricted stock. Diluted earnings per share reflects the amount of net loss available to each ordinary share outstanding during the period plus the number of additional shares that would have been outstanding if potentially dilutive securities had been issued. The Company’s potentially dilutive ordinary shares include outstanding stock options, unvested restricted stock, restricted stock units and performance- based units. The following table summarizes the total potential ordinary shares that were excluded from the diluted per share calculation, because their effect was anti-dilutive.
Years ended December 31,
2016
2015
2014
(in thousands)
Anti-dilutive stock options and awards/units outstanding
Total(1)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15, and 2014, no potential ordinary shares were dilutive because of the net loss incurred in those years, therefore basic and dilutive EPS were the same.
For the year ended December 31, 2016, 1.4 million potential ordinary shares were dilutive. After the dilution, the diluted earnings per share during the year ended December 31, 2016 was as following.
2016
Net Income attributable to UTStarcom Holding Corp.
$
Weighted average shares outstanding—Diluted
Net Income per shares attributable to UTStarcom Holding Corp.—Diluted
$</t>
  </si>
  <si>
    <t>Recent Accounting Pronouncements:</t>
  </si>
  <si>
    <t>Recent Accounting Pronounc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ASU 2015-14”), which defers the effective date of ASU 2014-09 to January 1, 2018 for the Company. Early adoption is permitted. The Company expects to adopt ASU 2014-09 utilizing the modified retrospective method in the first quarter of 2018.
The Company is in the process of reviewing revenue contracts across each revenue stream and continues to evaluate the impact the standard would have on each revenue stream. As a result of our evaluation performed to date, we do not expect that the new guidance will have a material impact on the timing and/or amount of revenue that we recognize on our contracts. In addition, we are in the preliminary stage of designing and implementing appropriate changes to our business processes, system, and internal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January 2016, the FASB issued ASU 2016-01, “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evaluated the impact of adopting the new standard on its consolidated financial statements and conclude there was no material impact to the Company’s financial statement.
In February 2016, the FASB issued ASU 2016-02, “Lease (Topic 842) ”, which amends recognition of lease assets and lease liabilities by lessees for those leases classified as operating leases. This standard will take effect for public companies for fiscal years, and interim periods within those fiscal years, beginning after December 15, 2018. While the Company is still evaluating the impact of our pending adoption of the new standard on our consolidated financial statements, the Company expect that upon adoption the Company will recognize Right-Of-Use (“ROU”) assets and lease liabilities and that the amount could be material. The Company is still evaluating the impact of the adoption of ASU 2016-02 will have on its consolidated financial statements.
In March 2016, the FASB issued ASU 2016-09, “ Compensation-Stock Compensation (Topic 718) ”, effective for annual periods beginning after December 15, 2016, and interim periods within those annual periods, to simplify several aspects of the accounting for share-based payment transactions, including the income tax consequences, classification of awards as either equity or liabilities, and classification on the statement of cash flows. Early adoption is permitted. The Company adopted the new standard on its consolidated financial statements, and there was no material impact to the Company’s financial statements.
In August 2016, the FASB issued ASU 2016-15, “ Statement of Cash flows -—Classification of Certain Cash Receipts and Cash Payment” , effective for the fiscal years beginning after December 15, 2017, and interim periods within that fiscal year. This Update addresses eight specific cash flow issues with the objective of reducing the existing diversity in practice. The Company evaluated the impact of adopting the new standard on its consolidated financial statements and conclude there was no material impact to the Company’s financial statement.
In October 2016, the FASB issued ASU 2016-16, “ Income Tax (Topic 740): Intra-Entity Transfer of Assets Other Than Inventory ”, effective for annual reporting periods beginning after December 15, 2017, including the interim reporting periods within those annual reporting periods. This update eliminates the exception for an intra-entity transfer of an asset other than inventory. The Company evaluated the impact of adopting the new standard on its consolidated financial statements and conclude there was no material impact to the Company’s financial statement.
In November 2016, the FASB issued ASU 2016-18, “ Statement of Cash Flows-— Restricted Cash (a consensus of the FASB Emerging Issues Task Force) ”, effective for fiscal years beginning after December 15, 2017, and interim periods within that fiscal year. The standard addresses whether restricted cash and restricted cash equivalents should be included with cash and cash equivalents when reconciling the beginning-of-period and end-of-period total amounts shown on the statement of cash flows. The Company evaluated the impact of adopting the new standard on its consolidated financial statements and conclude there was no material impact to the Company’s financial statement.
In January, 2017, the FASB issued 2017-01 “ Business Combinations ”, effective for the annual reporting period beginning after December 15, 2017, and interim period within that period. This Updated clarifies the definition of a business with the objective of adding guidance to assist entities with evaluating whether transactions should be accounted for as acquisitions of assets or business. The Company evaluated the impact of adopting the new standard on its consolidated financial statements and conclude there was no material impact to the Company’s financial statement.
In February 2017, the FASB issued ASU 2017-05 “ Other Income—Gains and Losses from the Derecognition of Nonfinancial Assets (Subtopic 610-20) ”, effective for the annual reporting period beginning after the December 15, 2017, including the interim reporting period within that period. This update provides guidance on the recognition of gains and losses on transfers of nonfinancial assets and in substance nonfinancial assets to counterparties that are not customers. The Company evaluated the impact of adopting the new standard on its consolidated financial statements and conclude there was no material impact to the Company’s financial statement.
In May 2017, the FASB issued ASU 2017-09 “ Compensation—Stock Compensation (Topic 718) , effective for the annual report period beginning after the December 15, 2017, including the interim reporting period within that period. This update provides guidance about which changes to the terms or conditions of a share-based payment award require an entity to apply modification accounting in Topic 718. The Company evaluated the impact of adopting the new standard on its consolidated financial statements and conclude there was no material impact to the Company’s financial statement.</t>
  </si>
  <si>
    <t>BASIS OF PRESENTATION, LIQUIDITY (Tables)</t>
  </si>
  <si>
    <t>Schedule of impact of the changes to our Consolidated Financial Statement line items</t>
  </si>
  <si>
    <t>December 31,
Previously
Adjustment
Restated
In
ASSETS
Current assets:
Cash and cash equivalents
$
—
$
Accounts receivable, net of allowances for doubtful accounts of $4,564
—
Inventories
—
Deferred costs
—
Prepaids and other current assets
—
Short-term restricted cash
—
Total current assets
—
Property, plant and equipment, net
—
Long-term investments
)
Long-term deferred costs
—
Long-term deferred tax assets
—
Other long-term assets
—
Total assets
)
LIABILITIES AND EQUITY
Current liabilities:
Accounts payable
—
Income taxes payable
—
Customer advances
—
Deferred revenue
—
Deferred tax liabilities
—
Other current liabilities
—
Total current liabilities
—
Long-term deferred revenue
—
Other long-term liabilities
—
Total liabilities
—
Commitments and contingencies (Note 12)
UTStarcom Holdings Corp. shareholders’ equity:
Ordinary shares: $0.00375 par value; 250,000 authorized shares; 38,465 shares issued at December 31, 2015, respectively; 36,735 shares outstanding at December 31, 2015
—
Additional paid-in capital
—
Treasury stock, at cost: 1,730 shares at December 31, 2015
)
—
)
Accumulated deficit
)
)
)
Accumulated other comprehensive income
—
Total UTStarcom Holdings Corp. shareholders’ equity
)
Total liabilities and equity
$
$
)
$
Years ended December 31,
Previously
Adjustment
Restated
(In thousands, except per
Net sales
Products
$
—
$
Services
—
—
Cost of net sales
Products
—
Services
—
Gross profit
—
Operating expenses:
Selling, general and administrative
—
Research and development
—
Total operating expenses
—
Operating loss
)
—
)
Interest income
—
Interest expense
)
—
)
Other income, net
—
Equity pick up of loss of associates
)
—
)
Investment Impairment
)
)
)
Loss before income taxes
)
)
)
Income tax benefit
—
Net loss
)
)
)
Net loss attributable to non-controlling interests
—
—
—
Net loss attributable to UTStarcom Holdings Corp.
$
)
$
)
$
)
Net loss per share attributable to UTStarcom Holdings Corp.—Basic and Diluted
$
)
$
)
$
)
Weighted average shares outstanding—Basic and Diluted
Years ended December 31, 2015
Previously
Adjustment
Restated
(In
CASH FLOWS FROM OPERATING ACTIVITIES:
Net loss
$
)
$
)
$
)
Adjustments to reconcile net income (loss) to net cash used in operating activities:
Depreciation
—
Net loss on disposal of assets
—
Reversal of tax payable
)
—
)
Equity pick up of losses of an associate
—
Investment Impairment
Gain on sale of short- term investment
)
—
)
Stock‑based compensation expense
—
Provision for doubtful accounts
—
Deferred income taxes
—
Assets impairment
)
—
)
Changes in operating assets and liabilities
Accounts receivable
)
—
)
Inventories and deferred costs
—
Other assets
—
Accounts payable
)
—
)
Income taxes payable
—
Customer advances
)
—
)
Deferred revenue
)
—
)
Other liabilities
)
—
)
Net cash used in operating activities
)
—
)
CASH FLOWS FROM INVESTING ACTIVITIES:
Additions to property, plant and equipment
)
—
)
Change in restricted cash
—
Purchase of investment interests
)
—
)
Proceeds from refund of investment interests
—
Proceeds from sale of short-term investments
—
Net cash provided by investing activities
—
CASH FLOWS FROM FINANCING ACTIVITIES:
Issuance of ordinary shares
—
Repurchase of ordinary shares
)
—
)
Net cash used in financing activities
)
—
)
Effect of exchange rate changes on cash and cash equivalents
)
—
)
Net decrease in cash and cash equivalents
)
—
)
Cash and cash equivalents at beginning of year
—
Cash and cash equivalents at end of year
$
—
$</t>
  </si>
  <si>
    <t>SUMMARY OF SIGNIFICANT ACCOUNTING POLICIES (Tables)</t>
  </si>
  <si>
    <t>Schedule of useful lives of property, plant and equipment</t>
  </si>
  <si>
    <t>Years
Equipment and furniture
5
Computers and software
2 - 3
Automobiles
5
Leasehold improvements
Lesser of the term of the lease or the estimated useful life</t>
  </si>
  <si>
    <t>Schedule of changes in AOCI, including the amounts reclassified to income</t>
  </si>
  <si>
    <t>Foreign currency
(in thousands)
Balance at December 31, 2014
$
Loss recorded in other comprehensive loss
)
Unrealized loss from available-for-sale investments
)
Balance at December 31, 2015
$
Gain recorded in other comprehensive income
Gain reclassified from AOCI to income
)
Balance at December 31, 2016
$</t>
  </si>
  <si>
    <t>Summary of the total potential ordinary shares that were excluded from the diluted per share calculation</t>
  </si>
  <si>
    <t>Years ended December 31,
2016
2015
2014
(in thousands)
Anti-dilutive stock options and awards/units outstanding
Total(1)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Schedule of diluted earnings per share</t>
  </si>
  <si>
    <t>2016
Net Income attributable to UTStarcom Holding Corp.
$
Weighted average shares outstanding—Diluted
Net Income per shares attributable to UTStarcom Holding Corp.—Diluted
$</t>
  </si>
  <si>
    <t>DIVESTITURES (Tables)</t>
  </si>
  <si>
    <t>Schedule of liabilities and assets related to un-assigned customer contracts</t>
  </si>
  <si>
    <t>The following is a summary of the assets and liabilities related to the un-assigned customer contracts as of August 31, 2012 (in millions):
Million
Deferred revenues
$
Customer advances
Total liabilities associated with the un-assigned IPTV contracts
$
Deferred contract costs
Deferred contract service costs to Buyer
Total assets associated with the un-assigned IPTV contracts
$</t>
  </si>
  <si>
    <t>COMPREHENSIVE LOSS (Tables)</t>
  </si>
  <si>
    <t>Schedule of total comprehensive loss</t>
  </si>
  <si>
    <t>Years ended December 31,
2016
2015
2014
(Restated)
(in thousands)
Net income (loss)
$
$
)
$
)
Other comprehensive loss
Unrealized gain (loss) from available-for-sale investments
—
)
Net Change in Foreign currency translation
)
)
Total comprehensive income (loss)
)
)
Comprehensive loss attributable to non-controlling interests (1)
—
—
Comprehensive income (loss) attributable to UTStarcom Holdings Corp
$
$
)
$
)
(1)
Comprehensive loss attributable to non-controlling interests consisted solely of net loss.</t>
  </si>
  <si>
    <t>BALANCE SHEET DETAILS (Tables)</t>
  </si>
  <si>
    <t>Schedule of inventories</t>
  </si>
  <si>
    <t>December 31,
December 31,
(in thousands)
Inventories:
Raw materials
$
$
Work in process
Finished goods (1)
Total Inventory
$
$
(1)
Includes finished goods at customer sites of approximately $14.5 million and $8.3 million at December 31, 2016 and 2015, respectively, for which the customer has taken possession, but based on specific contractual terms, title has not yet passed to the customer and for which revenue has not yet been recognized.</t>
  </si>
  <si>
    <t>Schedule of prepaid and other current assets</t>
  </si>
  <si>
    <t>December 31,
December 31,
(in thousands)
Prepaid and other current assets
Prepaid tax
$
$
Advance to suppliers
Deferred taxes-current
—
Other receivable (1)
Prepaid others
Total Prepaid and other current assets
$
$
(1)
The other receivable balance includes loans to UiTV of approximately $2.3 million as of December 31, 2015. The Company paid $1.08 million in July and August of 2014, paid $1.17 million in January and February of 2015. UiTV used this amount to purchase Set Top Boxes for the Internet television service in Thailand. Pursuant to the contract, UiTV repays in installments, starting from January of 2015 to July of 2018.The Company performed an assessment on the need for a valuation reserve due to collectability risk and $2.3 million was reserved as of December 31, 2015. In 2016, there was no such item included in the other receivable balance.</t>
  </si>
  <si>
    <t>Schedule of property, plant and equipment, net</t>
  </si>
  <si>
    <t>December 31,
December 31,
(in thousands)
Property, plant and equipment, net:
Leasehold improvements
$
$
Automobiles
Software
Computer, Equipment and Furniture
Other
Total
Less: accumulated depreciation
)
)
Total Property, plant and equipment, net
$
$</t>
  </si>
  <si>
    <t>Schedule of other current liabilities</t>
  </si>
  <si>
    <t>December 31,
December 31,
(in thousands)
Other current liabilities:
Accrued contract costs (1)
$
$
Accrued payroll and compensation
Warranty costs
Accrued professional fees
Accrued other taxes
Other
Total other current liabilities
$
$
(1)
The accrued contract costs include $2.9 million cost related to India equipment contract as of December 31, 2016.</t>
  </si>
  <si>
    <t>Schedule of other long-term liabilities</t>
  </si>
  <si>
    <t>December 31,
December 31,
(in thousands)
Other long-term liabilities
Non-current income tax payable
$
$
Other
Total other long-term liabilities
$
$</t>
  </si>
  <si>
    <t>CASH, CASH EQUIVALENTS AND SHORT AND LONG TERM INVESTMENTS (Tables)</t>
  </si>
  <si>
    <t>Schedule showing break-down of the Company's total investments</t>
  </si>
  <si>
    <t>Accounting
December 31,
December 31,
(Restated)
(in thousands)
Cortina
Cost Method
$
—
$
—
GCT Semiconductor, Inc.
Cost Method
—
Xalted Networks
Cost Method
—
—
UTStarcom Hong Kong Holdings Ltd
Cost Method
SBI
Cost Method
—
Total Investments using Cost Method
ACELAND
Equity Method
UiTV
Equity Method
—
—
Shareholder Loan to ACELAND
Equity Method
—
Total Investments using Equity Method
AioTV
AFS
SBI
AFS
—
Total Investments Classified as AFS
Total Investment
$
$
Less :Short-term investment
SBI
AFS
—
Short-term Investment
$
$
—
Long-term Investment
$
$</t>
  </si>
  <si>
    <t>Summary of condensed financial information of equity method investees</t>
  </si>
  <si>
    <t>Condensed
Condensed
Condensed
(In thousands)
(In thousands)
(In thousands)
Operating data:
Revenue
$
—
$
—
$
—
Gross profit
$
—
$
—
$
—
Income (loss) from operations
$
$
(
9)
$
)
Net income (loss)
$
$
(
9)
$
)
Net income (loss) attributable to Equity method investees
$
$
(
3)
$
)
Year Ended
Year Ended
Year Ended
(In thousands)
(In thousands)
(In thousands)
Balance sheet data:
Current assets
$
$
$
Long-term assets
$
$
$
Current liabilities
$
)
$
)
$
)
Long-term liabilities
$
—
$
—
$
—
Non-controlling interests
$
—
$
—
$
—</t>
  </si>
  <si>
    <t>Summary of available-for-sale investments</t>
  </si>
  <si>
    <t>The following is a summary of available-for-sale investment as of December 31,2016:
Cost
Cash
Impairment
Transfer-out
Realized
Estimated
(in thousands)
Security of a private company
$
$
—
$
—
$
—
$
—
$
Convertible bonds of privately-held company
—
—
—
—
Preferred convertible shares of privately-held company
—
)
—
—
Total available-for-sale investments
$
$
—
$
)
$
—
$
—
$
The following is a summary of available-for-sale investments as of December 31, 2015:
Cost
Cash
Impairment
Transfer-out
Realized
Estimated
(in thousands)
Security of a public company
$
$
)
$
—
$
—
$
—
$
—
Convertible bonds of privately-held company
)
)
)
)
Preferred convertible shares of privately-held company
—
)
—
—
Total available-for-sale investments
$
$
)
$
)
$
)
$
)
$</t>
  </si>
  <si>
    <t>Schedule of financial assets measured and recognized at fair value on a recurring basis and classified under the appropriate level of the fair value hierarchy</t>
  </si>
  <si>
    <t>Level 1
Level 2
Level 3
Total
(in thousands)
As of December 31, 2015
Short-term investments
$
—
$
—
$
—
$
—
Long-term investments
—
—
As of December 31, 2016
Short-term investments
—
—
Long-term investments
$
—
$
—
$
$</t>
  </si>
  <si>
    <t>Schedule of changes in financial assets using unobservable inputs (Level 3)</t>
  </si>
  <si>
    <t>Amount
As of December 31, 2013
$
Less: Share of loss from Associates
)
Less: Impairment Charges
)
Add: Unrealized gain
As of December 31, 2014
$
Less: Share of loss from Associates
)
Less: Impairment Charges
)
Less: Cash Collection
)
Less: Transfer-out from available-for-sale investments
)
Add: New invest in convertible bond
Add: Unrealized gain
)
As of December 31, 2015
$
Less: Impairment Charges
)
Add: New invest in convertible bond
As of December 31, 2016
$</t>
  </si>
  <si>
    <t>AioTV</t>
  </si>
  <si>
    <t>Schedule of significant inputs for the valuation model used to estimate fair value of investments</t>
  </si>
  <si>
    <t>Year Ended
Year Ended
December 31,
December 31,
2016
2015
Total fair value of invested Capital as at valuation date (in thousands)
Risk free rate of interest
%
%
Dividend yield
%
%
Expiration date
2017/11/14
2017/11/14
Volatility
%
%</t>
  </si>
  <si>
    <t>WARRANTY OBLIGATIONS AND OTHER GUARANTEES (Tables)</t>
  </si>
  <si>
    <t>Summary of the activity related to warranty obligations</t>
  </si>
  <si>
    <t>(In thousands)
Balance at December 31, 2013
$
Accruals for warranties issued during the period (benefit from expirations), net
)
Settlements made during the period
)
Balance at December 31, 2014
$
Accruals for warranties issued during the period (benefit from expirations), net
)
Settlements made during the period
)
Balance at December 31, 2015
$
Accruals for warranties issued during the period (benefit from expirations), net
)
Settlements made during the period
)
Balance at December 31, 2016
$</t>
  </si>
  <si>
    <t>COMMITMENTS AND CONTINGENCIES (Tables)</t>
  </si>
  <si>
    <t>Schedule of future minimum lease payments under all non-cancelable operating leases with an initial term in excess of one year</t>
  </si>
  <si>
    <t>Future minimum lease payments under all non-cancelable operating leases with an initial term in excess of one year as of December 31, 2016 are as follows:
Amount
(in thousands)
2017
$
2018
2019
2020
2021
Thereafter
—
Total
$</t>
  </si>
  <si>
    <t>COMMON STOCK AND STOCK INCENTIVE PLANS (Tables)</t>
  </si>
  <si>
    <t>Summary of stock options activity</t>
  </si>
  <si>
    <t>Number of
Weighted
(in thousands)
Options Outstanding, December 31, 2013
$
Options Granted
Options Exercised
—
—
Options Forfeited or Expired
)
Options Outstanding, December 31, 2014
$
Options Granted
—
—
Options Exercised
)
Options Forfeited or Expired
)
Options Outstanding, December 31, 2015
$
Options Granted
Options Exercised
—
—
Options Forfeited or Expired
)
Options Outstanding, December 31, 2016
$</t>
  </si>
  <si>
    <t>Summary of unvested restricted awards</t>
  </si>
  <si>
    <t>Shares
Weighted
(in thousands)
Total nonvested restricted stock at December 31, 2013
$
Granted
$
Vested
)
$
Forfeited
)
$
Total nonvested restricted stock at December 31, 2014
$
Granted
$
Vested
)
$
Forfeited
)
$
Total nonvested restricted stock at December 31, 2015
$
Granted
$
Vested
)
$
Forfeited
)
$
Total nonvested restricted stock at December 31, 2016
$</t>
  </si>
  <si>
    <t>Summary of significant ranges of outstanding and exercisable stock options</t>
  </si>
  <si>
    <t>Weighted
Number
Average
Weighted
Number
Weighted
Range of
Outstanding
Remaining
Average
Exercisable
Average
Exercise Prices
as of 12/31/16
Contractual Term
Exercise Price
as of 12/31/16
Exercise Price
$
$
$
$
$
$
$
$
$
$
$
$
$
$
$
$
$
$
$
$
$
$
$
$
$
$
$
$
$
$
$
$
Number of shares
Weighted average exercise
Options exercisable at December 31, 2016
$
Options vested and expected to vest at December 31, 2016
$</t>
  </si>
  <si>
    <t>Summary of the assumptions used in the estimating the fair values of stock-based payment awards excluding non-employee</t>
  </si>
  <si>
    <t>Years ended December 31,
Stock Options:
2016
2015
2014
Expected term in years
Weighted average risk-free interest rate
%
%
%
Expected dividend rate
%
%
%
Volatility
%
%
%</t>
  </si>
  <si>
    <t>Summary of the stock-based compensation expense recognized in the Company's Consolidated Statement of Operations</t>
  </si>
  <si>
    <t>Years ended December 31,
2016
2015
2014
(in thousands)
Cost of net sales
$
$
$
Selling, general and administrative
Research and development
Total
$
$
$</t>
  </si>
  <si>
    <t>INCOME TAXES (Tables)</t>
  </si>
  <si>
    <t>Schedule of United States and foreign income (loss) before income taxes and minority interest</t>
  </si>
  <si>
    <t>Years Ended December 31,
2016
2015
2014
(Restated)
(in thousands)
United States
$
$
$
)
Foreign
)
)
)
$
$
)
$
)</t>
  </si>
  <si>
    <t>Schedule of components of the provision (benefit) for income taxes</t>
  </si>
  <si>
    <t>Years Ended December 31,
2016
2015
2014
(in thousands)
Current
Federal
$
—
$
—
$
—
State
—
—
—
Foreign
)
Total Current tax expense (benefit)
)
Deferred
Federal
—
—
—
State
—
—
—
Foreign
)
Total Deferred tax expense (benefit)
)
Total tax expense (benefit)
$
$
)
$</t>
  </si>
  <si>
    <t>Summary of unrecognized tax benefits</t>
  </si>
  <si>
    <t>Years Ended December 31,
2016
2015
2014
(in thousands)
Beginning balance-gross unrecognized tax benefits (UTB’s)
$
$
$
Additions based on tax positions related to the current year
—
Reductions based on tax positions related to the current year
—
—
—
Additions for tax positions related to prior years
—
—
—
Reductions for tax positions related to prior years
—
)
)
Settlements
—
—
—
Lapse of statute of limitations
)
)
—
Ending balance—gross unrecognized tax benefits (UTB’s)
UTB’s as a credit in deferred taxes
)
)
)
Federal benefit of state taxes
)
)
)
UTB’s that would impact the effective tax rate
$
$
$</t>
  </si>
  <si>
    <t>Summary of the components of net deferred tax assets</t>
  </si>
  <si>
    <t>December 31,
December 31,
(Restated)
(in thousands)
Deferred Tax Assets
Net operating loss carryforward
Tax credit carryforwards
Capital loss carryforwards
—
Written-down/amortization of intangible assets and goodwill
Fixed assets
Demo equipment income
Prepaid expense
Accrued warranties
)
Other
Total Deferred Tax Assets
Deferred Tax Liabilities
Allowances and reserves
$
)
$
)
Other
)
)
Total Deferred Tax Liabilities
)
)
Total Deferred Tax Assets
$
$
Less: Valuation Allowance
$
)
$
)
Net Deferred Tax Assets
$
$</t>
  </si>
  <si>
    <t>Schedule of reconciliation of effective income tax rate and the federal statutory rate</t>
  </si>
  <si>
    <t>Years Ended December 31,
2016
2015
2014
(in thousands)
Federal tax expenses (benefit) at statutory rate
$
$
)
$
)
State tax (benefit)/expense, net of federal income tax benefit
—
—
Stock compensation expense
Effect of differences in foreign tax rates
)
FASB Interpretation No.48” Accounting for Uncertainty in Income taxes” reserve
)
)
Change in deferred tax valuation allowance
)
Tax credits
—
—
)
Other
Total Tax Expense (benefit)
$
$
)
$</t>
  </si>
  <si>
    <t>OTHER INCOME (EXPENSES), NET (Tables)</t>
  </si>
  <si>
    <t>Schedule of components of other income (expenses), net</t>
  </si>
  <si>
    <t>Years ended December 31,
2016
2015
2014
(in thousands)
Foreign exchange gains (loss)
$
$
)
$
)
Gain (loss) from the currency translation adjustment
—
)
Tax reversal for expiration of the statute of limitations (1)
—
ESA loan impairment (2)
—
)
ESA loan interest (2)
—
—
Realized investment gain (3)
—
UiTV loan impairment (4)
—
)
—
Other
Total
$
$
$
)
(1)
Previously, when the Company divested its Korean subsidiary, the Company provided a tax reserve as it offered indemnification to the buyer for the uncertain tax position arising in the periods before the divestiture. In 2014, approximately $1.0 million of such tax reserve was released due to expiration of statute of limitations. In 2016, approximately $0.8 million of such tax reserve was released due to expiration of statute of limitations.
(2)
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In the third quarter of 2015, the Company received $6.0 million, including $1.1 interest income. Accordingly, $2.8 million reserve was reversed and recorded in Other income (expense), net. Therefore, all the principal of the outstanding entrusted loan was collected and the contract was closed.
(3)
The Company received 124,395 shares of Inphi on November 14, 2014 to exchange for the 1% interest in Cortina. Management assessed the shares and classified them as available-for-sale securities and subject to fair value accounting. As of December 31, 2014, the fair value of the shares was $2.3 million, which results in an unrealized gain of $0.5 million in Other Comprehensive Income. In the first quarter of 2015, the Company sold the 124,395 shares of Inphi stock with a total cash consideration of $2.4 million, which resulted in a realized gain of $0.6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4)
The other receivable balance includes loans to UiTV of approximately $2.3 million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 In 2016, there was no such item included in the other receivable balance. Considering the UiTV’s current business operating and finance statues, the Company did not expect to receive the bonds in the 2017 and 2018.</t>
  </si>
  <si>
    <t>NET INCOME (LOSS) PER SHARE (Tables)</t>
  </si>
  <si>
    <t>Schedule of computation of basic and diluted net loss per share</t>
  </si>
  <si>
    <t>Years Ended December 31,
2016
2015
2014
(Restated)
(in thousands)
Numerator:
Net income (loss) attributable to UTStarcom Holdings Corp.
$
$
)
$
)
Denominator:
Weighted average shares outstanding-Basic
Potentially dilutive common stock equivalents-stock options and restricted stock
—
—
Weighted average shares outstanding-Diluted
Net Income(loss) per share attributable to UTStarcom Holdings Corp.- Basic
$
$
)
$
)
Net Income(loss) per share attributable to UTStarcom Holdings Corp.-Diluted
$
$
)
$
)</t>
  </si>
  <si>
    <t>SEGMENT REPORTING (Tables)</t>
  </si>
  <si>
    <t>Summary of the Company's segment net sales, gross profit and income (loss) before income taxes</t>
  </si>
  <si>
    <t>Years ended December 31,
Net Sales by
2016
%
2015
%
2014
% of
(in thousands, except percentages)
Equipment
$
%
$
%
$
%
Services
%
%
%
Total Sales
$
%
$
%
$
%
Years ended December 31,
Gross profit/(loss) by
2016
Gross
2015
Gross
2014
Gross
(in thousands, except percentages)
Equipment
$
%
$
%
$
%
Services
%
%
%
Total Gross profit
$
%
$
%
$
%
Years ended December 31,
Segment Margin and Income ( loss )before income taxes
2016
2015
2014
(in thousands)
Equipment
$
$
$
Services
Total
General and Corporate
)
)
)
Income (loss) before income taxes
$
$
)
$
)</t>
  </si>
  <si>
    <t>Schedule of sales data by geographical area</t>
  </si>
  <si>
    <t>Years Ended December 31,
2016
% of net
2015
% of net
2014
% of net
(in thousands, except percentages)
Net Sales by Region
China
$
%
$
%
$
%
Japan
%
%
%
India
%
%
%
Taiwan
%
%
%
Other
%
%
%
Total
$
%
$
%
$
%</t>
  </si>
  <si>
    <t>Schedule of long-lived assets, consisting of property, plant and equipment, by geographical area</t>
  </si>
  <si>
    <t>December 31,
2016
2015
(in thousands)
China
$
$
Other
Total long-lived assets
$
$</t>
  </si>
  <si>
    <t>CREDIT RISK AND CONCENTRATION (Tables)</t>
  </si>
  <si>
    <t>Schedule of customers accounted for 10% or more of the Company's net revenues</t>
  </si>
  <si>
    <t>For the years ended
2016
2015
2014
Softbank and affiliates
%
%
%
Bharat Sanchar Nigam LTD and affiliates
%
%
%</t>
  </si>
  <si>
    <t>BASIS OF PRESENTATION, LIQUIDITY (Details) - USD ($) $ in Thousands</t>
  </si>
  <si>
    <t>Net cash inflow (outflows) from operations</t>
  </si>
  <si>
    <t>Working capital</t>
  </si>
  <si>
    <t>Subsidiaries | China</t>
  </si>
  <si>
    <t>Accumulated profit determined in accordance with accounting standards of a particular country that can be paid as dividends</t>
  </si>
  <si>
    <t>BASIS OF PRESENTATION, LIQUIDITY - Adjustment (Details) - USD ($) $ / shares in Units, shares in Thousands, $ in Thousands</t>
  </si>
  <si>
    <t>Accounts receivable, net of allowances for doubtful accounts of $4,564</t>
  </si>
  <si>
    <t>Commitments and contingencies (Note 12)</t>
  </si>
  <si>
    <t>UTStarcom Holdings Corp. shareholders' equity:</t>
  </si>
  <si>
    <t>Ordinary shares: $0.00375 par value; 250,000 authorized shares; 38,465 shares issued at December 31, 2015, respectively; 36,735 shares outstanding at December 31, 2015</t>
  </si>
  <si>
    <t>Treasury stock, at cost: 1,730 shares at December 31, 2015</t>
  </si>
  <si>
    <t>Other income, net</t>
  </si>
  <si>
    <t>Equity pick up of gain (loss) of an associate</t>
  </si>
  <si>
    <t>Income tax benefit</t>
  </si>
  <si>
    <t>Net loss per share attributable to UTStarcom Holdings Corp.-Basic and Diluted</t>
  </si>
  <si>
    <t>Weighted average shares outstanding-Basic and Diluted</t>
  </si>
  <si>
    <t>Net loss</t>
  </si>
  <si>
    <t>Adjustments to reconcile net loss to net cash used in operating activities:</t>
  </si>
  <si>
    <t>Net loss on disposal of assets</t>
  </si>
  <si>
    <t>Gain on CTA recognition</t>
  </si>
  <si>
    <t>Reversal of tax payable</t>
  </si>
  <si>
    <t>Equity pick up of losses of an associate</t>
  </si>
  <si>
    <t>Provision for doubtful accounts</t>
  </si>
  <si>
    <t>Assets impairment</t>
  </si>
  <si>
    <t>Other assets</t>
  </si>
  <si>
    <t>Purchase of investment interests</t>
  </si>
  <si>
    <t>Proceeds from refund of investment interests</t>
  </si>
  <si>
    <t>UTStarcom Hong Kong Holdings Ltd | Convertible bonds of privately-held company</t>
  </si>
  <si>
    <t>Restatement</t>
  </si>
  <si>
    <t>Impairment on investment</t>
  </si>
  <si>
    <t>Previously Reported</t>
  </si>
  <si>
    <t>Adjustment</t>
  </si>
  <si>
    <t>SUMMARY OF SIGNIFICANT ACCOUNTING POLICIES - Cash and Cash Equivalents (Details) - USD ($) $ in Thousands</t>
  </si>
  <si>
    <t>Cash and Cash Equivalents</t>
  </si>
  <si>
    <t>Subsidiaries | United States</t>
  </si>
  <si>
    <t>Cash and cash equivalents (as a percent)</t>
  </si>
  <si>
    <t>36.40%</t>
  </si>
  <si>
    <t>17.00%</t>
  </si>
  <si>
    <t>16.10%</t>
  </si>
  <si>
    <t>26.00%</t>
  </si>
  <si>
    <t>SUMMARY OF SIGNIFICANT ACCOUNTING POLICIES - Restricted Cash (Details) - USD ($) $ in Thousands</t>
  </si>
  <si>
    <t>Restricted Cash</t>
  </si>
  <si>
    <t>Long-term restricted cash</t>
  </si>
  <si>
    <t>SUMMARY OF SIGNIFICANT ACCOUNTING POLICIES - Revenue Recognition (Details) - USD ($) $ in Thousands</t>
  </si>
  <si>
    <t>Dec. 31, 2012</t>
  </si>
  <si>
    <t>Aug. 31, 2012</t>
  </si>
  <si>
    <t>Dec. 31, 2011</t>
  </si>
  <si>
    <t>Revenue Recognition</t>
  </si>
  <si>
    <t>Current deferred revenue</t>
  </si>
  <si>
    <t>Disposed of by sale, not discontinued operations | IPTV divestiture</t>
  </si>
  <si>
    <t>Gross profit impact from future revenue recognition of unassigned contracts</t>
  </si>
  <si>
    <t>Revenues relating to un-assigned contracts</t>
  </si>
  <si>
    <t>Liabilities related to un-assigned contracts</t>
  </si>
  <si>
    <t>Deferred costs related to un-assigned contracts</t>
  </si>
  <si>
    <t>PAS Infrastructure Contracts</t>
  </si>
  <si>
    <t>Deferred revenue released</t>
  </si>
  <si>
    <t>PAS Infrastructure Contracts | Disposed of by sale, not discontinued operations | IPTV divestiture</t>
  </si>
  <si>
    <t>Deferred revenue of disposal group</t>
  </si>
  <si>
    <t>SUMMARY OF SIGNIFICANT ACCOUNTING POLICIES - Product Warranty (Details) - USD ($) $ in Millions</t>
  </si>
  <si>
    <t>Product Warranty</t>
  </si>
  <si>
    <t>Warranty accrual reversals</t>
  </si>
  <si>
    <t>Minimum</t>
  </si>
  <si>
    <t>Warranty period</t>
  </si>
  <si>
    <t>1 year</t>
  </si>
  <si>
    <t>Period after sales to provide limited warranty services</t>
  </si>
  <si>
    <t>2 years</t>
  </si>
  <si>
    <t>Maximum</t>
  </si>
  <si>
    <t>SUMMARY OF SIGNIFICANT ACCOUNTING POLICIES - Property, Plant and Equipment (Details) - USD ($) $ in Thousands</t>
  </si>
  <si>
    <t>Property, Plant and Equipment</t>
  </si>
  <si>
    <t>Equipment and furniture</t>
  </si>
  <si>
    <t>Useful lives</t>
  </si>
  <si>
    <t>5 years</t>
  </si>
  <si>
    <t>Computers and software | Minimum</t>
  </si>
  <si>
    <t>Computers and software | Maximum</t>
  </si>
  <si>
    <t>3 years</t>
  </si>
  <si>
    <t>Automobiles</t>
  </si>
  <si>
    <t>SUMMARY OF SIGNIFICANT ACCOUNTING POLICIES - Other than Temporary Impairment on Investment and Advertising Costs (Details) - USD ($) $ in Thousands</t>
  </si>
  <si>
    <t>Advertising costs</t>
  </si>
  <si>
    <t>Initial operating lease terms</t>
  </si>
  <si>
    <t>SUMMARY OF SIGNIFICANT ACCOUNTING POLICIES - Accumulated Other Comprehensive Income (Details) $ in Thousands</t>
  </si>
  <si>
    <t>Dec. 31, 2016USD ($)entity</t>
  </si>
  <si>
    <t>Dec. 31, 2015USD ($)</t>
  </si>
  <si>
    <t>Dec. 31, 2014USD ($)entity</t>
  </si>
  <si>
    <t>Changes in AOCI, including the amounts reclassified to income</t>
  </si>
  <si>
    <t>Balance</t>
  </si>
  <si>
    <t>Gain reclassified from AOCI to income</t>
  </si>
  <si>
    <t>Number of inactive Chinese entities liquidation | entity</t>
  </si>
  <si>
    <t>Number of entities liquidated | entity</t>
  </si>
  <si>
    <t>Net loss from the cumulative translation adjustment</t>
  </si>
  <si>
    <t>AOCI Including Portion Attributable to Noncontrolling Interest</t>
  </si>
  <si>
    <t>Gain (Loss) recorded in other comprehensive loss and Unrealized loss from available-for-sale investments</t>
  </si>
  <si>
    <t>Unrealized gains (losses), net of tax</t>
  </si>
  <si>
    <t>AOCI Attributable to Noncontrolling Interest</t>
  </si>
  <si>
    <t>SUMMARY OF SIGNIFICANT ACCOUNTING POLICIES - Accumulated Other Comprehensive Income, Acquisitions and Disposal of Investments (Details) - USD ($) $ in Millions</t>
  </si>
  <si>
    <t>Nov. 14, 2014</t>
  </si>
  <si>
    <t>Feb. 28, 2015</t>
  </si>
  <si>
    <t>Jun. 30, 2016</t>
  </si>
  <si>
    <t>Jun. 30, 2015</t>
  </si>
  <si>
    <t>Mar. 31, 2015</t>
  </si>
  <si>
    <t>Sep. 30, 2014</t>
  </si>
  <si>
    <t>Cortina</t>
  </si>
  <si>
    <t>Cost-method Investments, Realized Losses, Excluding Other than Temporary Impairments</t>
  </si>
  <si>
    <t>Investment, ownership interest (as a percent)</t>
  </si>
  <si>
    <t>1.00%</t>
  </si>
  <si>
    <t>Inphi Corporation</t>
  </si>
  <si>
    <t>Number of shares received in exchange for investment</t>
  </si>
  <si>
    <t>Fair value of investment</t>
  </si>
  <si>
    <t>Number of shares of equity securities sold</t>
  </si>
  <si>
    <t>Cash consideration</t>
  </si>
  <si>
    <t>Realized gain on other income</t>
  </si>
  <si>
    <t>Cash proceeds from sale of assets</t>
  </si>
  <si>
    <t>Net carrying value of assets sold</t>
  </si>
  <si>
    <t>Escrow deposit</t>
  </si>
  <si>
    <t>SUMMARY OF SIGNIFICANT ACCOUNTING POLICIES - Accumulated Other Comprehensive Income, Convertible Bonds Held of UTStarcom Hong Kong Holdings Ltd. (Details) - UTStarcom Hong Kong Holdings Ltd - Convertible bonds of privately-held company - USD ($) $ in Millions</t>
  </si>
  <si>
    <t>Apr. 07, 2015</t>
  </si>
  <si>
    <t>Amount invested</t>
  </si>
  <si>
    <t>Available-for-sale Debt Securities, Accumulated Gross Unrealized Gain, before Tax</t>
  </si>
  <si>
    <t>Proceeds from Sale of Available-for-sale Securities, Debt</t>
  </si>
  <si>
    <t>Debt Conversion, Original Debt, Amount</t>
  </si>
  <si>
    <t>Ownership interest upon conversion of preference shares and convertible bonds</t>
  </si>
  <si>
    <t>14.00%</t>
  </si>
  <si>
    <t>Other Comprehensive Income (Loss), Reclassification Adjustment from AOCI for Sale of Securities, before Tax</t>
  </si>
  <si>
    <t>SUMMARY OF SIGNIFICANT ACCOUNTING POLICIES - Foreign Currency Translation (Details) - USD ($) $ in Thousands</t>
  </si>
  <si>
    <t>Foreign Currency Translation</t>
  </si>
  <si>
    <t>Gain (loss) on foreign currency translation</t>
  </si>
  <si>
    <t>SUMMARY OF SIGNIFICANT ACCOUNTING POLICIES - Earnings per Share (Details) - USD ($) $ / shares in Units, shares in Thousands, $ in Thousands</t>
  </si>
  <si>
    <t>Earnings per Share</t>
  </si>
  <si>
    <t>Anti-dilutive stock options and awards/units outstanding (in shares)</t>
  </si>
  <si>
    <t>Potential dilutive ordinary shares</t>
  </si>
  <si>
    <t>Net income (loss) per shares attributable to UTStarcom Holdings Corp.--Diluted</t>
  </si>
  <si>
    <t>Stock options and awards/units</t>
  </si>
  <si>
    <t>DIVESTITURES - IPTV operations (Details) - USD ($) $ in Thousands</t>
  </si>
  <si>
    <t>Payment of unpaid balance related to divestiture</t>
  </si>
  <si>
    <t>IPTV divestiture | Disposed of by sale, not discontinued operations</t>
  </si>
  <si>
    <t>Amount of consideration paid by the Company upon divestiture</t>
  </si>
  <si>
    <t>Net loss (gain) on divestitures</t>
  </si>
  <si>
    <t>DIVESTITURES - Liabilities and Assets Related to Un-Assigned Contracts (Details) - Disposed of by sale, not discontinued operations - IPTV divestiture - USD ($) $ in Thousands</t>
  </si>
  <si>
    <t>Total liabilities associated with the un-assigned IPTV contracts</t>
  </si>
  <si>
    <t>Deferred contract costs</t>
  </si>
  <si>
    <t>Deferred contract service costs to Buyer</t>
  </si>
  <si>
    <t>Total assets associated with the un-assigned IPTV contracts</t>
  </si>
  <si>
    <t>Costs relating to unassigned contracts</t>
  </si>
  <si>
    <t>DIVESTITURES - UTStarcom Hong Kong Holdings Ltd. (Details) - UTStarcom Hong Kong Holdings Ltd - Convertible bonds of privately-held company - USD ($) $ in Millions</t>
  </si>
  <si>
    <t>Interest rate of debt securities (as a percent)</t>
  </si>
  <si>
    <t>6.50%</t>
  </si>
  <si>
    <t>Principal amount of debt securities to be converted if P&amp;L run-rate break-even is achieved on or prior to the Maturity Date</t>
  </si>
  <si>
    <t>Percentage of outstanding shares to be issued on conversion if P&amp;L run-rate break-even is achieved on or prior to the Maturity Date</t>
  </si>
  <si>
    <t>8.00%</t>
  </si>
  <si>
    <t>Face amount of convertible debt</t>
  </si>
  <si>
    <t>Cash proceeds from partial payment of the principal of the Convertible Bond</t>
  </si>
  <si>
    <t>Percentage of outstanding shares to be issued on conversion at the Maturity Date</t>
  </si>
  <si>
    <t>25.00%</t>
  </si>
  <si>
    <t>33.00%</t>
  </si>
  <si>
    <t>COMPREHENSIVE LOSS - Total Comprehensive Loss (Details) - USD ($) $ in Thousands</t>
  </si>
  <si>
    <t>Other comprehensive loss</t>
  </si>
  <si>
    <t>Net Change in Foreign currency translation</t>
  </si>
  <si>
    <t>BALANCE SHEET DETAILS - Inventories (Details) - USD ($) $ in Thousands</t>
  </si>
  <si>
    <t>Raw materials</t>
  </si>
  <si>
    <t>Work in process</t>
  </si>
  <si>
    <t>Finished goods</t>
  </si>
  <si>
    <t>Total Inventory</t>
  </si>
  <si>
    <t>Finished goods at customer sites</t>
  </si>
  <si>
    <t>BALANCE SHEET DETAILS - Prepaid and Other Current Assets (Details) - USD ($) $ in Thousands</t>
  </si>
  <si>
    <t>Prepaids and other current assets</t>
  </si>
  <si>
    <t>Prepaid tax</t>
  </si>
  <si>
    <t>Advance to suppliers</t>
  </si>
  <si>
    <t>Deferred taxes-current</t>
  </si>
  <si>
    <t>Other receivable</t>
  </si>
  <si>
    <t>Prepaid others</t>
  </si>
  <si>
    <t>Total Prepaids and other current assets</t>
  </si>
  <si>
    <t>BALANCE SHEET DETAILS - Prepaid and Other Current Assets, Other Receivables (Details) - USD ($) $ in Thousands</t>
  </si>
  <si>
    <t>1 Months Ended</t>
  </si>
  <si>
    <t>3 Months Ended</t>
  </si>
  <si>
    <t>Jan. 31, 2015</t>
  </si>
  <si>
    <t>Aug. 31, 2014</t>
  </si>
  <si>
    <t>Jul. 31, 2014</t>
  </si>
  <si>
    <t>Sep. 30, 2015</t>
  </si>
  <si>
    <t>ESA Cultural Investment (Hong Kong) limited</t>
  </si>
  <si>
    <t>Amount drawn</t>
  </si>
  <si>
    <t>Loans receivable, maximum borrowing amount</t>
  </si>
  <si>
    <t>Interest rate (as a percent)</t>
  </si>
  <si>
    <t>20.00%</t>
  </si>
  <si>
    <t>Percentage of loan receivable on extended maturity date</t>
  </si>
  <si>
    <t>50.00%</t>
  </si>
  <si>
    <t>Loan receivable on extended maturity date</t>
  </si>
  <si>
    <t>Proceeds from loan payments</t>
  </si>
  <si>
    <t>Proceeds from interest income</t>
  </si>
  <si>
    <t>ESA Cultural Investment (Hong Kong) limited | Other income (expense), net</t>
  </si>
  <si>
    <t>Loan amount reserved due to collectability risk</t>
  </si>
  <si>
    <t>UiTV</t>
  </si>
  <si>
    <t>Loans receivable</t>
  </si>
  <si>
    <t>BALANCE SHEET DETAILS - Property, Plant and Equipment, Net (Details) - USD ($) $ in Thousands</t>
  </si>
  <si>
    <t>Less: accumulated depreciation</t>
  </si>
  <si>
    <t>Total Property, plant and equipment, net</t>
  </si>
  <si>
    <t>Write off of fully depreciated property, plant and equipment</t>
  </si>
  <si>
    <t>Accumulated depreciation related to derecognized amount of property, plant and equipment</t>
  </si>
  <si>
    <t>Leasehold improvements</t>
  </si>
  <si>
    <t>Accelerated depreciation related to early termination of a lease</t>
  </si>
  <si>
    <t>Software</t>
  </si>
  <si>
    <t>Computer, Equipment and Furniture</t>
  </si>
  <si>
    <t>Other</t>
  </si>
  <si>
    <t>BALANCE SHEET DETAILS - Other Current Liabilities (Details) - USD ($) $ in Thousands</t>
  </si>
  <si>
    <t>Other current liabilities:</t>
  </si>
  <si>
    <t>Accrued contract costs</t>
  </si>
  <si>
    <t>Accrued payroll and compensation</t>
  </si>
  <si>
    <t>Warranty costs</t>
  </si>
  <si>
    <t>Accrued professional fees</t>
  </si>
  <si>
    <t>Accrued other taxes</t>
  </si>
  <si>
    <t>Total other current liabilities</t>
  </si>
  <si>
    <t>India</t>
  </si>
  <si>
    <t>BALANCE SHEET DETAILS - Other Long-term Liabilities (Details) - USD ($) $ in Thousands</t>
  </si>
  <si>
    <t>Non-current income tax payable</t>
  </si>
  <si>
    <t>Total other long-term liabilities</t>
  </si>
  <si>
    <t>CASH, CASH EQUIVALENTS AND SHORT AND LONG TERM INVESTMENTS - Short-term Investments (Details) $ in Thousands</t>
  </si>
  <si>
    <t>Dec. 31, 2016USD ($)</t>
  </si>
  <si>
    <t>Available-for-sale securities</t>
  </si>
  <si>
    <t>CASH, CASH EQUIVALENTS AND SHORT AND LONG TERM INVESTMENTS - Total Investments (Details) - USD ($) $ in Thousands</t>
  </si>
  <si>
    <t>Total Investment</t>
  </si>
  <si>
    <t>Cost Method Investments</t>
  </si>
  <si>
    <t>Equity Method Investments</t>
  </si>
  <si>
    <t>AFS</t>
  </si>
  <si>
    <t>GCT Semiconductor, Inc. | Cost Method Investments</t>
  </si>
  <si>
    <t>UTStarcom Hong Kong Holdings Ltd | Cost Method Investments</t>
  </si>
  <si>
    <t>SBI | Cost Method Investments</t>
  </si>
  <si>
    <t>SBI | AFS</t>
  </si>
  <si>
    <t>ACELAND | Equity Method Investments</t>
  </si>
  <si>
    <t>Shareholder Loan to ACELAND | Equity Method Investments</t>
  </si>
  <si>
    <t>AioTV | AFS</t>
  </si>
  <si>
    <t>CASH, CASH EQUIVALENTS AND SHORT AND LONG TERM INVESTMENTS - Long-term Investments, Narrative (Details) - USD ($) $ / shares in Units, $ in Millions</t>
  </si>
  <si>
    <t>Mar. 31, 2007</t>
  </si>
  <si>
    <t>Sep. 30, 2004</t>
  </si>
  <si>
    <t>Dec. 31, 2008</t>
  </si>
  <si>
    <t>Dec. 30, 2016</t>
  </si>
  <si>
    <t>Per share price of investment</t>
  </si>
  <si>
    <t>ImmenStar, Inc. | Series A preferred stock</t>
  </si>
  <si>
    <t>Release from escrow deposit</t>
  </si>
  <si>
    <t>Payments to Acquire Investments</t>
  </si>
  <si>
    <t>Cash received in exchange for investment</t>
  </si>
  <si>
    <t>Cortina | Series D preferred stock</t>
  </si>
  <si>
    <t>Available-for-sale Securities, Equity Securities</t>
  </si>
  <si>
    <t>Proceeds from sale of equity</t>
  </si>
  <si>
    <t>Available-for-sale Securities, Gross Realized Gains</t>
  </si>
  <si>
    <t>CASH, CASH EQUIVALENTS AND SHORT AND LONG TERM INVESTMENTS - Long-term Investments, GCT Semiconductor (Details) - GCT Semiconductor, Inc. - Series D preferred stock - USD ($) $ in Millions</t>
  </si>
  <si>
    <t>Oct. 31, 2004</t>
  </si>
  <si>
    <t>Payments to acquire investments</t>
  </si>
  <si>
    <t>0.40%</t>
  </si>
  <si>
    <t>Other-than-temporary impairment charge</t>
  </si>
  <si>
    <t>Carrying amount of the investment</t>
  </si>
  <si>
    <t>CASH, CASH EQUIVALENTS AND SHORT AND LONG TERM INVESTMENTS - Long-term Investments, Xalted Networks, or Xalted (Details) - USD ($) $ in Thousands</t>
  </si>
  <si>
    <t>Mar. 31, 2006</t>
  </si>
  <si>
    <t>Aug. 31, 2005</t>
  </si>
  <si>
    <t>May 31, 2005</t>
  </si>
  <si>
    <t>Sep. 30, 2012</t>
  </si>
  <si>
    <t>Sep. 30, 2009</t>
  </si>
  <si>
    <t>Jun. 30, 2011</t>
  </si>
  <si>
    <t>Xalted Networks | Maximum</t>
  </si>
  <si>
    <t>10.00%</t>
  </si>
  <si>
    <t>Xalted Networks</t>
  </si>
  <si>
    <t>Kranem | Xalted Networks</t>
  </si>
  <si>
    <t>Issued and outstanding stock ownership percentage</t>
  </si>
  <si>
    <t>35.00%</t>
  </si>
  <si>
    <t>CASH, CASH EQUIVALENTS AND SHORT AND LONG TERM INVESTMENTS - Long-term Investments, Disposal of IPTV Business (Details) - USD ($) $ in Thousands</t>
  </si>
  <si>
    <t>Investment Holdings [Line Items]</t>
  </si>
  <si>
    <t>Other than Temporary Impairment Losses, Investments</t>
  </si>
  <si>
    <t>Principal amount of consideration received</t>
  </si>
  <si>
    <t>Impairment Charge</t>
  </si>
  <si>
    <t>Percentage of outstanding shares to be issued on conversion if operating income break-even is achieved on or prior to the Maturity Date</t>
  </si>
  <si>
    <t>Cost Method Investment Ownership Percentage Upon Conversion Of Securities</t>
  </si>
  <si>
    <t>UTStarcom Hong Kong Holdings Ltd | Convertible bonds of privately-held company | Maximum</t>
  </si>
  <si>
    <t>Investment In Debt Securities Percentage Of Shares To Be Issued On Conversion At Maturity Date</t>
  </si>
  <si>
    <t>UTStarcom Hong Kong Holdings Ltd | Convertible bonds of privately-held company | Minimum</t>
  </si>
  <si>
    <t>Loss recorded on divestiture</t>
  </si>
  <si>
    <t>Disposed of by sale, not discontinued operations | IPTV divestiture | UTStarcom Hong Kong Holdings Ltd | Convertible bonds of privately-held company</t>
  </si>
  <si>
    <t>CASH, CASH EQUIVALENTS AND SHORT AND LONG TERM INVESTMENTS - Long-term Investments, SBI NEO Technology A Investment LPS, or SBI (Details) - SBI - USD ($) $ in Thousands</t>
  </si>
  <si>
    <t>Jan. 31, 2017</t>
  </si>
  <si>
    <t>Dec. 31, 2010</t>
  </si>
  <si>
    <t>2.00%</t>
  </si>
  <si>
    <t>Cash received from investment which was recorded as a reduction to offset the investment</t>
  </si>
  <si>
    <t>CASH, CASH EQUIVALENTS AND SHORT AND LONG TERM INVESTMENTS - Long-term Investments, ACELAND Investment Limited (Details) - USD ($) $ in Thousands</t>
  </si>
  <si>
    <t>Mar. 24, 2016</t>
  </si>
  <si>
    <t>ACELAND</t>
  </si>
  <si>
    <t>Payments to acquire equity method investments</t>
  </si>
  <si>
    <t>Contribution of equity investment through a shareholder loan</t>
  </si>
  <si>
    <t>Equity method investment, ownership interest (as a percent)</t>
  </si>
  <si>
    <t>Proceeds from sale, maturity and collection of investments</t>
  </si>
  <si>
    <t>Equity Method Investment, Other than Temporary Impairment</t>
  </si>
  <si>
    <t>Wireless City | ACELAND</t>
  </si>
  <si>
    <t>5.82%</t>
  </si>
  <si>
    <t>CASH, CASH EQUIVALENTS AND SHORT AND LONG TERM INVESTMENTS - Long-term Investments, AioTV Inc. (Details) - USD ($)</t>
  </si>
  <si>
    <t>May 30, 2017</t>
  </si>
  <si>
    <t>Dec. 07, 2015</t>
  </si>
  <si>
    <t>Nov. 30, 2012</t>
  </si>
  <si>
    <t>Sep. 30, 2017</t>
  </si>
  <si>
    <t>Jun. 30, 2017</t>
  </si>
  <si>
    <t>May 31, 2017</t>
  </si>
  <si>
    <t>Other than Temporary Impairment Losses, Investments [Abstract]</t>
  </si>
  <si>
    <t>Impairment charge</t>
  </si>
  <si>
    <t>AioTV | Series B preferred stock</t>
  </si>
  <si>
    <t>Payments to acquire available-for-sale equity securities</t>
  </si>
  <si>
    <t>Fair Value Assumptions and Methodology for Assets and Liabilities [Abstract]</t>
  </si>
  <si>
    <t>Total fair value of invested Capital as at valuation date</t>
  </si>
  <si>
    <t>Risk free rate of interest (as a percent)</t>
  </si>
  <si>
    <t>0.80%</t>
  </si>
  <si>
    <t>1.60%</t>
  </si>
  <si>
    <t>Dividend yield (as a percent)</t>
  </si>
  <si>
    <t>0.00%</t>
  </si>
  <si>
    <t>Expiration date</t>
  </si>
  <si>
    <t>Nov. 14,
		2017</t>
  </si>
  <si>
    <t>Volatility (as a percent)</t>
  </si>
  <si>
    <t>41.00%</t>
  </si>
  <si>
    <t>50.80%</t>
  </si>
  <si>
    <t>Discount rate (as a percent)</t>
  </si>
  <si>
    <t>44.00%</t>
  </si>
  <si>
    <t>AioTV | Convertible bonds of privately-held company</t>
  </si>
  <si>
    <t>Payment to acquire available-for-sale debt securities</t>
  </si>
  <si>
    <t>1000.00%</t>
  </si>
  <si>
    <t>Note Purchase Agreement | Subsequent Event | AioTV</t>
  </si>
  <si>
    <t>Principal amount</t>
  </si>
  <si>
    <t>Note Purchase Agreement | Subsequent Event | AioTV | Common Stock</t>
  </si>
  <si>
    <t>Preferred stock converted to common shares</t>
  </si>
  <si>
    <t>Convertible debentures converted to ordinary shares</t>
  </si>
  <si>
    <t>Conversion price (in dollars per share)</t>
  </si>
  <si>
    <t>Debt instrument, conversion price (in dollars per share)</t>
  </si>
  <si>
    <t>Note Purchase Agreement | Subsequent Event | AioTV | Series B preferred stock</t>
  </si>
  <si>
    <t>Convertible shares</t>
  </si>
  <si>
    <t>Note Purchase Agreement | Subsequent Event | AioTV | Convertible bonds of privately-held company</t>
  </si>
  <si>
    <t>Convertible promissory note, value</t>
  </si>
  <si>
    <t>Note Purchase Agreement | Subsequent Event | AioTV | Convertible debentures</t>
  </si>
  <si>
    <t>Accrued and unpaid interests</t>
  </si>
  <si>
    <t>CASH, CASH EQUIVALENTS AND SHORT AND LONG TERM INVESTMENTS - Acquisition, Narrative (Details) $ in Millions</t>
  </si>
  <si>
    <t>Jun. 21, 2012itemshares</t>
  </si>
  <si>
    <t>Jun. 21, 2012shares</t>
  </si>
  <si>
    <t>Nov. 08, 2010USD ($)</t>
  </si>
  <si>
    <t>Oct. 16, 2010USD ($)shares</t>
  </si>
  <si>
    <t>Nov. 08, 2011USD ($)</t>
  </si>
  <si>
    <t>Business Acquisition [Line Items]</t>
  </si>
  <si>
    <t>Number of shares issued</t>
  </si>
  <si>
    <t>Business Acquisition, Equity Interest Issued or Issuable, Value Assigned | $</t>
  </si>
  <si>
    <t>Repurchase of ordinary shares from iTV shareholder (in shares)</t>
  </si>
  <si>
    <t>Percentage of shares acquired</t>
  </si>
  <si>
    <t>75.00%</t>
  </si>
  <si>
    <t>Subsidiary or Equity Method Investee, Cumulative Percentage Ownership after All Transactions</t>
  </si>
  <si>
    <t>49.00%</t>
  </si>
  <si>
    <t>Number of Board seats held before the repurchase | item</t>
  </si>
  <si>
    <t>Number of Board seats held | item</t>
  </si>
  <si>
    <t>Number of total Board seats | item</t>
  </si>
  <si>
    <t>UiTV | Common Stock</t>
  </si>
  <si>
    <t>Number of shares purchased</t>
  </si>
  <si>
    <t>Aggregate purchase price | $</t>
  </si>
  <si>
    <t>51.00%</t>
  </si>
  <si>
    <t>Number of shares of acquiree transferred back</t>
  </si>
  <si>
    <t>UiTV | Series A preferred stock</t>
  </si>
  <si>
    <t>Aggregate cash consideration | $</t>
  </si>
  <si>
    <t>CASH, CASH EQUIVALENTS AND SHORT AND LONG TERM INVESTMENTS - Acquisition, Convertible Bonds of UiTV (Details) - UiTV - Convertible bonds of privately-held company - USD ($) $ in Millions</t>
  </si>
  <si>
    <t>Dec. 03, 2012</t>
  </si>
  <si>
    <t>Payments to Acquire Available-for-sale Securities, Debt</t>
  </si>
  <si>
    <t>Price per share of qualified financing as a percentage of per share price used to determine conversion of debt securities</t>
  </si>
  <si>
    <t>85.00%</t>
  </si>
  <si>
    <t>CASH, CASH EQUIVALENTS AND SHORT AND LONG TERM INVESTMENTS - Acquisition, Convertible Bonds of UiTV, Narrative (Details) $ in Thousands</t>
  </si>
  <si>
    <t>Jan. 02, 2013USD ($)</t>
  </si>
  <si>
    <t>Dec. 31, 2013USD ($)</t>
  </si>
  <si>
    <t>Jun. 30, 2013USD ($)</t>
  </si>
  <si>
    <t>Dec. 31, 2016USD ($)item</t>
  </si>
  <si>
    <t>Dec. 31, 2014USD ($)</t>
  </si>
  <si>
    <t>Schedule of Equity Method Investments [Line Items]</t>
  </si>
  <si>
    <t>73.00%</t>
  </si>
  <si>
    <t>Number of board members out of 5 members that may be appointed by founder and CEO of investee unless voting interest fall below 10% | item</t>
  </si>
  <si>
    <t>Total number of board members | item</t>
  </si>
  <si>
    <t>Threshold percentage of voting interest owned by founder of investment issuer below which the Company has voting control (as a percent)</t>
  </si>
  <si>
    <t>Residual value of distribution to shareholders</t>
  </si>
  <si>
    <t>UiTV | Convertible bonds of privately-held company</t>
  </si>
  <si>
    <t>Noncash or Part Noncash Acquisition, Investments Acquired</t>
  </si>
  <si>
    <t>Additions to investment through conversion of outstanding receivables</t>
  </si>
  <si>
    <t>Equity Method Investment, Aggregate Cost</t>
  </si>
  <si>
    <t>Loss from equity method investment (as a percent)</t>
  </si>
  <si>
    <t>100.00%</t>
  </si>
  <si>
    <t>Percentage of losses of VIE that will be recognized by company until convertible bond investment balance has been depleted</t>
  </si>
  <si>
    <t>CASH, CASH EQUIVALENTS AND SHORT AND LONG TERM INVESTMENTS - Summary of Equity Investee Data (Details) - USD ($) $ in Thousands</t>
  </si>
  <si>
    <t>Operating data:</t>
  </si>
  <si>
    <t>Income (loss) from operations</t>
  </si>
  <si>
    <t>Net income (loss) attributable to Equity method investees</t>
  </si>
  <si>
    <t>Balance sheet data:</t>
  </si>
  <si>
    <t>Current assets</t>
  </si>
  <si>
    <t>Long-term assets</t>
  </si>
  <si>
    <t>Current liabilities</t>
  </si>
  <si>
    <t>CASH, CASH EQUIVALENTS AND SHORT AND LONG TERM INVESTMENTS - Summary of Available-for-sale Investments (Details) - USD ($) $ in Thousands</t>
  </si>
  <si>
    <t>Schedule of Available-for-sale Securities [Line Items]</t>
  </si>
  <si>
    <t>Cost</t>
  </si>
  <si>
    <t>Cash Collection</t>
  </si>
  <si>
    <t>Impairment charges and equity losses</t>
  </si>
  <si>
    <t>Transfer-out from available-for-sale investments</t>
  </si>
  <si>
    <t>Realized gain</t>
  </si>
  <si>
    <t>Estimated fair value</t>
  </si>
  <si>
    <t>Maturity period of bank notes receivable</t>
  </si>
  <si>
    <t>3 months</t>
  </si>
  <si>
    <t>Convertible bonds of privately-held company</t>
  </si>
  <si>
    <t>Preferred convertible shares of privately-held company</t>
  </si>
  <si>
    <t>CASH, CASH EQUIVALENTS AND SHORT AND LONG TERM INVESTMENTS - Schedule of Financial Assets Measured and Recognized at Fair Value on a Recurring Basis and Classified under the Appropriate Level of the Fair Value Hierarchy (Details) - USD ($) $ in Thousands</t>
  </si>
  <si>
    <t>Fair value, assets and liabilities on a recurring and non-recurring basis</t>
  </si>
  <si>
    <t>Recurring</t>
  </si>
  <si>
    <t>Level 3 | Recurring</t>
  </si>
  <si>
    <t>CASH, CASH EQUIVALENTS AND SHORT AND LONG TERM INVESTMENTS - Schedule of Changes in Financial Assets using Unobservable Inputs (Details) - USD ($) $ in Thousands</t>
  </si>
  <si>
    <t>Changes in financial assets using unobservable inputs (Level 3)</t>
  </si>
  <si>
    <t>Balance at the beginning of the period</t>
  </si>
  <si>
    <t>Less: Share of loss from Associates</t>
  </si>
  <si>
    <t>Less: Impairment Charges</t>
  </si>
  <si>
    <t>Less: Cash Collection</t>
  </si>
  <si>
    <t>Less: Transfer-out from available-for-sale investments</t>
  </si>
  <si>
    <t>Add: New invest in convertible bond</t>
  </si>
  <si>
    <t>Add: Unrealized gain</t>
  </si>
  <si>
    <t>Balance at the end of the period</t>
  </si>
  <si>
    <t>CASH, CASH EQUIVALENTS AND SHORT AND LONG TERM INVESTMENTS - Financial Assets Measured on a Non-recurring Basis (Details) - USD ($) $ in Millions</t>
  </si>
  <si>
    <t>Nonrecurring</t>
  </si>
  <si>
    <t>Fair Value, Assets and Liabilities Measured on Recurring and Nonrecurring Basis [Line Items]</t>
  </si>
  <si>
    <t>Investments in Affiliates, Subsidiaries, Associates, and Joint Ventures, Fair Value Disclosure</t>
  </si>
  <si>
    <t>WARRANTY OBLIGATIONS AND OTHER GUARANTEES (Details) - USD ($) $ in Thousands</t>
  </si>
  <si>
    <t>Standard product warranty term, minimum</t>
  </si>
  <si>
    <t>Standard product warranty term, maximum</t>
  </si>
  <si>
    <t>Limited warranty services term, minimum</t>
  </si>
  <si>
    <t>Activity related to warranty obligations</t>
  </si>
  <si>
    <t>Accruals for warranties issued during the period (benefit from expirations), net</t>
  </si>
  <si>
    <t>Settlements made during the period</t>
  </si>
  <si>
    <t>COMMITMENTS AND CONTINGENCIES - Future Minimum Lease Payments Under All Non-Cancelable Operating Leases (Details) - USD ($) $ in Thousands</t>
  </si>
  <si>
    <t>Leases</t>
  </si>
  <si>
    <t>Future minimum lease payments</t>
  </si>
  <si>
    <t>Rent expense</t>
  </si>
  <si>
    <t>India Department of Telecommunication Security and Supply Chain Standards</t>
  </si>
  <si>
    <t>Revenues from security agreements</t>
  </si>
  <si>
    <t>Cost of goods sold</t>
  </si>
  <si>
    <t>Equipment revenue</t>
  </si>
  <si>
    <t>Cost of Goods Sold</t>
  </si>
  <si>
    <t>Equipment based service revenue</t>
  </si>
  <si>
    <t>Cost of Services</t>
  </si>
  <si>
    <t>Security agreement with customers, as required by India's Department of Telecommunications ("DOT")</t>
  </si>
  <si>
    <t>Deferred revenue related to contracts covered by security agreements</t>
  </si>
  <si>
    <t>Deferred costs related to contracts covered by security agreements</t>
  </si>
  <si>
    <t>Revenue Recognition, assessment period</t>
  </si>
  <si>
    <t>COMMITMENTS AND CONTINGENCIES - Contractual obligations and commercial commitments (Details) - USD ($) $ in Thousands</t>
  </si>
  <si>
    <t>Outstanding letters of credit</t>
  </si>
  <si>
    <t>Outstanding purchase commitments, including agreements that are non-cancelable and cancelable without penalty</t>
  </si>
  <si>
    <t>Uncertain tax position</t>
  </si>
  <si>
    <t>Gross unrecognized tax benefits</t>
  </si>
  <si>
    <t>Unrecognized tax benefits that would impact the annual effective tax rate if recognized</t>
  </si>
  <si>
    <t>Unrecognized tax benefits if recognized, would impact certain deferred tax assets</t>
  </si>
  <si>
    <t>COMMON STOCK REPURCHASE AND ISSUANCE - Share Purchase Agreement and Subscription Agreement (Details) - USD ($) $ / shares in Units, $ in Thousands</t>
  </si>
  <si>
    <t>Mar. 11, 2014</t>
  </si>
  <si>
    <t>Mar. 10, 2014</t>
  </si>
  <si>
    <t>Jan. 17, 2014</t>
  </si>
  <si>
    <t>Equity, Class of Treasury stock</t>
  </si>
  <si>
    <t>Value of shares repurchased</t>
  </si>
  <si>
    <t>UTSTARCOM HOLDINGS CORP</t>
  </si>
  <si>
    <t>Share Purchase Agreement</t>
  </si>
  <si>
    <t>Shares repurchased under program</t>
  </si>
  <si>
    <t>Share price (in dollars per share)</t>
  </si>
  <si>
    <t>Share Purchase Agreement | Shah Capital Opportunity Fund LP and Himanshu H Shah</t>
  </si>
  <si>
    <t>Number of shares of common stock repurchased</t>
  </si>
  <si>
    <t>Share Purchase Agreement | Softbank America Inc</t>
  </si>
  <si>
    <t>Number of shares in reporting entity sold by investee</t>
  </si>
  <si>
    <t>Subscription Agreement | Shah Capital Opportunity Fund LP and Himanshu H Shah</t>
  </si>
  <si>
    <t>Number of shares of common stock issued</t>
  </si>
  <si>
    <t>Premium percentage</t>
  </si>
  <si>
    <t>1.30%</t>
  </si>
  <si>
    <t>Threshold period of specified consecutive trading days within which premium common stock price was determined</t>
  </si>
  <si>
    <t>30 days</t>
  </si>
  <si>
    <t>COMMON STOCK REPURCHASE AND ISSUANCE - Repurchase Program November 2014 (Details) - USD ($) $ in Thousands</t>
  </si>
  <si>
    <t>Nov. 12, 2014</t>
  </si>
  <si>
    <t>Repurchase program November 2014</t>
  </si>
  <si>
    <t>Stock Repurchase Program, Authorized Amount</t>
  </si>
  <si>
    <t>Stock Repurchase Program, Period in Force</t>
  </si>
  <si>
    <t>24 months</t>
  </si>
  <si>
    <t>COMMON STOCK AND STOCK INCENTIVE PLANS - Stock Incentive Plans (Details) - shares</t>
  </si>
  <si>
    <t>Jan. 04, 2016</t>
  </si>
  <si>
    <t>Nov. 04, 2016</t>
  </si>
  <si>
    <t>2017 Equity Incentive Plan</t>
  </si>
  <si>
    <t>Stock Incentive Plans</t>
  </si>
  <si>
    <t>Number of shares authorized</t>
  </si>
  <si>
    <t>Number of ordinary shares available for issuance pursuant to future grants</t>
  </si>
  <si>
    <t>2006 Equity Incentive Plan</t>
  </si>
  <si>
    <t>Number of additional shares authorized</t>
  </si>
  <si>
    <t>Number of shares transferred from the prior plan</t>
  </si>
  <si>
    <t>2006 Equity Incentive Plan | Minimum</t>
  </si>
  <si>
    <t>Vesting period</t>
  </si>
  <si>
    <t>2006 Equity Incentive Plan | Maximum</t>
  </si>
  <si>
    <t>4 years</t>
  </si>
  <si>
    <t>2006 Equity Incentive Plan | Stock Options and Restricted Stock Units RSU</t>
  </si>
  <si>
    <t>Number of awards outstanding (in shares)</t>
  </si>
  <si>
    <t>2006 Equity Incentive Plan | Employee and Directors Stock Options</t>
  </si>
  <si>
    <t>2006 Equity Incentive Plan | Employee and Directors Stock Options | Maximum</t>
  </si>
  <si>
    <t>Expiration term</t>
  </si>
  <si>
    <t>7 years</t>
  </si>
  <si>
    <t>2006 Equity Incentive Plan | Stock Options and Stock Appreciation Rights | Minimum</t>
  </si>
  <si>
    <t>Exercise price as a percentage of the fair market value of an ordinary share on the date of grant</t>
  </si>
  <si>
    <t>2006 Equity Incentive Plan | Incentive Stock Option | Minimum</t>
  </si>
  <si>
    <t>110.00%</t>
  </si>
  <si>
    <t>Percentage of voting power required of the company's stock for specified exercise price</t>
  </si>
  <si>
    <t>2006 Equity Incentive Plan | Incentive Stock Option | Maximum</t>
  </si>
  <si>
    <t>Percentage of voting power required of the company's stock for specified vesting period</t>
  </si>
  <si>
    <t>COMMON STOCK AND STOCK INCENTIVE PLANS - Stock Option Activity (Details) - $ / shares shares in Thousands</t>
  </si>
  <si>
    <t>Number of shares outstanding</t>
  </si>
  <si>
    <t>Options Outstanding at the beginning of the period (in shares)</t>
  </si>
  <si>
    <t>Options Grante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Granted (in dollars per share)</t>
  </si>
  <si>
    <t>Options Exercised (in dollars per share)</t>
  </si>
  <si>
    <t>Options Forfeited or Expired (in dollars per share)</t>
  </si>
  <si>
    <t>Options Outstanding at the end of the period (in dollars per share)</t>
  </si>
  <si>
    <t>COMMON STOCK AND STOCK INCENTIVE PLANS - Unvested Restricted Awards (Details) - Restricted Stock $ / shares in Units, shares in Thousands, $ in Millions</t>
  </si>
  <si>
    <t>Dec. 31, 2016USD ($)$ / sharesshares</t>
  </si>
  <si>
    <t>Dec. 31, 2015USD ($)$ / sharesshares</t>
  </si>
  <si>
    <t>Dec. 31, 2014USD ($)$ / sharesshares</t>
  </si>
  <si>
    <t>Restricted stock awards</t>
  </si>
  <si>
    <t>Ratio for grant of stock awards that is deducted from the shares available for grant</t>
  </si>
  <si>
    <t>Shares</t>
  </si>
  <si>
    <t>Total nonvested restricted stock at the beginning of the period (in shares) | shares</t>
  </si>
  <si>
    <t>Granted (in shares) | shares</t>
  </si>
  <si>
    <t>Vested (in shares) | shares</t>
  </si>
  <si>
    <t>Forfeited (in shares) | shares</t>
  </si>
  <si>
    <t>Total nonvested restricted stock at the end of the period (in shares) | shares</t>
  </si>
  <si>
    <t>Weighted average grant date fair value</t>
  </si>
  <si>
    <t>Total nonvested restricted stock at the beginning of the period (in dollars per share) | $ / shares</t>
  </si>
  <si>
    <t>Granted (in dollars per share) | $ / shares</t>
  </si>
  <si>
    <t>Vested (in dollars per share) | $ / shares</t>
  </si>
  <si>
    <t>Forfeited (in dollars per share) | $ / shares</t>
  </si>
  <si>
    <t>Total nonvested restricted stock at the end of the period (in dollars per share) | $ / shares</t>
  </si>
  <si>
    <t>Fair value of restricted stock awards vested | $</t>
  </si>
  <si>
    <t>COMMON STOCK AND STOCK INCENTIVE PLANS - Significant Ranges of Outstanding and Exercisable Stock Options (Details)</t>
  </si>
  <si>
    <t>Dec. 31, 2016$ / sharesshares</t>
  </si>
  <si>
    <t>Options exercisable and vested and expected to vest at the end of the period</t>
  </si>
  <si>
    <t>Number of options exercisable (in shares) | shares</t>
  </si>
  <si>
    <t>Weighted-average exercise price per share of options exercisable (in dollars per share)</t>
  </si>
  <si>
    <t>Number of options vested and expected to vest (in shares) | shares</t>
  </si>
  <si>
    <t>Weighted-average exercise price per share of options vested and expected to vest (in dollars per share)</t>
  </si>
  <si>
    <t>Exercise Price Range from Dollars 2.24 to 2.24</t>
  </si>
  <si>
    <t>Exercise Price Range</t>
  </si>
  <si>
    <t>Exercise price, low end of range (in dollars per share)</t>
  </si>
  <si>
    <t>Exercise price, high end of range (in dollars per share)</t>
  </si>
  <si>
    <t>Stock Options Outstanding</t>
  </si>
  <si>
    <t>Number outstanding (in shares) | shares</t>
  </si>
  <si>
    <t>Weighted-average remaining contractual life</t>
  </si>
  <si>
    <t>6 years 29 days</t>
  </si>
  <si>
    <t>Weighted-average exercise price per share (in dollars per share)</t>
  </si>
  <si>
    <t>Stock Options Exercisable</t>
  </si>
  <si>
    <t>Number Exercisable (in shares) | shares</t>
  </si>
  <si>
    <t>Exercise Price Range from Dollars 2.70 to 2.70</t>
  </si>
  <si>
    <t>7 years 10 months 28 days</t>
  </si>
  <si>
    <t>Exercise Price Range from Dollars 2.87 to 2.87</t>
  </si>
  <si>
    <t>7 years 7 months 21 days</t>
  </si>
  <si>
    <t>Exercise Price Range from Dollars 2.97 to 2.97</t>
  </si>
  <si>
    <t>2 years 9 months 29 days</t>
  </si>
  <si>
    <t>Exercise Price Range from Dollars 3.21 to 3.21</t>
  </si>
  <si>
    <t>11 days</t>
  </si>
  <si>
    <t>Exercise Price Range from Dollars 4.17 to 4.17</t>
  </si>
  <si>
    <t>1 year 8 months 1 day</t>
  </si>
  <si>
    <t>Exercise Price Range from Dollars 6.51 to 6.51</t>
  </si>
  <si>
    <t>9 months</t>
  </si>
  <si>
    <t>Exercise Price Range from Dollars 2.24 to 6.51</t>
  </si>
  <si>
    <t>4 years 5 months 12 days</t>
  </si>
  <si>
    <t>COMMON STOCK AND STOCK INCENTIVE PLANS - Intrinsic Value (Details) - $ / shares</t>
  </si>
  <si>
    <t>Market value of shares as reported by NASDAQ ((in dollars per share)</t>
  </si>
  <si>
    <t>Weighted average remaining contractual life of options exercisable</t>
  </si>
  <si>
    <t>2 years 1 month 17 days</t>
  </si>
  <si>
    <t>1 year 11 months 9 days</t>
  </si>
  <si>
    <t>Weighted average remaining contractual life of options expected to vest</t>
  </si>
  <si>
    <t>3 years 26 days</t>
  </si>
  <si>
    <t>COMMON STOCK AND STOCK INCENTIVE PLANS - Dividend Yield, Black-Scholes Assumptions and Unrecognized Compensation Cost (Details) - USD ($) $ in Millions</t>
  </si>
  <si>
    <t>Black-Scholes option pricing model with the assumptions</t>
  </si>
  <si>
    <t>Expected term in years</t>
  </si>
  <si>
    <t>4 years 9 months</t>
  </si>
  <si>
    <t>Weighted average risk-free interest rate</t>
  </si>
  <si>
    <t>1.29%</t>
  </si>
  <si>
    <t>1.50%</t>
  </si>
  <si>
    <t>Expected dividend rate</t>
  </si>
  <si>
    <t>Volatility</t>
  </si>
  <si>
    <t>51.60%</t>
  </si>
  <si>
    <t>72.70%</t>
  </si>
  <si>
    <t>Unrecognized compensation cost related to unvested stock options and restricted stock and restricted stock units</t>
  </si>
  <si>
    <t>Unrecognized compensation cost</t>
  </si>
  <si>
    <t>Expected weighted-average period of unrecognized cost</t>
  </si>
  <si>
    <t>1 year 10 months 13 days</t>
  </si>
  <si>
    <t>1 year 10 months 28 days</t>
  </si>
  <si>
    <t>COMMON STOCK AND STOCK INCENTIVE PLANS - Allocation of Stock-based Compensation Expense (Details) - USD ($) $ in Thousands</t>
  </si>
  <si>
    <t>Stock based compensation expense</t>
  </si>
  <si>
    <t>Stock-based compensation expense recognized</t>
  </si>
  <si>
    <t>Cost of Sales</t>
  </si>
  <si>
    <t>Selling, General and Administrative Expenses</t>
  </si>
  <si>
    <t>Research and Development Expense</t>
  </si>
  <si>
    <t>INCOME TAXES (Schedule of United States and foreign Income (Loss) Before Income Taxes and Non-Controlling Interest) (Details) - USD ($) $ in Thousands</t>
  </si>
  <si>
    <t>United States and foreign income (loss) before income taxes and non-controlling interest</t>
  </si>
  <si>
    <t>United States</t>
  </si>
  <si>
    <t>Foreign</t>
  </si>
  <si>
    <t>CAYMAN ISLANDS</t>
  </si>
  <si>
    <t>Withholding tax</t>
  </si>
  <si>
    <t>INCOME TAXES (Schedule of Components of Provision (Benefit) for Income Taxes) (Details) - USD ($) $ in Thousands</t>
  </si>
  <si>
    <t>Current</t>
  </si>
  <si>
    <t>Total Current tax expense (benefit)</t>
  </si>
  <si>
    <t>Deferred</t>
  </si>
  <si>
    <t>Total Deferred tax expense (benefit)</t>
  </si>
  <si>
    <t>Total Tax Expense (benefit)</t>
  </si>
  <si>
    <t>INCOME TAXES (Summary of Unrecognized Tax Benefits) (Details) - USD ($) $ in Thousands</t>
  </si>
  <si>
    <t>Unrecognized tax benefits related to deferred tax assets and federal tax benefit of state income tax items</t>
  </si>
  <si>
    <t>Decrease in provision for income taxes due to reduction of gross unrecognized tax benefits</t>
  </si>
  <si>
    <t>Accrued interest and penalties</t>
  </si>
  <si>
    <t>Unrecognized tax benefits</t>
  </si>
  <si>
    <t>Beginning balance-gross unrecognized tax benefits (UTB's)</t>
  </si>
  <si>
    <t>Additions based on tax positions related to the current year</t>
  </si>
  <si>
    <t>Reductions for tax positions related to prior years</t>
  </si>
  <si>
    <t>Lapse of statute of limitations</t>
  </si>
  <si>
    <t>Ending balance-gross unrecognized tax benefits (UTB's)</t>
  </si>
  <si>
    <t>UTB's as a credit in deferred taxes</t>
  </si>
  <si>
    <t>Federal benefit of state taxes</t>
  </si>
  <si>
    <t>UTB's that would impact the effective tax rate</t>
  </si>
  <si>
    <t>INCOME TAXES (Summary of Components of Net Deferred Tax Assets) (Details) - USD ($) $ in Thousands</t>
  </si>
  <si>
    <t>Deferred Tax Assets</t>
  </si>
  <si>
    <t>Net operating loss carryforward</t>
  </si>
  <si>
    <t>Tax credit carryforwards</t>
  </si>
  <si>
    <t>Capital loss carryforwards</t>
  </si>
  <si>
    <t>Written-down/amortization of intangible assets and goodwill</t>
  </si>
  <si>
    <t>Fixed assets</t>
  </si>
  <si>
    <t>Demo equipment income</t>
  </si>
  <si>
    <t>Prepaid expense</t>
  </si>
  <si>
    <t>Accrued warranties</t>
  </si>
  <si>
    <t>Total Deferred Tax Assets</t>
  </si>
  <si>
    <t>Deferred Tax Liabilities</t>
  </si>
  <si>
    <t>Allowances and reserves</t>
  </si>
  <si>
    <t>Total Deferred Tax Liabilities</t>
  </si>
  <si>
    <t>Less: Valuation Allowance</t>
  </si>
  <si>
    <t>Net Deferred Tax Assets</t>
  </si>
  <si>
    <t>INCOME TAXES (Undistributed Earnings of Foreign Subsidiaries) (Details) $ in Thousands</t>
  </si>
  <si>
    <t>Undistributed earnings of foreign subsidiaries</t>
  </si>
  <si>
    <t>U.S. deferred income tax liability on foreign earnings</t>
  </si>
  <si>
    <t>Undistributed earnings of foreign subsidiaries permanently reinvested outside the United States</t>
  </si>
  <si>
    <t>INCOME TAXES (Operating Loss Carryforwards) (Details) $ in Millions</t>
  </si>
  <si>
    <t>U.S Federal and State</t>
  </si>
  <si>
    <t>Operating loss carryforwards</t>
  </si>
  <si>
    <t>Valuation allowance against the related deferred tax assets</t>
  </si>
  <si>
    <t>U.S Federal</t>
  </si>
  <si>
    <t>Net operating loss carryforwards</t>
  </si>
  <si>
    <t>State</t>
  </si>
  <si>
    <t>Foreign | China</t>
  </si>
  <si>
    <t>Foreign | Countries other than the U.S. and China</t>
  </si>
  <si>
    <t>INCOME TAXES (Tax Credit) (Details) $ in Millions</t>
  </si>
  <si>
    <t>U.S Federal | Alternative minimum tax credit carryforwards</t>
  </si>
  <si>
    <t>U.S Federal | Research and development credit carryforwards</t>
  </si>
  <si>
    <t>Tax Credit Carry Forward Amount Not Subject To Expiration</t>
  </si>
  <si>
    <t>Tax Credit Carry Forward Amount Subject To Expiration</t>
  </si>
  <si>
    <t>INCOME TAXES (Schedule of Reconciliation of Effective Income Tax Rate and Federal Statutory Rate) (Details) - USD ($) $ in Thousands</t>
  </si>
  <si>
    <t>Reconciliation of effective income tax rate and the federal statutory rate</t>
  </si>
  <si>
    <t>Federal tax expenses (benefit) at statutory rate</t>
  </si>
  <si>
    <t>State tax (benefit)/expense, net of federal income tax benefit</t>
  </si>
  <si>
    <t>Stock compensation expense</t>
  </si>
  <si>
    <t>Effect of differences in foreign tax rates</t>
  </si>
  <si>
    <t>FASB Interpretation No.48" Accounting for Uncertainty in Income taxes" reserve</t>
  </si>
  <si>
    <t>Change in deferred tax valuation allowance</t>
  </si>
  <si>
    <t>Tax credits</t>
  </si>
  <si>
    <t>INCOME TAXES (Other - Narrative) (Details) $ in Thousands</t>
  </si>
  <si>
    <t>Oct. 11, 2014</t>
  </si>
  <si>
    <t>Jan. 01, 2008</t>
  </si>
  <si>
    <t>Statutory tax rate (as a percent)</t>
  </si>
  <si>
    <t>Income tax benefit related to tax credits</t>
  </si>
  <si>
    <t>China</t>
  </si>
  <si>
    <t>Foreign statutory tax rate ((as a percent)</t>
  </si>
  <si>
    <t>Reduced tax rate for qualified high technology enterprises (as a percent)</t>
  </si>
  <si>
    <t>15.00%</t>
  </si>
  <si>
    <t>China | U T Starcom Telecom Co Ltd</t>
  </si>
  <si>
    <t>Number of subsidiaries approved for the reduced tax rate | item</t>
  </si>
  <si>
    <t>Valid period for reduced income tax rate applicable to qualified high technology enterprise</t>
  </si>
  <si>
    <t>OTHER INCOME (EXPENSES), NET (Schedule of Components of Other Income (Expenses), Net) (Details) - USD ($) $ in Thousands</t>
  </si>
  <si>
    <t>Foreign exchange gains (loss)</t>
  </si>
  <si>
    <t>Gain(loss) from the currency translation adjustment</t>
  </si>
  <si>
    <t>Tax reversal for expiration of the statute of limitations</t>
  </si>
  <si>
    <t>ESA loan impairment</t>
  </si>
  <si>
    <t>ESA loan interest</t>
  </si>
  <si>
    <t>Realized investment gain</t>
  </si>
  <si>
    <t>UiTV loan impairment</t>
  </si>
  <si>
    <t>OTHER INCOME (EXPENSES), NET (Schedule of Components of Other Income, Net) (Details) - USD ($) $ in Thousands</t>
  </si>
  <si>
    <t>Mar. 31, 2016</t>
  </si>
  <si>
    <t>Percentage of Loan Gross Carrying Amount of Extended Maturity Date</t>
  </si>
  <si>
    <t>Loans Receivable Gross Carrying Amount of Extended Maturity Date</t>
  </si>
  <si>
    <t>Proceeds from Collection of Loans Receivable</t>
  </si>
  <si>
    <t>Proceeds from Interest Received</t>
  </si>
  <si>
    <t>Shares received in exchange of interest in related party</t>
  </si>
  <si>
    <t>Unrealized gain in other comprehensive income</t>
  </si>
  <si>
    <t>Equity Securities Sold During Period Shares</t>
  </si>
  <si>
    <t>Inphi Corporation | Other income (expense), net</t>
  </si>
  <si>
    <t>Investment Ownership Percentage Disposed Of</t>
  </si>
  <si>
    <t>NET INCOME (LOSS) PER SHARE (Schedule of Computation of Basic and Diluted Net Income Per Share) (Details) - USD ($) $ / shares in Units, shares in Thousands, $ in Thousands</t>
  </si>
  <si>
    <t>Numerator:</t>
  </si>
  <si>
    <t>Denominator:</t>
  </si>
  <si>
    <t>Weighted average shares outstanding - Basic</t>
  </si>
  <si>
    <t>Potentially dilutive common stock equivalents-stock options and restricted stock (in shares)</t>
  </si>
  <si>
    <t>Net Income (loss) per share attributable to UTStarcom Holdings Corp. - Basic</t>
  </si>
  <si>
    <t>SEGMENT REPORTING (Summary of the Company's Segment Net Sales, Gross Profit and Segment Margin) (Details) - USD ($) $ in Thousands</t>
  </si>
  <si>
    <t>Net Sales by Segment</t>
  </si>
  <si>
    <t>Net Sales by Segment (as a percent)</t>
  </si>
  <si>
    <t>Gross profit/(loss) by Segment</t>
  </si>
  <si>
    <t>Gross profit/(loss) by Segment (as a percent)</t>
  </si>
  <si>
    <t>24.00%</t>
  </si>
  <si>
    <t>Operating segments</t>
  </si>
  <si>
    <t>Operating segments | Equipment</t>
  </si>
  <si>
    <t>71.00%</t>
  </si>
  <si>
    <t>82.00%</t>
  </si>
  <si>
    <t>Operating segments | Services</t>
  </si>
  <si>
    <t>29.00%</t>
  </si>
  <si>
    <t>18.00%</t>
  </si>
  <si>
    <t>22.00%</t>
  </si>
  <si>
    <t>5.00%</t>
  </si>
  <si>
    <t>General and Corporate</t>
  </si>
  <si>
    <t>SEGMENT REPORTING (Schedule of Sales Data by Geographical Area) (Details) - USD ($) $ in Thousands</t>
  </si>
  <si>
    <t>12.00%</t>
  </si>
  <si>
    <t>JAPAN [Member]</t>
  </si>
  <si>
    <t>52.00%</t>
  </si>
  <si>
    <t>46.00%</t>
  </si>
  <si>
    <t>38.00%</t>
  </si>
  <si>
    <t>30.00%</t>
  </si>
  <si>
    <t>TAIWAN [Member]</t>
  </si>
  <si>
    <t>4.00%</t>
  </si>
  <si>
    <t>7.00%</t>
  </si>
  <si>
    <t>6.00%</t>
  </si>
  <si>
    <t>SEGMENT REPORTING (Schedule of Long-lived Assets, consisting of Property, Plant and Equipment, by Geographical Area) (Details) - USD ($) $ in Thousands</t>
  </si>
  <si>
    <t>Long-lived assets</t>
  </si>
  <si>
    <t>CREDIT RISK AND CONCENTRATION (Details) - USD ($) $ in Millions</t>
  </si>
  <si>
    <t>Concentration Risk</t>
  </si>
  <si>
    <t>Increase or decrease in interest rates of short-term investments that will not significantly affect the fair value of investment portfolio (as a percent)</t>
  </si>
  <si>
    <t>Cash, Cash Equivalents and Short Term Investments | Countries Other than US | Credit Concentration Risk</t>
  </si>
  <si>
    <t>Cash and cash equivalents and short-term investments</t>
  </si>
  <si>
    <t>Accounts Receivable | Customer Concentration Risk | Softbank and affiliates</t>
  </si>
  <si>
    <t>Concentration of risk (as a percent)</t>
  </si>
  <si>
    <t>57.00%</t>
  </si>
  <si>
    <t>69.00%</t>
  </si>
  <si>
    <t>Sales Revenue, Net | Customer Concentration Risk | Softbank and affiliates</t>
  </si>
  <si>
    <t>47.00%</t>
  </si>
  <si>
    <t>Sales Revenue, Net | Customer Concentration Risk | Bharat Sanchar Nigam LTD and affiliates.</t>
  </si>
  <si>
    <t>21.00%</t>
  </si>
  <si>
    <t>Sales Revenue, Net | China | Geographic Concentration Risk</t>
  </si>
  <si>
    <t>Subsidiaries | Cash, Cash Equivalents and Short Term Investments | China | Credit Concentration Risk</t>
  </si>
  <si>
    <t>RELATED PARTY TRANSACTIONS (Details) $ in Millions</t>
  </si>
  <si>
    <t>Virtual Gateway Labs, Inc | Tim Ti</t>
  </si>
  <si>
    <t>Payments to related party for remuneration for service</t>
  </si>
  <si>
    <t>SUBSEQUENT EVENTS (Details)</t>
  </si>
  <si>
    <t>May 30, 2017USD ($)$ / sharesshares</t>
  </si>
  <si>
    <t>Mar. 31, 2017director$ / shares</t>
  </si>
  <si>
    <t>Sep. 30, 2017USD ($)</t>
  </si>
  <si>
    <t>Jun. 30, 2017USD ($)</t>
  </si>
  <si>
    <t>May 31, 2017USD ($)</t>
  </si>
  <si>
    <t>Nov. 12, 2014USD ($)</t>
  </si>
  <si>
    <t>Maximum ordinary shares outstanding under the repurchase program</t>
  </si>
  <si>
    <t>Subsequent Event | Non-binding proposal letter</t>
  </si>
  <si>
    <t>Ordinary share price per share (in dollars per share) | $ / shares</t>
  </si>
  <si>
    <t>Number of independent directors | director</t>
  </si>
  <si>
    <t>AioTV | Subsequent Event | Note Purchase Agreement</t>
  </si>
  <si>
    <t>AioTV | Subsequent Event | Common Stock | Note Purchase Agreement</t>
  </si>
  <si>
    <t>Preferred stock converted to common shares | shares</t>
  </si>
  <si>
    <t>Convertible debentures converted to ordinary shares | shares</t>
  </si>
  <si>
    <t>Conversion price (in dollars per share) | $ / shares</t>
  </si>
  <si>
    <t>Debt instrument, conversion price (in dollars per share) | $ / shares</t>
  </si>
  <si>
    <t>Series B preferred stock | AioTV</t>
  </si>
  <si>
    <t>Series B preferred stock | AioTV | Subsequent Event | Note Purchase Agreement</t>
  </si>
  <si>
    <t>Convertible shares | shares</t>
  </si>
  <si>
    <t>Convertible bonds of privately-held company | AioTV</t>
  </si>
  <si>
    <t>Convertible bonds of privately-held company | AioTV | Subsequent Event | Note Purchase Agreement</t>
  </si>
  <si>
    <t>Convertible debentures | AioTV | Subsequent Event | Note Purchase Agreement</t>
  </si>
  <si>
    <t>SCHEDULE I CONDENSED FINANCIAL INFORMATION OF REGISTRANT (REGISTRANT BALANCE SHEETS) (Details) - USD ($) $ in Thousands</t>
  </si>
  <si>
    <t>ASSETS</t>
  </si>
  <si>
    <t>Accounts payable-intercompany</t>
  </si>
  <si>
    <t>Stockholders' equity:</t>
  </si>
  <si>
    <t>Total stockholders' equity</t>
  </si>
  <si>
    <t>Total liabilities and stockholders' equity</t>
  </si>
  <si>
    <t>Investment in subsidiaries</t>
  </si>
  <si>
    <t>SCHEDULE I CONDENSED FINANCIAL INFORMATION OF REGISTRANT (REGISTRANT BALANCE SHEETS) (Details) (Parenthetical) - $ / shares shares in Thousands</t>
  </si>
  <si>
    <t>Common Stock, Par or Stated Value Per Share</t>
  </si>
  <si>
    <t>SCHEDULE I CONDENSED FINANCIAL INFORMATION OF REGISTRANT (RESULTS OF OPERATIONS ) (Details) - USD ($) $ in Thousands</t>
  </si>
  <si>
    <t>Condensed Financial Statements</t>
  </si>
  <si>
    <t>Operating loss</t>
  </si>
  <si>
    <t>Equity in net income (loss) of affiliated companies</t>
  </si>
  <si>
    <t>Loss before income taxes and equity in loss of affiliated companies</t>
  </si>
  <si>
    <t>SCHEDULE II VALUATION AND QUALIFYING ACCOUNTS AND RESERVES (Details) - USD ($) $ in Thousands</t>
  </si>
  <si>
    <t>Changes in valuation and qualifying accounts</t>
  </si>
  <si>
    <t>Removal of tax valuation allowance for expiration of net operating loss carryforwards</t>
  </si>
  <si>
    <t>Removal of tax valuation allowance for Utilization of foreign tax credits</t>
  </si>
  <si>
    <t>Allowance for doubtful accounts</t>
  </si>
  <si>
    <t>Balance at beginning of period</t>
  </si>
  <si>
    <t>Charged (credited) to costs and expenses</t>
  </si>
  <si>
    <t>(Deductions) Adjustments</t>
  </si>
  <si>
    <t>Balance at end of period</t>
  </si>
  <si>
    <t>Tax valuation allowance</t>
  </si>
  <si>
    <t>Credited to other accounts</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 formatCode="_(&quot;$ &quot;#,##0.000000_);_(&quot;$ &quot;(#,##0.000000)" numFmtId="169"/>
    <numFmt formatCode="_(&quot;$ &quot;#,##0.000000000_);_(&quot;$ &quot;(#,##0.0000000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03047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32224553</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6</v>
      </c>
    </row>
    <row r="3" spans="1:2">
      <c r="A3" s="3" t="s">
        <v>185</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6</v>
      </c>
      <c r="C2" s="2" t="s">
        <v>27</v>
      </c>
      <c r="D2" s="2" t="s">
        <v>28</v>
      </c>
    </row>
    <row r="3" spans="1:4">
      <c r="A3" s="3" t="s">
        <v>999</v>
      </c>
    </row>
    <row r="4" spans="1:4">
      <c r="A4" s="4" t="s">
        <v>1000</v>
      </c>
      <c r="B4" s="6" t="n">
        <v>322</v>
      </c>
      <c r="C4" s="6" t="n">
        <v>-10962</v>
      </c>
      <c r="D4" s="6" t="n">
        <v>-10026</v>
      </c>
    </row>
    <row r="5" spans="1:4">
      <c r="A5" s="4" t="s">
        <v>1001</v>
      </c>
      <c r="D5" s="5" t="n">
        <v>628</v>
      </c>
    </row>
    <row r="6" spans="1:4">
      <c r="A6" s="4" t="s">
        <v>1002</v>
      </c>
      <c r="B6" s="5" t="n">
        <v>463</v>
      </c>
      <c r="C6" s="5" t="n">
        <v>508</v>
      </c>
      <c r="D6" s="5" t="n">
        <v>745</v>
      </c>
    </row>
    <row r="7" spans="1:4">
      <c r="A7" s="4" t="s">
        <v>1003</v>
      </c>
      <c r="B7" s="5" t="n">
        <v>4475</v>
      </c>
      <c r="C7" s="5" t="n">
        <v>-1520</v>
      </c>
      <c r="D7" s="5" t="n">
        <v>7772</v>
      </c>
    </row>
    <row r="8" spans="1:4">
      <c r="A8" s="4" t="s">
        <v>1004</v>
      </c>
      <c r="B8" s="5" t="n">
        <v>-2465</v>
      </c>
      <c r="C8" s="5" t="n">
        <v>-7433</v>
      </c>
      <c r="D8" s="5" t="n">
        <v>618</v>
      </c>
    </row>
    <row r="9" spans="1:4">
      <c r="A9" s="4" t="s">
        <v>1005</v>
      </c>
      <c r="B9" s="5" t="n">
        <v>-3015</v>
      </c>
      <c r="C9" s="5" t="n">
        <v>14241</v>
      </c>
      <c r="D9" s="5" t="n">
        <v>1824</v>
      </c>
    </row>
    <row r="10" spans="1:4">
      <c r="A10" s="4" t="s">
        <v>1006</v>
      </c>
      <c r="B10" s="5" t="n">
        <v>0</v>
      </c>
      <c r="C10" s="5" t="n">
        <v>0</v>
      </c>
      <c r="D10" s="5" t="n">
        <v>-535</v>
      </c>
    </row>
    <row r="11" spans="1:4">
      <c r="A11" s="4" t="s">
        <v>549</v>
      </c>
      <c r="B11" s="5" t="n">
        <v>1008</v>
      </c>
      <c r="C11" s="5" t="n">
        <v>1004</v>
      </c>
      <c r="D11" s="5" t="n">
        <v>592</v>
      </c>
    </row>
    <row r="12" spans="1:4">
      <c r="A12" s="4" t="s">
        <v>950</v>
      </c>
      <c r="B12" s="6" t="n">
        <v>788</v>
      </c>
      <c r="C12" s="6" t="n">
        <v>-4162</v>
      </c>
      <c r="D12" s="6" t="n">
        <v>16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1007</v>
      </c>
      <c r="B1" s="2" t="s">
        <v>1008</v>
      </c>
      <c r="C1" s="2" t="s">
        <v>1009</v>
      </c>
      <c r="D1" s="2" t="s">
        <v>711</v>
      </c>
      <c r="E1" s="2" t="s">
        <v>430</v>
      </c>
      <c r="F1" s="2" t="s">
        <v>712</v>
      </c>
    </row>
    <row r="2" spans="1:6">
      <c r="A2" s="3" t="s">
        <v>199</v>
      </c>
    </row>
    <row r="3" spans="1:6">
      <c r="A3" s="4" t="s">
        <v>1010</v>
      </c>
      <c r="D3" s="4" t="s">
        <v>609</v>
      </c>
    </row>
    <row r="4" spans="1:6">
      <c r="A4" s="4" t="s">
        <v>1005</v>
      </c>
      <c r="D4" s="6" t="n">
        <v>-3015</v>
      </c>
      <c r="E4" s="6" t="n">
        <v>14241</v>
      </c>
      <c r="F4" s="6" t="n">
        <v>1824</v>
      </c>
    </row>
    <row r="5" spans="1:6">
      <c r="A5" s="4" t="s">
        <v>1011</v>
      </c>
      <c r="D5" s="6" t="n">
        <v>0</v>
      </c>
      <c r="E5" s="6" t="n">
        <v>0</v>
      </c>
      <c r="F5" s="6" t="n">
        <v>535</v>
      </c>
    </row>
    <row r="6" spans="1:6">
      <c r="A6" s="4" t="s">
        <v>1012</v>
      </c>
    </row>
    <row r="7" spans="1:6">
      <c r="A7" s="3" t="s">
        <v>199</v>
      </c>
    </row>
    <row r="8" spans="1:6">
      <c r="A8" s="4" t="s">
        <v>1013</v>
      </c>
      <c r="D8" s="4" t="s">
        <v>500</v>
      </c>
    </row>
    <row r="9" spans="1:6">
      <c r="A9" s="4" t="s">
        <v>1014</v>
      </c>
      <c r="D9" s="4" t="s">
        <v>1015</v>
      </c>
    </row>
    <row r="10" spans="1:6">
      <c r="A10" s="4" t="s">
        <v>1016</v>
      </c>
    </row>
    <row r="11" spans="1:6">
      <c r="A11" s="3" t="s">
        <v>199</v>
      </c>
    </row>
    <row r="12" spans="1:6">
      <c r="A12" s="4" t="s">
        <v>1017</v>
      </c>
      <c r="D12" s="5" t="n">
        <v>1</v>
      </c>
    </row>
    <row r="13" spans="1:6">
      <c r="A13" s="4" t="s">
        <v>1014</v>
      </c>
      <c r="B13" s="4" t="s">
        <v>1015</v>
      </c>
      <c r="C13" s="4" t="s">
        <v>1015</v>
      </c>
    </row>
    <row r="14" spans="1:6">
      <c r="A14" s="4" t="s">
        <v>1018</v>
      </c>
      <c r="B14" s="4" t="s">
        <v>423</v>
      </c>
      <c r="C14" s="4" t="s">
        <v>4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6</v>
      </c>
      <c r="C2" s="2" t="s">
        <v>27</v>
      </c>
      <c r="D2" s="2" t="s">
        <v>28</v>
      </c>
    </row>
    <row r="3" spans="1:4">
      <c r="A3" s="3" t="s">
        <v>201</v>
      </c>
    </row>
    <row r="4" spans="1:4">
      <c r="A4" s="4" t="s">
        <v>1020</v>
      </c>
      <c r="B4" s="6" t="n">
        <v>1459</v>
      </c>
      <c r="C4" s="6" t="n">
        <v>-190</v>
      </c>
      <c r="D4" s="6" t="n">
        <v>-586</v>
      </c>
    </row>
    <row r="5" spans="1:4">
      <c r="A5" s="4" t="s">
        <v>1021</v>
      </c>
      <c r="B5" s="5" t="n">
        <v>38</v>
      </c>
      <c r="D5" s="5" t="n">
        <v>-121</v>
      </c>
    </row>
    <row r="6" spans="1:4">
      <c r="A6" s="4" t="s">
        <v>1022</v>
      </c>
      <c r="B6" s="5" t="n">
        <v>807</v>
      </c>
      <c r="D6" s="5" t="n">
        <v>992</v>
      </c>
    </row>
    <row r="7" spans="1:4">
      <c r="A7" s="4" t="s">
        <v>1023</v>
      </c>
      <c r="C7" s="5" t="n">
        <v>2788</v>
      </c>
      <c r="D7" s="5" t="n">
        <v>-2788</v>
      </c>
    </row>
    <row r="8" spans="1:4">
      <c r="A8" s="4" t="s">
        <v>1024</v>
      </c>
      <c r="C8" s="5" t="n">
        <v>1129</v>
      </c>
    </row>
    <row r="9" spans="1:4">
      <c r="A9" s="4" t="s">
        <v>1025</v>
      </c>
      <c r="B9" s="5" t="n">
        <v>83</v>
      </c>
      <c r="C9" s="5" t="n">
        <v>1529</v>
      </c>
    </row>
    <row r="10" spans="1:4">
      <c r="A10" s="4" t="s">
        <v>1026</v>
      </c>
      <c r="C10" s="5" t="n">
        <v>-2250</v>
      </c>
    </row>
    <row r="11" spans="1:4">
      <c r="A11" s="4" t="s">
        <v>549</v>
      </c>
      <c r="B11" s="5" t="n">
        <v>361</v>
      </c>
      <c r="C11" s="5" t="n">
        <v>483</v>
      </c>
      <c r="D11" s="5" t="n">
        <v>254</v>
      </c>
    </row>
    <row r="12" spans="1:4">
      <c r="A12" s="4" t="s">
        <v>114</v>
      </c>
      <c r="B12" s="6" t="n">
        <v>2748</v>
      </c>
      <c r="C12" s="6" t="n">
        <v>3489</v>
      </c>
      <c r="D12" s="6" t="n">
        <v>-22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27</v>
      </c>
      <c r="B1" s="2" t="s">
        <v>443</v>
      </c>
      <c r="C1" s="2" t="s">
        <v>444</v>
      </c>
      <c r="D1" s="2" t="s">
        <v>522</v>
      </c>
      <c r="E1" s="2" t="s">
        <v>523</v>
      </c>
      <c r="F1" s="2" t="s">
        <v>524</v>
      </c>
      <c r="G1" s="2" t="s">
        <v>445</v>
      </c>
      <c r="H1" s="2" t="s">
        <v>1028</v>
      </c>
      <c r="I1" s="2" t="s">
        <v>27</v>
      </c>
      <c r="J1" s="2" t="s">
        <v>525</v>
      </c>
      <c r="K1" s="2" t="s">
        <v>446</v>
      </c>
      <c r="L1" s="2" t="s">
        <v>447</v>
      </c>
      <c r="M1" s="2" t="s">
        <v>28</v>
      </c>
      <c r="N1" s="2" t="s">
        <v>393</v>
      </c>
      <c r="O1" s="2" t="s">
        <v>27</v>
      </c>
      <c r="P1" s="2" t="s">
        <v>28</v>
      </c>
    </row>
    <row r="2" spans="1:16">
      <c r="A2" s="4" t="s">
        <v>526</v>
      </c>
    </row>
    <row r="3" spans="1:16">
      <c r="A3" s="3" t="s">
        <v>201</v>
      </c>
    </row>
    <row r="4" spans="1:16">
      <c r="A4" s="4" t="s">
        <v>528</v>
      </c>
      <c r="N4" s="6" t="n">
        <v>5600</v>
      </c>
    </row>
    <row r="5" spans="1:16">
      <c r="A5" s="4" t="s">
        <v>527</v>
      </c>
      <c r="N5" s="6" t="n">
        <v>4000</v>
      </c>
    </row>
    <row r="6" spans="1:16">
      <c r="A6" s="4" t="s">
        <v>529</v>
      </c>
      <c r="N6" s="4" t="s">
        <v>530</v>
      </c>
    </row>
    <row r="7" spans="1:16">
      <c r="A7" s="4" t="s">
        <v>1029</v>
      </c>
      <c r="N7" s="4" t="s">
        <v>532</v>
      </c>
    </row>
    <row r="8" spans="1:16">
      <c r="A8" s="4" t="s">
        <v>1030</v>
      </c>
      <c r="N8" s="6" t="n">
        <v>2800</v>
      </c>
    </row>
    <row r="9" spans="1:16">
      <c r="A9" s="4" t="s">
        <v>1031</v>
      </c>
      <c r="J9" s="6" t="n">
        <v>6000</v>
      </c>
      <c r="M9" s="6" t="n">
        <v>800</v>
      </c>
    </row>
    <row r="10" spans="1:16">
      <c r="A10" s="4" t="s">
        <v>1032</v>
      </c>
      <c r="J10" s="5" t="n">
        <v>1100</v>
      </c>
    </row>
    <row r="11" spans="1:16">
      <c r="A11" s="4" t="s">
        <v>536</v>
      </c>
    </row>
    <row r="12" spans="1:16">
      <c r="A12" s="3" t="s">
        <v>201</v>
      </c>
    </row>
    <row r="13" spans="1:16">
      <c r="A13" s="4" t="s">
        <v>537</v>
      </c>
      <c r="J13" s="6" t="n">
        <v>2800</v>
      </c>
    </row>
    <row r="14" spans="1:16">
      <c r="A14" s="4" t="s">
        <v>538</v>
      </c>
    </row>
    <row r="15" spans="1:16">
      <c r="A15" s="3" t="s">
        <v>201</v>
      </c>
    </row>
    <row r="16" spans="1:16">
      <c r="A16" s="4" t="s">
        <v>527</v>
      </c>
      <c r="C16" s="6" t="n">
        <v>1170</v>
      </c>
      <c r="D16" s="6" t="n">
        <v>1170</v>
      </c>
      <c r="E16" s="6" t="n">
        <v>1080</v>
      </c>
      <c r="F16" s="6" t="n">
        <v>1080</v>
      </c>
    </row>
    <row r="17" spans="1:16">
      <c r="A17" s="4" t="s">
        <v>537</v>
      </c>
      <c r="I17" s="6" t="n">
        <v>2300</v>
      </c>
      <c r="O17" s="6" t="n">
        <v>2300</v>
      </c>
    </row>
    <row r="18" spans="1:16">
      <c r="A18" s="4" t="s">
        <v>539</v>
      </c>
      <c r="I18" s="5" t="n">
        <v>2300</v>
      </c>
      <c r="O18" s="5" t="n">
        <v>2300</v>
      </c>
    </row>
    <row r="19" spans="1:16">
      <c r="A19" s="4" t="s">
        <v>453</v>
      </c>
    </row>
    <row r="20" spans="1:16">
      <c r="A20" s="3" t="s">
        <v>201</v>
      </c>
    </row>
    <row r="21" spans="1:16">
      <c r="A21" s="4" t="s">
        <v>1033</v>
      </c>
      <c r="B21" s="5" t="n">
        <v>124395</v>
      </c>
    </row>
    <row r="22" spans="1:16">
      <c r="A22" s="4" t="s">
        <v>455</v>
      </c>
      <c r="M22" s="6" t="n">
        <v>2300</v>
      </c>
      <c r="P22" s="6" t="n">
        <v>2300</v>
      </c>
    </row>
    <row r="23" spans="1:16">
      <c r="A23" s="4" t="s">
        <v>1034</v>
      </c>
      <c r="P23" s="6" t="n">
        <v>500</v>
      </c>
    </row>
    <row r="24" spans="1:16">
      <c r="A24" s="4" t="s">
        <v>1035</v>
      </c>
      <c r="C24" s="5" t="n">
        <v>124395</v>
      </c>
      <c r="L24" s="5" t="n">
        <v>124395</v>
      </c>
    </row>
    <row r="25" spans="1:16">
      <c r="A25" s="4" t="s">
        <v>589</v>
      </c>
      <c r="C25" s="6" t="n">
        <v>2400</v>
      </c>
      <c r="L25" s="6" t="n">
        <v>2400</v>
      </c>
    </row>
    <row r="26" spans="1:16">
      <c r="A26" s="4" t="s">
        <v>458</v>
      </c>
      <c r="C26" s="6" t="n">
        <v>600</v>
      </c>
      <c r="L26" s="6" t="n">
        <v>600</v>
      </c>
    </row>
    <row r="27" spans="1:16">
      <c r="A27" s="4" t="s">
        <v>459</v>
      </c>
      <c r="K27" s="6" t="n">
        <v>700</v>
      </c>
      <c r="O27" s="5" t="n">
        <v>1000</v>
      </c>
    </row>
    <row r="28" spans="1:16">
      <c r="A28" s="4" t="s">
        <v>460</v>
      </c>
      <c r="I28" s="5" t="n">
        <v>0</v>
      </c>
      <c r="K28" s="6" t="n">
        <v>0</v>
      </c>
      <c r="O28" s="6" t="n">
        <v>0</v>
      </c>
    </row>
    <row r="29" spans="1:16">
      <c r="A29" s="4" t="s">
        <v>461</v>
      </c>
      <c r="G29" s="6" t="n">
        <v>100</v>
      </c>
      <c r="I29" s="6" t="n">
        <v>300</v>
      </c>
    </row>
    <row r="30" spans="1:16">
      <c r="A30" s="4" t="s">
        <v>1036</v>
      </c>
    </row>
    <row r="31" spans="1:16">
      <c r="A31" s="3" t="s">
        <v>201</v>
      </c>
    </row>
    <row r="32" spans="1:16">
      <c r="A32" s="4" t="s">
        <v>461</v>
      </c>
      <c r="H32" s="6" t="n">
        <v>100</v>
      </c>
    </row>
    <row r="33" spans="1:16">
      <c r="A33" s="4" t="s">
        <v>449</v>
      </c>
    </row>
    <row r="34" spans="1:16">
      <c r="A34" s="3" t="s">
        <v>201</v>
      </c>
    </row>
    <row r="35" spans="1:16">
      <c r="A35" s="4" t="s">
        <v>1037</v>
      </c>
      <c r="B35" s="4" t="s">
        <v>4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6</v>
      </c>
      <c r="C2" s="2" t="s">
        <v>27</v>
      </c>
      <c r="D2" s="2" t="s">
        <v>28</v>
      </c>
    </row>
    <row r="3" spans="1:4">
      <c r="A3" s="3" t="s">
        <v>1039</v>
      </c>
    </row>
    <row r="4" spans="1:4">
      <c r="A4" s="4" t="s">
        <v>96</v>
      </c>
      <c r="B4" s="6" t="n">
        <v>290</v>
      </c>
      <c r="C4" s="6" t="n">
        <v>-27158</v>
      </c>
      <c r="D4" s="6" t="n">
        <v>-30264</v>
      </c>
    </row>
    <row r="5" spans="1:4">
      <c r="A5" s="3" t="s">
        <v>1040</v>
      </c>
    </row>
    <row r="6" spans="1:4">
      <c r="A6" s="4" t="s">
        <v>1041</v>
      </c>
      <c r="B6" s="5" t="n">
        <v>35806</v>
      </c>
      <c r="C6" s="5" t="n">
        <v>37003</v>
      </c>
      <c r="D6" s="5" t="n">
        <v>37380</v>
      </c>
    </row>
    <row r="7" spans="1:4">
      <c r="A7" s="4" t="s">
        <v>1042</v>
      </c>
      <c r="B7" s="5" t="n">
        <v>596</v>
      </c>
    </row>
    <row r="8" spans="1:4">
      <c r="A8" s="4" t="s">
        <v>100</v>
      </c>
      <c r="B8" s="5" t="n">
        <v>36402</v>
      </c>
      <c r="C8" s="5" t="n">
        <v>37003</v>
      </c>
      <c r="D8" s="5" t="n">
        <v>37380</v>
      </c>
    </row>
    <row r="9" spans="1:4">
      <c r="A9" s="4" t="s">
        <v>1043</v>
      </c>
      <c r="B9" s="8" t="n">
        <v>0.01</v>
      </c>
      <c r="C9" s="8" t="n">
        <v>-0.74</v>
      </c>
      <c r="D9" s="8" t="n">
        <v>-0.8100000000000001</v>
      </c>
    </row>
    <row r="10" spans="1:4">
      <c r="A10" s="4" t="s">
        <v>98</v>
      </c>
      <c r="B10" s="8" t="n">
        <v>0.01</v>
      </c>
      <c r="C10" s="8" t="n">
        <v>-0.74</v>
      </c>
      <c r="D10" s="8" t="n">
        <v>-0.8100000000000001</v>
      </c>
    </row>
    <row r="11" spans="1:4">
      <c r="A11" s="4" t="s">
        <v>477</v>
      </c>
      <c r="B11" s="5" t="n">
        <v>1400</v>
      </c>
      <c r="C11" s="5" t="n">
        <v>0</v>
      </c>
      <c r="D11"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6</v>
      </c>
      <c r="C2" s="2" t="s">
        <v>27</v>
      </c>
      <c r="D2" s="2" t="s">
        <v>28</v>
      </c>
    </row>
    <row r="3" spans="1:4">
      <c r="A3" s="3" t="s">
        <v>205</v>
      </c>
    </row>
    <row r="4" spans="1:4">
      <c r="A4" s="4" t="s">
        <v>1045</v>
      </c>
      <c r="B4" s="6" t="n">
        <v>86512</v>
      </c>
      <c r="C4" s="6" t="n">
        <v>117103</v>
      </c>
      <c r="D4" s="6" t="n">
        <v>129420</v>
      </c>
    </row>
    <row r="5" spans="1:4">
      <c r="A5" s="4" t="s">
        <v>1046</v>
      </c>
      <c r="B5" s="4" t="s">
        <v>724</v>
      </c>
      <c r="C5" s="4" t="s">
        <v>724</v>
      </c>
      <c r="D5" s="4" t="s">
        <v>724</v>
      </c>
    </row>
    <row r="6" spans="1:4">
      <c r="A6" s="4" t="s">
        <v>1047</v>
      </c>
      <c r="B6" s="6" t="n">
        <v>28356</v>
      </c>
      <c r="C6" s="6" t="n">
        <v>27868</v>
      </c>
      <c r="D6" s="6" t="n">
        <v>22128</v>
      </c>
    </row>
    <row r="7" spans="1:4">
      <c r="A7" s="4" t="s">
        <v>1048</v>
      </c>
      <c r="B7" s="4" t="s">
        <v>501</v>
      </c>
      <c r="C7" s="4" t="s">
        <v>1049</v>
      </c>
      <c r="D7" s="4" t="s">
        <v>386</v>
      </c>
    </row>
    <row r="8" spans="1:4">
      <c r="A8" s="4" t="s">
        <v>92</v>
      </c>
      <c r="B8" s="6" t="n">
        <v>920</v>
      </c>
      <c r="C8" s="6" t="n">
        <v>-31320</v>
      </c>
      <c r="D8" s="6" t="n">
        <v>-28646</v>
      </c>
    </row>
    <row r="9" spans="1:4">
      <c r="A9" s="4" t="s">
        <v>1050</v>
      </c>
    </row>
    <row r="10" spans="1:4">
      <c r="A10" s="3" t="s">
        <v>205</v>
      </c>
    </row>
    <row r="11" spans="1:4">
      <c r="A11" s="4" t="s">
        <v>114</v>
      </c>
      <c r="B11" s="5" t="n">
        <v>20103</v>
      </c>
      <c r="C11" s="5" t="n">
        <v>18496</v>
      </c>
      <c r="D11" s="5" t="n">
        <v>7666</v>
      </c>
    </row>
    <row r="12" spans="1:4">
      <c r="A12" s="4" t="s">
        <v>1051</v>
      </c>
    </row>
    <row r="13" spans="1:4">
      <c r="A13" s="3" t="s">
        <v>205</v>
      </c>
    </row>
    <row r="14" spans="1:4">
      <c r="A14" s="4" t="s">
        <v>1045</v>
      </c>
      <c r="B14" s="6" t="n">
        <v>61735</v>
      </c>
      <c r="C14" s="6" t="n">
        <v>87361</v>
      </c>
      <c r="D14" s="6" t="n">
        <v>105988</v>
      </c>
    </row>
    <row r="15" spans="1:4">
      <c r="A15" s="4" t="s">
        <v>1046</v>
      </c>
      <c r="B15" s="4" t="s">
        <v>1052</v>
      </c>
      <c r="C15" s="4" t="s">
        <v>689</v>
      </c>
      <c r="D15" s="4" t="s">
        <v>1053</v>
      </c>
    </row>
    <row r="16" spans="1:4">
      <c r="A16" s="4" t="s">
        <v>1047</v>
      </c>
      <c r="B16" s="6" t="n">
        <v>20263</v>
      </c>
      <c r="C16" s="6" t="n">
        <v>21470</v>
      </c>
      <c r="D16" s="6" t="n">
        <v>21000</v>
      </c>
    </row>
    <row r="17" spans="1:4">
      <c r="A17" s="4" t="s">
        <v>1048</v>
      </c>
      <c r="B17" s="4" t="s">
        <v>501</v>
      </c>
      <c r="C17" s="4" t="s">
        <v>500</v>
      </c>
      <c r="D17" s="4" t="s">
        <v>530</v>
      </c>
    </row>
    <row r="18" spans="1:4">
      <c r="A18" s="4" t="s">
        <v>114</v>
      </c>
      <c r="B18" s="6" t="n">
        <v>12010</v>
      </c>
      <c r="C18" s="6" t="n">
        <v>12097</v>
      </c>
      <c r="D18" s="6" t="n">
        <v>6583</v>
      </c>
    </row>
    <row r="19" spans="1:4">
      <c r="A19" s="4" t="s">
        <v>1054</v>
      </c>
    </row>
    <row r="20" spans="1:4">
      <c r="A20" s="3" t="s">
        <v>205</v>
      </c>
    </row>
    <row r="21" spans="1:4">
      <c r="A21" s="4" t="s">
        <v>1045</v>
      </c>
      <c r="B21" s="6" t="n">
        <v>24777</v>
      </c>
      <c r="C21" s="6" t="n">
        <v>29742</v>
      </c>
      <c r="D21" s="6" t="n">
        <v>23432</v>
      </c>
    </row>
    <row r="22" spans="1:4">
      <c r="A22" s="4" t="s">
        <v>1046</v>
      </c>
      <c r="B22" s="4" t="s">
        <v>1055</v>
      </c>
      <c r="C22" s="4" t="s">
        <v>500</v>
      </c>
      <c r="D22" s="4" t="s">
        <v>1056</v>
      </c>
    </row>
    <row r="23" spans="1:4">
      <c r="A23" s="4" t="s">
        <v>1047</v>
      </c>
      <c r="B23" s="6" t="n">
        <v>8093</v>
      </c>
      <c r="C23" s="6" t="n">
        <v>6398</v>
      </c>
      <c r="D23" s="6" t="n">
        <v>1128</v>
      </c>
    </row>
    <row r="24" spans="1:4">
      <c r="A24" s="4" t="s">
        <v>1048</v>
      </c>
      <c r="B24" s="4" t="s">
        <v>501</v>
      </c>
      <c r="C24" s="4" t="s">
        <v>1057</v>
      </c>
      <c r="D24" s="4" t="s">
        <v>1058</v>
      </c>
    </row>
    <row r="25" spans="1:4">
      <c r="A25" s="4" t="s">
        <v>114</v>
      </c>
      <c r="B25" s="6" t="n">
        <v>8093</v>
      </c>
      <c r="C25" s="6" t="n">
        <v>6399</v>
      </c>
      <c r="D25" s="6" t="n">
        <v>1083</v>
      </c>
    </row>
    <row r="26" spans="1:4">
      <c r="A26" s="4" t="s">
        <v>1059</v>
      </c>
    </row>
    <row r="27" spans="1:4">
      <c r="A27" s="3" t="s">
        <v>205</v>
      </c>
    </row>
    <row r="28" spans="1:4">
      <c r="A28" s="4" t="s">
        <v>1059</v>
      </c>
      <c r="B28" s="6" t="n">
        <v>-19183</v>
      </c>
      <c r="C28" s="6" t="n">
        <v>-49816</v>
      </c>
      <c r="D28" s="6" t="n">
        <v>-363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6</v>
      </c>
      <c r="C2" s="2" t="s">
        <v>27</v>
      </c>
      <c r="D2" s="2" t="s">
        <v>28</v>
      </c>
    </row>
    <row r="3" spans="1:4">
      <c r="A3" s="3" t="s">
        <v>205</v>
      </c>
    </row>
    <row r="4" spans="1:4">
      <c r="A4" s="4" t="s">
        <v>1045</v>
      </c>
      <c r="B4" s="6" t="n">
        <v>86512</v>
      </c>
      <c r="C4" s="6" t="n">
        <v>117103</v>
      </c>
      <c r="D4" s="6" t="n">
        <v>129420</v>
      </c>
    </row>
    <row r="5" spans="1:4">
      <c r="A5" s="4" t="s">
        <v>1046</v>
      </c>
      <c r="B5" s="4" t="s">
        <v>724</v>
      </c>
      <c r="C5" s="4" t="s">
        <v>724</v>
      </c>
      <c r="D5" s="4" t="s">
        <v>724</v>
      </c>
    </row>
    <row r="6" spans="1:4">
      <c r="A6" s="4" t="s">
        <v>1012</v>
      </c>
    </row>
    <row r="7" spans="1:4">
      <c r="A7" s="3" t="s">
        <v>205</v>
      </c>
    </row>
    <row r="8" spans="1:4">
      <c r="A8" s="4" t="s">
        <v>1045</v>
      </c>
      <c r="B8" s="6" t="n">
        <v>4021</v>
      </c>
      <c r="C8" s="6" t="n">
        <v>9490</v>
      </c>
      <c r="D8" s="6" t="n">
        <v>15465</v>
      </c>
    </row>
    <row r="9" spans="1:4">
      <c r="A9" s="4" t="s">
        <v>1046</v>
      </c>
      <c r="B9" s="4" t="s">
        <v>1058</v>
      </c>
      <c r="C9" s="4" t="s">
        <v>496</v>
      </c>
      <c r="D9" s="4" t="s">
        <v>1061</v>
      </c>
    </row>
    <row r="10" spans="1:4">
      <c r="A10" s="4" t="s">
        <v>1062</v>
      </c>
    </row>
    <row r="11" spans="1:4">
      <c r="A11" s="3" t="s">
        <v>205</v>
      </c>
    </row>
    <row r="12" spans="1:4">
      <c r="A12" s="4" t="s">
        <v>1045</v>
      </c>
      <c r="B12" s="6" t="n">
        <v>45561</v>
      </c>
      <c r="C12" s="6" t="n">
        <v>57483</v>
      </c>
      <c r="D12" s="6" t="n">
        <v>58999</v>
      </c>
    </row>
    <row r="13" spans="1:4">
      <c r="A13" s="4" t="s">
        <v>1046</v>
      </c>
      <c r="B13" s="4" t="s">
        <v>1063</v>
      </c>
      <c r="C13" s="4" t="s">
        <v>691</v>
      </c>
      <c r="D13" s="4" t="s">
        <v>1064</v>
      </c>
    </row>
    <row r="14" spans="1:4">
      <c r="A14" s="4" t="s">
        <v>558</v>
      </c>
    </row>
    <row r="15" spans="1:4">
      <c r="A15" s="3" t="s">
        <v>205</v>
      </c>
    </row>
    <row r="16" spans="1:4">
      <c r="A16" s="4" t="s">
        <v>1045</v>
      </c>
      <c r="B16" s="6" t="n">
        <v>33021</v>
      </c>
      <c r="C16" s="6" t="n">
        <v>34836</v>
      </c>
      <c r="D16" s="6" t="n">
        <v>37424</v>
      </c>
    </row>
    <row r="17" spans="1:4">
      <c r="A17" s="4" t="s">
        <v>1046</v>
      </c>
      <c r="B17" s="4" t="s">
        <v>1065</v>
      </c>
      <c r="C17" s="4" t="s">
        <v>1066</v>
      </c>
      <c r="D17" s="4" t="s">
        <v>1055</v>
      </c>
    </row>
    <row r="18" spans="1:4">
      <c r="A18" s="4" t="s">
        <v>1067</v>
      </c>
    </row>
    <row r="19" spans="1:4">
      <c r="A19" s="3" t="s">
        <v>205</v>
      </c>
    </row>
    <row r="20" spans="1:4">
      <c r="A20" s="4" t="s">
        <v>1045</v>
      </c>
      <c r="B20" s="6" t="n">
        <v>3217</v>
      </c>
      <c r="C20" s="6" t="n">
        <v>7904</v>
      </c>
      <c r="D20" s="6" t="n">
        <v>6706</v>
      </c>
    </row>
    <row r="21" spans="1:4">
      <c r="A21" s="4" t="s">
        <v>1046</v>
      </c>
      <c r="B21" s="4" t="s">
        <v>1068</v>
      </c>
      <c r="C21" s="4" t="s">
        <v>1069</v>
      </c>
      <c r="D21" s="4" t="s">
        <v>1058</v>
      </c>
    </row>
    <row r="22" spans="1:4">
      <c r="A22" s="4" t="s">
        <v>549</v>
      </c>
    </row>
    <row r="23" spans="1:4">
      <c r="A23" s="3" t="s">
        <v>205</v>
      </c>
    </row>
    <row r="24" spans="1:4">
      <c r="A24" s="4" t="s">
        <v>1045</v>
      </c>
      <c r="B24" s="6" t="n">
        <v>692</v>
      </c>
      <c r="C24" s="6" t="n">
        <v>7390</v>
      </c>
      <c r="D24" s="6" t="n">
        <v>10826</v>
      </c>
    </row>
    <row r="25" spans="1:4">
      <c r="A25" s="4" t="s">
        <v>1046</v>
      </c>
      <c r="B25" s="4" t="s">
        <v>452</v>
      </c>
      <c r="C25" s="4" t="s">
        <v>1070</v>
      </c>
      <c r="D25" s="4" t="s">
        <v>4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6</v>
      </c>
      <c r="C1" s="2" t="s">
        <v>27</v>
      </c>
    </row>
    <row r="2" spans="1:3">
      <c r="A2" s="3" t="s">
        <v>205</v>
      </c>
    </row>
    <row r="3" spans="1:3">
      <c r="A3" s="4" t="s">
        <v>1072</v>
      </c>
      <c r="B3" s="6" t="n">
        <v>1610</v>
      </c>
      <c r="C3" s="6" t="n">
        <v>1510</v>
      </c>
    </row>
    <row r="4" spans="1:3">
      <c r="A4" s="4" t="s">
        <v>1012</v>
      </c>
    </row>
    <row r="5" spans="1:3">
      <c r="A5" s="3" t="s">
        <v>205</v>
      </c>
    </row>
    <row r="6" spans="1:3">
      <c r="A6" s="4" t="s">
        <v>1072</v>
      </c>
      <c r="B6" s="5" t="n">
        <v>1357</v>
      </c>
      <c r="C6" s="5" t="n">
        <v>1100</v>
      </c>
    </row>
    <row r="7" spans="1:3">
      <c r="A7" s="4" t="s">
        <v>549</v>
      </c>
    </row>
    <row r="8" spans="1:3">
      <c r="A8" s="3" t="s">
        <v>205</v>
      </c>
    </row>
    <row r="9" spans="1:3">
      <c r="A9" s="4" t="s">
        <v>1072</v>
      </c>
      <c r="B9" s="6" t="n">
        <v>253</v>
      </c>
      <c r="C9" s="6" t="n">
        <v>4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6</v>
      </c>
      <c r="C2" s="2" t="s">
        <v>27</v>
      </c>
      <c r="D2" s="2" t="s">
        <v>28</v>
      </c>
    </row>
    <row r="3" spans="1:4">
      <c r="A3" s="3" t="s">
        <v>1074</v>
      </c>
    </row>
    <row r="4" spans="1:4">
      <c r="A4" s="4" t="s">
        <v>1075</v>
      </c>
      <c r="B4" s="4" t="s">
        <v>605</v>
      </c>
    </row>
    <row r="5" spans="1:4">
      <c r="A5" s="4" t="s">
        <v>1076</v>
      </c>
    </row>
    <row r="6" spans="1:4">
      <c r="A6" s="3" t="s">
        <v>1074</v>
      </c>
    </row>
    <row r="7" spans="1:4">
      <c r="A7" s="4" t="s">
        <v>1077</v>
      </c>
      <c r="B7" s="9" t="n">
        <v>53.8</v>
      </c>
      <c r="C7" s="9" t="n">
        <v>64.09999999999999</v>
      </c>
    </row>
    <row r="8" spans="1:4">
      <c r="A8" s="4" t="s">
        <v>1078</v>
      </c>
    </row>
    <row r="9" spans="1:4">
      <c r="A9" s="3" t="s">
        <v>1074</v>
      </c>
    </row>
    <row r="10" spans="1:4">
      <c r="A10" s="4" t="s">
        <v>1079</v>
      </c>
      <c r="B10" s="4" t="s">
        <v>1080</v>
      </c>
      <c r="C10" s="4" t="s">
        <v>1081</v>
      </c>
    </row>
    <row r="11" spans="1:4">
      <c r="A11" s="4" t="s">
        <v>1082</v>
      </c>
    </row>
    <row r="12" spans="1:4">
      <c r="A12" s="3" t="s">
        <v>1074</v>
      </c>
    </row>
    <row r="13" spans="1:4">
      <c r="A13" s="4" t="s">
        <v>1079</v>
      </c>
      <c r="B13" s="4" t="s">
        <v>532</v>
      </c>
      <c r="C13" s="4" t="s">
        <v>1083</v>
      </c>
      <c r="D13" s="4" t="s">
        <v>661</v>
      </c>
    </row>
    <row r="14" spans="1:4">
      <c r="A14" s="4" t="s">
        <v>1084</v>
      </c>
    </row>
    <row r="15" spans="1:4">
      <c r="A15" s="3" t="s">
        <v>1074</v>
      </c>
    </row>
    <row r="16" spans="1:4">
      <c r="A16" s="4" t="s">
        <v>1079</v>
      </c>
      <c r="B16" s="4" t="s">
        <v>609</v>
      </c>
      <c r="C16" s="4" t="s">
        <v>386</v>
      </c>
      <c r="D16" s="4" t="s">
        <v>1085</v>
      </c>
    </row>
    <row r="17" spans="1:4">
      <c r="A17" s="4" t="s">
        <v>1086</v>
      </c>
    </row>
    <row r="18" spans="1:4">
      <c r="A18" s="3" t="s">
        <v>1074</v>
      </c>
    </row>
    <row r="19" spans="1:4">
      <c r="A19" s="4" t="s">
        <v>1079</v>
      </c>
      <c r="B19" s="4" t="s">
        <v>1058</v>
      </c>
      <c r="C19" s="4" t="s">
        <v>496</v>
      </c>
      <c r="D19" s="4" t="s">
        <v>1061</v>
      </c>
    </row>
    <row r="20" spans="1:4">
      <c r="A20" s="4" t="s">
        <v>1087</v>
      </c>
    </row>
    <row r="21" spans="1:4">
      <c r="A21" s="3" t="s">
        <v>1074</v>
      </c>
    </row>
    <row r="22" spans="1:4">
      <c r="A22" s="4" t="s">
        <v>1077</v>
      </c>
      <c r="B22" s="9" t="n">
        <v>13.5</v>
      </c>
      <c r="C22" s="9" t="n">
        <v>1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88</v>
      </c>
      <c r="B1" s="2" t="s">
        <v>1</v>
      </c>
    </row>
    <row r="2" spans="1:2">
      <c r="B2" s="2" t="s">
        <v>563</v>
      </c>
    </row>
    <row r="3" spans="1:2">
      <c r="A3" s="4" t="s">
        <v>1089</v>
      </c>
    </row>
    <row r="4" spans="1:2">
      <c r="A4" s="3" t="s">
        <v>209</v>
      </c>
    </row>
    <row r="5" spans="1:2">
      <c r="A5" s="4" t="s">
        <v>1090</v>
      </c>
      <c r="B5" s="9" t="n">
        <v>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6</v>
      </c>
    </row>
    <row r="3" spans="1:2">
      <c r="A3" s="3" t="s">
        <v>187</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1"/>
    <col customWidth="1" max="5" min="5" width="21"/>
    <col customWidth="1" max="6" min="6" width="20"/>
    <col customWidth="1" max="7" min="7" width="21"/>
    <col customWidth="1" max="8" min="8" width="21"/>
  </cols>
  <sheetData>
    <row r="1" spans="1:8">
      <c r="A1" s="1" t="s">
        <v>1091</v>
      </c>
      <c r="B1" s="2" t="s">
        <v>1092</v>
      </c>
      <c r="C1" s="2" t="s">
        <v>1093</v>
      </c>
      <c r="D1" s="2" t="s">
        <v>1094</v>
      </c>
      <c r="E1" s="2" t="s">
        <v>1095</v>
      </c>
      <c r="F1" s="2" t="s">
        <v>1096</v>
      </c>
      <c r="G1" s="2" t="s">
        <v>563</v>
      </c>
      <c r="H1" s="2" t="s">
        <v>1097</v>
      </c>
    </row>
    <row r="2" spans="1:8">
      <c r="A2" s="4" t="s">
        <v>815</v>
      </c>
    </row>
    <row r="3" spans="1:8">
      <c r="A3" s="3" t="s">
        <v>211</v>
      </c>
    </row>
    <row r="4" spans="1:8">
      <c r="A4" s="4" t="s">
        <v>1098</v>
      </c>
      <c r="H4" s="6" t="n">
        <v>40000000</v>
      </c>
    </row>
    <row r="5" spans="1:8">
      <c r="A5" s="4" t="s">
        <v>1099</v>
      </c>
    </row>
    <row r="6" spans="1:8">
      <c r="A6" s="3" t="s">
        <v>211</v>
      </c>
    </row>
    <row r="7" spans="1:8">
      <c r="A7" s="4" t="s">
        <v>1100</v>
      </c>
      <c r="C7" s="8" t="n">
        <v>2.15</v>
      </c>
    </row>
    <row r="8" spans="1:8">
      <c r="A8" s="4" t="s">
        <v>1101</v>
      </c>
      <c r="C8" s="5" t="n">
        <v>2</v>
      </c>
    </row>
    <row r="9" spans="1:8">
      <c r="A9" s="4" t="s">
        <v>302</v>
      </c>
    </row>
    <row r="10" spans="1:8">
      <c r="A10" s="3" t="s">
        <v>211</v>
      </c>
    </row>
    <row r="11" spans="1:8">
      <c r="A11" s="4" t="s">
        <v>596</v>
      </c>
      <c r="G11" s="6" t="n">
        <v>1700000</v>
      </c>
    </row>
    <row r="12" spans="1:8">
      <c r="A12" s="4" t="s">
        <v>1102</v>
      </c>
    </row>
    <row r="13" spans="1:8">
      <c r="A13" s="3" t="s">
        <v>211</v>
      </c>
    </row>
    <row r="14" spans="1:8">
      <c r="A14" s="4" t="s">
        <v>666</v>
      </c>
      <c r="B14" s="6" t="n">
        <v>480685</v>
      </c>
    </row>
    <row r="15" spans="1:8">
      <c r="A15" s="4" t="s">
        <v>596</v>
      </c>
      <c r="B15" s="6" t="n">
        <v>800000</v>
      </c>
      <c r="F15" s="6" t="n">
        <v>800000</v>
      </c>
    </row>
    <row r="16" spans="1:8">
      <c r="A16" s="4" t="s">
        <v>1103</v>
      </c>
    </row>
    <row r="17" spans="1:8">
      <c r="A17" s="3" t="s">
        <v>211</v>
      </c>
    </row>
    <row r="18" spans="1:8">
      <c r="A18" s="4" t="s">
        <v>1104</v>
      </c>
      <c r="B18" s="5" t="n">
        <v>25527008</v>
      </c>
    </row>
    <row r="19" spans="1:8">
      <c r="A19" s="4" t="s">
        <v>1105</v>
      </c>
      <c r="B19" s="5" t="n">
        <v>2269856</v>
      </c>
    </row>
    <row r="20" spans="1:8">
      <c r="A20" s="4" t="s">
        <v>1106</v>
      </c>
      <c r="B20" s="11" t="n">
        <v>0.320937</v>
      </c>
    </row>
    <row r="21" spans="1:8">
      <c r="A21" s="4" t="s">
        <v>1107</v>
      </c>
      <c r="B21" s="12" t="n">
        <v>0.253790596</v>
      </c>
    </row>
    <row r="22" spans="1:8">
      <c r="A22" s="4" t="s">
        <v>1108</v>
      </c>
    </row>
    <row r="23" spans="1:8">
      <c r="A23" s="3" t="s">
        <v>211</v>
      </c>
    </row>
    <row r="24" spans="1:8">
      <c r="A24" s="4" t="s">
        <v>632</v>
      </c>
      <c r="G24" s="4" t="s">
        <v>661</v>
      </c>
    </row>
    <row r="25" spans="1:8">
      <c r="A25" s="4" t="s">
        <v>596</v>
      </c>
      <c r="G25" s="6" t="n">
        <v>900000</v>
      </c>
    </row>
    <row r="26" spans="1:8">
      <c r="A26" s="4" t="s">
        <v>1109</v>
      </c>
    </row>
    <row r="27" spans="1:8">
      <c r="A27" s="3" t="s">
        <v>211</v>
      </c>
    </row>
    <row r="28" spans="1:8">
      <c r="A28" s="4" t="s">
        <v>1110</v>
      </c>
      <c r="B28" s="5" t="n">
        <v>25527008</v>
      </c>
    </row>
    <row r="29" spans="1:8">
      <c r="A29" s="4" t="s">
        <v>1111</v>
      </c>
    </row>
    <row r="30" spans="1:8">
      <c r="A30" s="3" t="s">
        <v>211</v>
      </c>
    </row>
    <row r="31" spans="1:8">
      <c r="A31" s="4" t="s">
        <v>596</v>
      </c>
      <c r="G31" s="6" t="n">
        <v>800000</v>
      </c>
    </row>
    <row r="32" spans="1:8">
      <c r="A32" s="4" t="s">
        <v>1112</v>
      </c>
    </row>
    <row r="33" spans="1:8">
      <c r="A33" s="3" t="s">
        <v>211</v>
      </c>
    </row>
    <row r="34" spans="1:8">
      <c r="A34" s="4" t="s">
        <v>675</v>
      </c>
      <c r="B34" s="6" t="n">
        <v>319315</v>
      </c>
    </row>
    <row r="35" spans="1:8">
      <c r="A35" s="4" t="s">
        <v>593</v>
      </c>
      <c r="D35" s="6" t="n">
        <v>380000</v>
      </c>
      <c r="E35" s="6" t="n">
        <v>100000</v>
      </c>
    </row>
    <row r="36" spans="1:8">
      <c r="A36" s="4" t="s">
        <v>1113</v>
      </c>
    </row>
    <row r="37" spans="1:8">
      <c r="A37" s="3" t="s">
        <v>211</v>
      </c>
    </row>
    <row r="38" spans="1:8">
      <c r="A38" s="4" t="s">
        <v>666</v>
      </c>
      <c r="B38" s="5" t="n">
        <v>576068</v>
      </c>
    </row>
    <row r="39" spans="1:8">
      <c r="A39" s="4" t="s">
        <v>677</v>
      </c>
      <c r="B39" s="6" t="n">
        <v>5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6</v>
      </c>
      <c r="C1" s="2" t="s">
        <v>27</v>
      </c>
    </row>
    <row r="2" spans="1:3">
      <c r="A2" s="3" t="s">
        <v>1115</v>
      </c>
    </row>
    <row r="3" spans="1:3">
      <c r="A3" s="4" t="s">
        <v>44</v>
      </c>
      <c r="B3" s="6" t="n">
        <v>178703</v>
      </c>
      <c r="C3" s="6" t="n">
        <v>198379</v>
      </c>
    </row>
    <row r="4" spans="1:3">
      <c r="A4" s="3" t="s">
        <v>45</v>
      </c>
    </row>
    <row r="5" spans="1:3">
      <c r="A5" s="4" t="s">
        <v>1116</v>
      </c>
      <c r="B5" s="5" t="n">
        <v>22480</v>
      </c>
      <c r="C5" s="5" t="n">
        <v>16400</v>
      </c>
    </row>
    <row r="6" spans="1:3">
      <c r="A6" s="4" t="s">
        <v>52</v>
      </c>
      <c r="B6" s="5" t="n">
        <v>87168</v>
      </c>
      <c r="C6" s="5" t="n">
        <v>97789</v>
      </c>
    </row>
    <row r="7" spans="1:3">
      <c r="A7" s="4" t="s">
        <v>55</v>
      </c>
      <c r="B7" s="5" t="n">
        <v>95962</v>
      </c>
      <c r="C7" s="5" t="n">
        <v>114602</v>
      </c>
    </row>
    <row r="8" spans="1:3">
      <c r="A8" s="3" t="s">
        <v>1117</v>
      </c>
    </row>
    <row r="9" spans="1:3">
      <c r="A9" s="4" t="s">
        <v>59</v>
      </c>
      <c r="B9" s="5" t="n">
        <v>122</v>
      </c>
      <c r="C9" s="5" t="n">
        <v>122</v>
      </c>
    </row>
    <row r="10" spans="1:3">
      <c r="A10" s="4" t="s">
        <v>60</v>
      </c>
      <c r="B10" s="5" t="n">
        <v>1262005</v>
      </c>
      <c r="C10" s="5" t="n">
        <v>1259767</v>
      </c>
    </row>
    <row r="11" spans="1:3">
      <c r="A11" s="4" t="s">
        <v>61</v>
      </c>
      <c r="B11" s="5" t="n">
        <v>-8234</v>
      </c>
      <c r="C11" s="5" t="n">
        <v>-4138</v>
      </c>
    </row>
    <row r="12" spans="1:3">
      <c r="A12" s="4" t="s">
        <v>62</v>
      </c>
      <c r="B12" s="5" t="n">
        <v>-1233154</v>
      </c>
      <c r="C12" s="5" t="n">
        <v>-1233444</v>
      </c>
    </row>
    <row r="13" spans="1:3">
      <c r="A13" s="4" t="s">
        <v>63</v>
      </c>
      <c r="B13" s="5" t="n">
        <v>62002</v>
      </c>
      <c r="C13" s="5" t="n">
        <v>61470</v>
      </c>
    </row>
    <row r="14" spans="1:3">
      <c r="A14" s="4" t="s">
        <v>1118</v>
      </c>
      <c r="B14" s="5" t="n">
        <v>82741</v>
      </c>
      <c r="C14" s="5" t="n">
        <v>83777</v>
      </c>
    </row>
    <row r="15" spans="1:3">
      <c r="A15" s="4" t="s">
        <v>1119</v>
      </c>
      <c r="B15" s="5" t="n">
        <v>178703</v>
      </c>
      <c r="C15" s="5" t="n">
        <v>198379</v>
      </c>
    </row>
    <row r="16" spans="1:3">
      <c r="A16" s="4" t="s">
        <v>799</v>
      </c>
    </row>
    <row r="17" spans="1:3">
      <c r="A17" s="3" t="s">
        <v>1115</v>
      </c>
    </row>
    <row r="18" spans="1:3">
      <c r="A18" s="4" t="s">
        <v>1120</v>
      </c>
      <c r="B18" s="5" t="n">
        <v>93973</v>
      </c>
      <c r="C18" s="5" t="n">
        <v>92618</v>
      </c>
    </row>
    <row r="19" spans="1:3">
      <c r="A19" s="4" t="s">
        <v>44</v>
      </c>
      <c r="B19" s="5" t="n">
        <v>93973</v>
      </c>
      <c r="C19" s="5" t="n">
        <v>92618</v>
      </c>
    </row>
    <row r="20" spans="1:3">
      <c r="A20" s="3" t="s">
        <v>45</v>
      </c>
    </row>
    <row r="21" spans="1:3">
      <c r="A21" s="4" t="s">
        <v>1116</v>
      </c>
      <c r="B21" s="5" t="n">
        <v>11232</v>
      </c>
      <c r="C21" s="5" t="n">
        <v>8841</v>
      </c>
    </row>
    <row r="22" spans="1:3">
      <c r="A22" s="4" t="s">
        <v>52</v>
      </c>
      <c r="B22" s="5" t="n">
        <v>11232</v>
      </c>
      <c r="C22" s="5" t="n">
        <v>8841</v>
      </c>
    </row>
    <row r="23" spans="1:3">
      <c r="A23" s="4" t="s">
        <v>55</v>
      </c>
      <c r="B23" s="5" t="n">
        <v>11232</v>
      </c>
      <c r="C23" s="5" t="n">
        <v>8841</v>
      </c>
    </row>
    <row r="24" spans="1:3">
      <c r="A24" s="3" t="s">
        <v>1117</v>
      </c>
    </row>
    <row r="25" spans="1:3">
      <c r="A25" s="4" t="s">
        <v>59</v>
      </c>
      <c r="B25" s="5" t="n">
        <v>122</v>
      </c>
      <c r="C25" s="5" t="n">
        <v>122</v>
      </c>
    </row>
    <row r="26" spans="1:3">
      <c r="A26" s="4" t="s">
        <v>60</v>
      </c>
      <c r="B26" s="5" t="n">
        <v>1262005</v>
      </c>
      <c r="C26" s="5" t="n">
        <v>1259767</v>
      </c>
    </row>
    <row r="27" spans="1:3">
      <c r="A27" s="4" t="s">
        <v>61</v>
      </c>
      <c r="B27" s="5" t="n">
        <v>-8234</v>
      </c>
      <c r="C27" s="5" t="n">
        <v>-4138</v>
      </c>
    </row>
    <row r="28" spans="1:3">
      <c r="A28" s="4" t="s">
        <v>62</v>
      </c>
      <c r="B28" s="5" t="n">
        <v>-1233154</v>
      </c>
      <c r="C28" s="5" t="n">
        <v>-1233444</v>
      </c>
    </row>
    <row r="29" spans="1:3">
      <c r="A29" s="4" t="s">
        <v>63</v>
      </c>
      <c r="B29" s="5" t="n">
        <v>62002</v>
      </c>
      <c r="C29" s="5" t="n">
        <v>61470</v>
      </c>
    </row>
    <row r="30" spans="1:3">
      <c r="A30" s="4" t="s">
        <v>1118</v>
      </c>
      <c r="B30" s="5" t="n">
        <v>82741</v>
      </c>
      <c r="C30" s="5" t="n">
        <v>83777</v>
      </c>
    </row>
    <row r="31" spans="1:3">
      <c r="A31" s="4" t="s">
        <v>1119</v>
      </c>
      <c r="B31" s="6" t="n">
        <v>93973</v>
      </c>
      <c r="C31" s="6" t="n">
        <v>926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26</v>
      </c>
      <c r="C1" s="2" t="s">
        <v>27</v>
      </c>
      <c r="D1" s="2" t="s">
        <v>28</v>
      </c>
    </row>
    <row r="2" spans="1:4">
      <c r="A2" s="4" t="s">
        <v>1122</v>
      </c>
      <c r="B2" s="7" t="n">
        <v>0.00375</v>
      </c>
      <c r="C2" s="7" t="n">
        <v>0.00375</v>
      </c>
    </row>
    <row r="3" spans="1:4">
      <c r="A3" s="4" t="s">
        <v>70</v>
      </c>
      <c r="B3" s="5" t="n">
        <v>250000</v>
      </c>
      <c r="C3" s="5" t="n">
        <v>250000</v>
      </c>
    </row>
    <row r="4" spans="1:4">
      <c r="A4" s="4" t="s">
        <v>71</v>
      </c>
      <c r="B4" s="5" t="n">
        <v>39009</v>
      </c>
      <c r="C4" s="5" t="n">
        <v>38465</v>
      </c>
    </row>
    <row r="5" spans="1:4">
      <c r="A5" s="4" t="s">
        <v>72</v>
      </c>
      <c r="B5" s="5" t="n">
        <v>35225</v>
      </c>
      <c r="C5" s="5" t="n">
        <v>36735</v>
      </c>
    </row>
    <row r="6" spans="1:4">
      <c r="A6" s="4" t="s">
        <v>73</v>
      </c>
      <c r="B6" s="5" t="n">
        <v>3784</v>
      </c>
      <c r="C6" s="5" t="n">
        <v>1730</v>
      </c>
    </row>
    <row r="7" spans="1:4">
      <c r="A7" s="4" t="s">
        <v>799</v>
      </c>
    </row>
    <row r="8" spans="1:4">
      <c r="A8" s="4" t="s">
        <v>1122</v>
      </c>
      <c r="C8" s="7" t="n">
        <v>0.00375</v>
      </c>
      <c r="D8" s="7" t="n">
        <v>0.00375</v>
      </c>
    </row>
    <row r="9" spans="1:4">
      <c r="A9" s="4" t="s">
        <v>70</v>
      </c>
      <c r="B9" s="5" t="n">
        <v>250000</v>
      </c>
      <c r="C9" s="5" t="n">
        <v>250000</v>
      </c>
    </row>
    <row r="10" spans="1:4">
      <c r="A10" s="4" t="s">
        <v>71</v>
      </c>
      <c r="B10" s="5" t="n">
        <v>39009</v>
      </c>
      <c r="C10" s="5" t="n">
        <v>38465</v>
      </c>
    </row>
    <row r="11" spans="1:4">
      <c r="A11" s="4" t="s">
        <v>72</v>
      </c>
      <c r="B11" s="5" t="n">
        <v>35225</v>
      </c>
      <c r="C11" s="5" t="n">
        <v>36735</v>
      </c>
    </row>
    <row r="12" spans="1:4">
      <c r="A12" s="4" t="s">
        <v>73</v>
      </c>
      <c r="B12" s="5" t="n">
        <v>3784</v>
      </c>
      <c r="C12" s="5" t="n">
        <v>17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6</v>
      </c>
      <c r="C2" s="2" t="s">
        <v>27</v>
      </c>
      <c r="D2" s="2" t="s">
        <v>28</v>
      </c>
    </row>
    <row r="3" spans="1:4">
      <c r="A3" s="3" t="s">
        <v>1124</v>
      </c>
    </row>
    <row r="4" spans="1:4">
      <c r="A4" s="4" t="s">
        <v>81</v>
      </c>
      <c r="B4" s="6" t="n">
        <v>28356</v>
      </c>
      <c r="C4" s="6" t="n">
        <v>27868</v>
      </c>
      <c r="D4" s="6" t="n">
        <v>22128</v>
      </c>
    </row>
    <row r="5" spans="1:4">
      <c r="A5" s="3" t="s">
        <v>82</v>
      </c>
    </row>
    <row r="6" spans="1:4">
      <c r="A6" s="4" t="s">
        <v>83</v>
      </c>
      <c r="B6" s="5" t="n">
        <v>18146</v>
      </c>
      <c r="C6" s="5" t="n">
        <v>21515</v>
      </c>
      <c r="D6" s="5" t="n">
        <v>24515</v>
      </c>
    </row>
    <row r="7" spans="1:4">
      <c r="A7" s="4" t="s">
        <v>84</v>
      </c>
      <c r="B7" s="5" t="n">
        <v>8502</v>
      </c>
      <c r="C7" s="5" t="n">
        <v>11342</v>
      </c>
      <c r="D7" s="5" t="n">
        <v>11686</v>
      </c>
    </row>
    <row r="8" spans="1:4">
      <c r="A8" s="4" t="s">
        <v>85</v>
      </c>
      <c r="B8" s="5" t="n">
        <v>26648</v>
      </c>
      <c r="C8" s="5" t="n">
        <v>32857</v>
      </c>
      <c r="D8" s="5" t="n">
        <v>36201</v>
      </c>
    </row>
    <row r="9" spans="1:4">
      <c r="A9" s="4" t="s">
        <v>1125</v>
      </c>
      <c r="B9" s="5" t="n">
        <v>1708</v>
      </c>
      <c r="C9" s="5" t="n">
        <v>-4989</v>
      </c>
      <c r="D9" s="5" t="n">
        <v>-14073</v>
      </c>
    </row>
    <row r="10" spans="1:4">
      <c r="A10" s="4" t="s">
        <v>87</v>
      </c>
      <c r="B10" s="5" t="n">
        <v>871</v>
      </c>
      <c r="C10" s="5" t="n">
        <v>557</v>
      </c>
      <c r="D10" s="5" t="n">
        <v>589</v>
      </c>
    </row>
    <row r="11" spans="1:4">
      <c r="A11" s="4" t="s">
        <v>88</v>
      </c>
      <c r="B11" s="5" t="n">
        <v>-55</v>
      </c>
      <c r="C11" s="5" t="n">
        <v>-76</v>
      </c>
      <c r="D11" s="5" t="n">
        <v>-88</v>
      </c>
    </row>
    <row r="12" spans="1:4">
      <c r="A12" s="4" t="s">
        <v>360</v>
      </c>
      <c r="B12" s="5" t="n">
        <v>2748</v>
      </c>
      <c r="C12" s="5" t="n">
        <v>3489</v>
      </c>
      <c r="D12" s="5" t="n">
        <v>-2249</v>
      </c>
    </row>
    <row r="13" spans="1:4">
      <c r="A13" s="4" t="s">
        <v>1126</v>
      </c>
      <c r="B13" s="5" t="n">
        <v>984</v>
      </c>
      <c r="C13" s="5" t="n">
        <v>-13954</v>
      </c>
      <c r="D13" s="5" t="n">
        <v>-8878</v>
      </c>
    </row>
    <row r="14" spans="1:4">
      <c r="A14" s="4" t="s">
        <v>93</v>
      </c>
      <c r="B14" s="5" t="n">
        <v>788</v>
      </c>
      <c r="C14" s="5" t="n">
        <v>-4162</v>
      </c>
      <c r="D14" s="5" t="n">
        <v>1618</v>
      </c>
    </row>
    <row r="15" spans="1:4">
      <c r="A15" s="4" t="s">
        <v>96</v>
      </c>
      <c r="B15" s="5" t="n">
        <v>290</v>
      </c>
      <c r="C15" s="5" t="n">
        <v>-27158</v>
      </c>
      <c r="D15" s="5" t="n">
        <v>-30264</v>
      </c>
    </row>
    <row r="16" spans="1:4">
      <c r="A16" s="4" t="s">
        <v>799</v>
      </c>
    </row>
    <row r="17" spans="1:4">
      <c r="A17" s="3" t="s">
        <v>82</v>
      </c>
    </row>
    <row r="18" spans="1:4">
      <c r="A18" s="4" t="s">
        <v>83</v>
      </c>
      <c r="B18" s="5" t="n">
        <v>671</v>
      </c>
      <c r="C18" s="5" t="n">
        <v>928</v>
      </c>
      <c r="D18" s="5" t="n">
        <v>1398</v>
      </c>
    </row>
    <row r="19" spans="1:4">
      <c r="A19" s="4" t="s">
        <v>85</v>
      </c>
      <c r="B19" s="5" t="n">
        <v>671</v>
      </c>
      <c r="C19" s="5" t="n">
        <v>928</v>
      </c>
      <c r="D19" s="5" t="n">
        <v>1398</v>
      </c>
    </row>
    <row r="20" spans="1:4">
      <c r="A20" s="4" t="s">
        <v>1125</v>
      </c>
      <c r="B20" s="5" t="n">
        <v>-671</v>
      </c>
      <c r="C20" s="5" t="n">
        <v>-928</v>
      </c>
      <c r="D20" s="5" t="n">
        <v>-1398</v>
      </c>
    </row>
    <row r="21" spans="1:4">
      <c r="A21" s="4" t="s">
        <v>1127</v>
      </c>
      <c r="B21" s="5" t="n">
        <v>-671</v>
      </c>
      <c r="C21" s="5" t="n">
        <v>-928</v>
      </c>
      <c r="D21" s="5" t="n">
        <v>-1398</v>
      </c>
    </row>
    <row r="22" spans="1:4">
      <c r="A22" s="4" t="s">
        <v>1126</v>
      </c>
      <c r="B22" s="5" t="n">
        <v>803</v>
      </c>
      <c r="C22" s="5" t="n">
        <v>-26230</v>
      </c>
      <c r="D22" s="5" t="n">
        <v>-28866</v>
      </c>
    </row>
    <row r="23" spans="1:4">
      <c r="A23" s="4" t="s">
        <v>96</v>
      </c>
      <c r="B23" s="6" t="n">
        <v>132</v>
      </c>
      <c r="C23" s="6" t="n">
        <v>-27158</v>
      </c>
      <c r="D23" s="6" t="n">
        <v>-302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6</v>
      </c>
      <c r="C2" s="2" t="s">
        <v>27</v>
      </c>
      <c r="D2" s="2" t="s">
        <v>28</v>
      </c>
    </row>
    <row r="3" spans="1:4">
      <c r="A3" s="3" t="s">
        <v>1129</v>
      </c>
    </row>
    <row r="4" spans="1:4">
      <c r="A4" s="4" t="s">
        <v>1130</v>
      </c>
      <c r="C4" s="6" t="n">
        <v>3000</v>
      </c>
      <c r="D4" s="6" t="n">
        <v>35600</v>
      </c>
    </row>
    <row r="5" spans="1:4">
      <c r="A5" s="4" t="s">
        <v>1131</v>
      </c>
      <c r="C5" s="5" t="n">
        <v>27000</v>
      </c>
    </row>
    <row r="6" spans="1:4">
      <c r="A6" s="4" t="s">
        <v>1132</v>
      </c>
    </row>
    <row r="7" spans="1:4">
      <c r="A7" s="3" t="s">
        <v>1129</v>
      </c>
    </row>
    <row r="8" spans="1:4">
      <c r="A8" s="4" t="s">
        <v>1133</v>
      </c>
      <c r="B8" s="6" t="n">
        <v>4564</v>
      </c>
      <c r="C8" s="5" t="n">
        <v>10877</v>
      </c>
      <c r="D8" s="5" t="n">
        <v>11063</v>
      </c>
    </row>
    <row r="9" spans="1:4">
      <c r="A9" s="4" t="s">
        <v>1134</v>
      </c>
      <c r="B9" s="5" t="n">
        <v>1564</v>
      </c>
      <c r="C9" s="5" t="n">
        <v>103</v>
      </c>
      <c r="D9" s="5" t="n">
        <v>49</v>
      </c>
    </row>
    <row r="10" spans="1:4">
      <c r="A10" s="4" t="s">
        <v>1135</v>
      </c>
      <c r="B10" s="5" t="n">
        <v>-3789</v>
      </c>
      <c r="C10" s="5" t="n">
        <v>-6416</v>
      </c>
      <c r="D10" s="5" t="n">
        <v>-235</v>
      </c>
    </row>
    <row r="11" spans="1:4">
      <c r="A11" s="4" t="s">
        <v>1136</v>
      </c>
      <c r="B11" s="5" t="n">
        <v>2339</v>
      </c>
      <c r="C11" s="5" t="n">
        <v>4564</v>
      </c>
      <c r="D11" s="5" t="n">
        <v>10877</v>
      </c>
    </row>
    <row r="12" spans="1:4">
      <c r="A12" s="4" t="s">
        <v>1137</v>
      </c>
    </row>
    <row r="13" spans="1:4">
      <c r="A13" s="3" t="s">
        <v>1129</v>
      </c>
    </row>
    <row r="14" spans="1:4">
      <c r="A14" s="4" t="s">
        <v>1133</v>
      </c>
      <c r="B14" s="5" t="n">
        <v>328397</v>
      </c>
      <c r="C14" s="5" t="n">
        <v>368672</v>
      </c>
      <c r="D14" s="5" t="n">
        <v>422789</v>
      </c>
    </row>
    <row r="15" spans="1:4">
      <c r="A15" s="4" t="s">
        <v>1134</v>
      </c>
      <c r="B15" s="5" t="n">
        <v>-3016</v>
      </c>
      <c r="C15" s="5" t="n">
        <v>-11090</v>
      </c>
      <c r="D15" s="5" t="n">
        <v>1824</v>
      </c>
    </row>
    <row r="16" spans="1:4">
      <c r="A16" s="4" t="s">
        <v>1138</v>
      </c>
      <c r="B16" s="5" t="n">
        <v>4142</v>
      </c>
      <c r="C16" s="5" t="n">
        <v>-29185</v>
      </c>
      <c r="D16" s="5" t="n">
        <v>-55941</v>
      </c>
    </row>
    <row r="17" spans="1:4">
      <c r="A17" s="4" t="s">
        <v>1136</v>
      </c>
      <c r="B17" s="6" t="n">
        <v>329523</v>
      </c>
      <c r="C17" s="6" t="n">
        <v>328397</v>
      </c>
      <c r="D17" s="6" t="n">
        <v>3686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6</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6</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6</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v>
      </c>
      <c r="B1" s="2" t="s">
        <v>26</v>
      </c>
      <c r="C1" s="2" t="s">
        <v>27</v>
      </c>
      <c r="D1" s="2" t="s">
        <v>28</v>
      </c>
      <c r="E1" s="2" t="s">
        <v>29</v>
      </c>
    </row>
    <row r="2" spans="1:5">
      <c r="A2" s="3" t="s">
        <v>30</v>
      </c>
    </row>
    <row r="3" spans="1:5">
      <c r="A3" s="4" t="s">
        <v>31</v>
      </c>
      <c r="B3" s="6" t="n">
        <v>83922</v>
      </c>
      <c r="C3" s="6" t="n">
        <v>77050</v>
      </c>
      <c r="D3" s="6" t="n">
        <v>77824</v>
      </c>
      <c r="E3" s="6" t="n">
        <v>107773</v>
      </c>
    </row>
    <row r="4" spans="1:5">
      <c r="A4" s="4" t="s">
        <v>32</v>
      </c>
      <c r="B4" s="5" t="n">
        <v>479</v>
      </c>
    </row>
    <row r="5" spans="1:5">
      <c r="A5" s="4" t="s">
        <v>33</v>
      </c>
      <c r="B5" s="5" t="n">
        <v>18329</v>
      </c>
      <c r="C5" s="5" t="n">
        <v>17936</v>
      </c>
    </row>
    <row r="6" spans="1:5">
      <c r="A6" s="4" t="s">
        <v>34</v>
      </c>
      <c r="B6" s="5" t="n">
        <v>22577</v>
      </c>
      <c r="C6" s="5" t="n">
        <v>17470</v>
      </c>
    </row>
    <row r="7" spans="1:5">
      <c r="A7" s="4" t="s">
        <v>35</v>
      </c>
      <c r="B7" s="5" t="n">
        <v>19319</v>
      </c>
      <c r="C7" s="5" t="n">
        <v>25499</v>
      </c>
    </row>
    <row r="8" spans="1:5">
      <c r="A8" s="4" t="s">
        <v>36</v>
      </c>
      <c r="B8" s="5" t="n">
        <v>6995</v>
      </c>
      <c r="C8" s="5" t="n">
        <v>11388</v>
      </c>
    </row>
    <row r="9" spans="1:5">
      <c r="A9" s="4" t="s">
        <v>37</v>
      </c>
      <c r="B9" s="5" t="n">
        <v>11397</v>
      </c>
      <c r="C9" s="5" t="n">
        <v>12264</v>
      </c>
    </row>
    <row r="10" spans="1:5">
      <c r="A10" s="4" t="s">
        <v>38</v>
      </c>
      <c r="B10" s="5" t="n">
        <v>163018</v>
      </c>
      <c r="C10" s="5" t="n">
        <v>161607</v>
      </c>
    </row>
    <row r="11" spans="1:5">
      <c r="A11" s="4" t="s">
        <v>39</v>
      </c>
      <c r="B11" s="5" t="n">
        <v>1610</v>
      </c>
      <c r="C11" s="5" t="n">
        <v>1510</v>
      </c>
    </row>
    <row r="12" spans="1:5">
      <c r="A12" s="4" t="s">
        <v>40</v>
      </c>
      <c r="B12" s="5" t="n">
        <v>7753</v>
      </c>
      <c r="C12" s="5" t="n">
        <v>19521</v>
      </c>
    </row>
    <row r="13" spans="1:5">
      <c r="A13" s="4" t="s">
        <v>41</v>
      </c>
      <c r="B13" s="5" t="n">
        <v>276</v>
      </c>
      <c r="C13" s="5" t="n">
        <v>332</v>
      </c>
    </row>
    <row r="14" spans="1:5">
      <c r="A14" s="4" t="s">
        <v>42</v>
      </c>
      <c r="B14" s="5" t="n">
        <v>2049</v>
      </c>
      <c r="C14" s="5" t="n">
        <v>11193</v>
      </c>
    </row>
    <row r="15" spans="1:5">
      <c r="A15" s="4" t="s">
        <v>43</v>
      </c>
      <c r="B15" s="5" t="n">
        <v>3997</v>
      </c>
      <c r="C15" s="5" t="n">
        <v>4216</v>
      </c>
    </row>
    <row r="16" spans="1:5">
      <c r="A16" s="4" t="s">
        <v>44</v>
      </c>
      <c r="B16" s="5" t="n">
        <v>178703</v>
      </c>
      <c r="C16" s="5" t="n">
        <v>198379</v>
      </c>
    </row>
    <row r="17" spans="1:5">
      <c r="A17" s="3" t="s">
        <v>45</v>
      </c>
    </row>
    <row r="18" spans="1:5">
      <c r="A18" s="4" t="s">
        <v>46</v>
      </c>
      <c r="B18" s="5" t="n">
        <v>22480</v>
      </c>
      <c r="C18" s="5" t="n">
        <v>16400</v>
      </c>
    </row>
    <row r="19" spans="1:5">
      <c r="A19" s="4" t="s">
        <v>47</v>
      </c>
      <c r="B19" s="5" t="n">
        <v>8140</v>
      </c>
      <c r="C19" s="5" t="n">
        <v>9906</v>
      </c>
    </row>
    <row r="20" spans="1:5">
      <c r="A20" s="4" t="s">
        <v>48</v>
      </c>
      <c r="B20" s="5" t="n">
        <v>29046</v>
      </c>
      <c r="C20" s="5" t="n">
        <v>30976</v>
      </c>
    </row>
    <row r="21" spans="1:5">
      <c r="A21" s="4" t="s">
        <v>49</v>
      </c>
      <c r="B21" s="5" t="n">
        <v>10779</v>
      </c>
      <c r="C21" s="5" t="n">
        <v>16965</v>
      </c>
    </row>
    <row r="22" spans="1:5">
      <c r="A22" s="4" t="s">
        <v>50</v>
      </c>
      <c r="C22" s="5" t="n">
        <v>9779</v>
      </c>
    </row>
    <row r="23" spans="1:5">
      <c r="A23" s="4" t="s">
        <v>51</v>
      </c>
      <c r="B23" s="5" t="n">
        <v>16723</v>
      </c>
      <c r="C23" s="5" t="n">
        <v>13763</v>
      </c>
    </row>
    <row r="24" spans="1:5">
      <c r="A24" s="4" t="s">
        <v>52</v>
      </c>
      <c r="B24" s="5" t="n">
        <v>87168</v>
      </c>
      <c r="C24" s="5" t="n">
        <v>97789</v>
      </c>
    </row>
    <row r="25" spans="1:5">
      <c r="A25" s="4" t="s">
        <v>53</v>
      </c>
      <c r="B25" s="5" t="n">
        <v>3813</v>
      </c>
      <c r="C25" s="5" t="n">
        <v>8554</v>
      </c>
    </row>
    <row r="26" spans="1:5">
      <c r="A26" s="4" t="s">
        <v>54</v>
      </c>
      <c r="B26" s="5" t="n">
        <v>4981</v>
      </c>
      <c r="C26" s="5" t="n">
        <v>8259</v>
      </c>
    </row>
    <row r="27" spans="1:5">
      <c r="A27" s="4" t="s">
        <v>55</v>
      </c>
      <c r="B27" s="5" t="n">
        <v>95962</v>
      </c>
      <c r="C27" s="5" t="n">
        <v>114602</v>
      </c>
    </row>
    <row r="28" spans="1:5">
      <c r="A28" s="4" t="s">
        <v>56</v>
      </c>
      <c r="B28" s="4" t="s">
        <v>57</v>
      </c>
      <c r="C28" s="4" t="s">
        <v>57</v>
      </c>
    </row>
    <row r="29" spans="1:5">
      <c r="A29" s="3" t="s">
        <v>58</v>
      </c>
    </row>
    <row r="30" spans="1:5">
      <c r="A30" s="4" t="s">
        <v>59</v>
      </c>
      <c r="B30" s="5" t="n">
        <v>122</v>
      </c>
      <c r="C30" s="5" t="n">
        <v>122</v>
      </c>
    </row>
    <row r="31" spans="1:5">
      <c r="A31" s="4" t="s">
        <v>60</v>
      </c>
      <c r="B31" s="5" t="n">
        <v>1262005</v>
      </c>
      <c r="C31" s="5" t="n">
        <v>1259767</v>
      </c>
    </row>
    <row r="32" spans="1:5">
      <c r="A32" s="4" t="s">
        <v>61</v>
      </c>
      <c r="B32" s="5" t="n">
        <v>-8234</v>
      </c>
      <c r="C32" s="5" t="n">
        <v>-4138</v>
      </c>
    </row>
    <row r="33" spans="1:5">
      <c r="A33" s="4" t="s">
        <v>62</v>
      </c>
      <c r="B33" s="5" t="n">
        <v>-1233154</v>
      </c>
      <c r="C33" s="5" t="n">
        <v>-1233444</v>
      </c>
    </row>
    <row r="34" spans="1:5">
      <c r="A34" s="4" t="s">
        <v>63</v>
      </c>
      <c r="B34" s="5" t="n">
        <v>62002</v>
      </c>
      <c r="C34" s="5" t="n">
        <v>61470</v>
      </c>
    </row>
    <row r="35" spans="1:5">
      <c r="A35" s="4" t="s">
        <v>64</v>
      </c>
      <c r="B35" s="5" t="n">
        <v>82741</v>
      </c>
      <c r="C35" s="5" t="n">
        <v>83777</v>
      </c>
    </row>
    <row r="36" spans="1:5">
      <c r="A36" s="4" t="s">
        <v>65</v>
      </c>
      <c r="B36" s="6" t="n">
        <v>178703</v>
      </c>
      <c r="C36" s="6" t="n">
        <v>198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6</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6</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v>
      </c>
    </row>
    <row r="3" spans="1:2">
      <c r="A3" s="3" t="s">
        <v>17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6</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6</v>
      </c>
    </row>
    <row r="3" spans="1:2">
      <c r="A3" s="3" t="s">
        <v>18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6</v>
      </c>
      <c r="C1" s="2" t="s">
        <v>27</v>
      </c>
    </row>
    <row r="2" spans="1:3">
      <c r="A2" s="3" t="s">
        <v>67</v>
      </c>
    </row>
    <row r="3" spans="1:3">
      <c r="A3" s="4" t="s">
        <v>68</v>
      </c>
      <c r="B3" s="6" t="n">
        <v>2339</v>
      </c>
      <c r="C3" s="6" t="n">
        <v>4564</v>
      </c>
    </row>
    <row r="4" spans="1:3">
      <c r="A4" s="4" t="s">
        <v>69</v>
      </c>
      <c r="B4" s="7" t="n">
        <v>0.00375</v>
      </c>
      <c r="C4" s="7" t="n">
        <v>0.00375</v>
      </c>
    </row>
    <row r="5" spans="1:3">
      <c r="A5" s="4" t="s">
        <v>70</v>
      </c>
      <c r="B5" s="5" t="n">
        <v>250000</v>
      </c>
      <c r="C5" s="5" t="n">
        <v>250000</v>
      </c>
    </row>
    <row r="6" spans="1:3">
      <c r="A6" s="4" t="s">
        <v>71</v>
      </c>
      <c r="B6" s="5" t="n">
        <v>39009</v>
      </c>
      <c r="C6" s="5" t="n">
        <v>38465</v>
      </c>
    </row>
    <row r="7" spans="1:3">
      <c r="A7" s="4" t="s">
        <v>72</v>
      </c>
      <c r="B7" s="5" t="n">
        <v>35225</v>
      </c>
      <c r="C7" s="5" t="n">
        <v>36735</v>
      </c>
    </row>
    <row r="8" spans="1:3">
      <c r="A8" s="4" t="s">
        <v>73</v>
      </c>
      <c r="B8" s="5" t="n">
        <v>3784</v>
      </c>
      <c r="C8" s="5" t="n">
        <v>1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6</v>
      </c>
    </row>
    <row r="3" spans="1:2">
      <c r="A3" s="3" t="s">
        <v>18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6</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18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row>
    <row r="10" spans="1:2">
      <c r="A10" s="3" t="s">
        <v>189</v>
      </c>
    </row>
    <row r="11" spans="1:2">
      <c r="A11" s="4" t="s">
        <v>303</v>
      </c>
      <c r="B11"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6</v>
      </c>
    </row>
    <row r="3" spans="1:2">
      <c r="A3" s="3" t="s">
        <v>19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6</v>
      </c>
    </row>
    <row r="3" spans="1:2">
      <c r="A3" s="3" t="s">
        <v>19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6</v>
      </c>
    </row>
    <row r="3" spans="1:2">
      <c r="A3" s="3" t="s">
        <v>19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6</v>
      </c>
    </row>
    <row r="3" spans="1:2">
      <c r="A3" s="3" t="s">
        <v>19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6</v>
      </c>
    </row>
    <row r="3" spans="1:2">
      <c r="A3" s="3" t="s">
        <v>201</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6</v>
      </c>
    </row>
    <row r="3" spans="1:2">
      <c r="A3" s="3" t="s">
        <v>20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6</v>
      </c>
    </row>
    <row r="3" spans="1:2">
      <c r="A3" s="3" t="s">
        <v>20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6</v>
      </c>
      <c r="C2" s="2" t="s">
        <v>27</v>
      </c>
      <c r="D2" s="2" t="s">
        <v>28</v>
      </c>
    </row>
    <row r="3" spans="1:4">
      <c r="A3" s="3" t="s">
        <v>75</v>
      </c>
    </row>
    <row r="4" spans="1:4">
      <c r="A4" s="4" t="s">
        <v>76</v>
      </c>
      <c r="B4" s="6" t="n">
        <v>61735</v>
      </c>
      <c r="C4" s="6" t="n">
        <v>87361</v>
      </c>
      <c r="D4" s="6" t="n">
        <v>105988</v>
      </c>
    </row>
    <row r="5" spans="1:4">
      <c r="A5" s="4" t="s">
        <v>77</v>
      </c>
      <c r="B5" s="5" t="n">
        <v>24777</v>
      </c>
      <c r="C5" s="5" t="n">
        <v>29742</v>
      </c>
      <c r="D5" s="5" t="n">
        <v>23432</v>
      </c>
    </row>
    <row r="6" spans="1:4">
      <c r="A6" s="4" t="s">
        <v>78</v>
      </c>
      <c r="B6" s="5" t="n">
        <v>86512</v>
      </c>
      <c r="C6" s="5" t="n">
        <v>117103</v>
      </c>
      <c r="D6" s="5" t="n">
        <v>129420</v>
      </c>
    </row>
    <row r="7" spans="1:4">
      <c r="A7" s="3" t="s">
        <v>79</v>
      </c>
    </row>
    <row r="8" spans="1:4">
      <c r="A8" s="4" t="s">
        <v>76</v>
      </c>
      <c r="B8" s="5" t="n">
        <v>41472</v>
      </c>
      <c r="C8" s="5" t="n">
        <v>65891</v>
      </c>
      <c r="D8" s="5" t="n">
        <v>84988</v>
      </c>
    </row>
    <row r="9" spans="1:4">
      <c r="A9" s="4" t="s">
        <v>77</v>
      </c>
      <c r="B9" s="5" t="n">
        <v>16684</v>
      </c>
      <c r="C9" s="5" t="n">
        <v>23344</v>
      </c>
      <c r="D9" s="5" t="n">
        <v>22304</v>
      </c>
    </row>
    <row r="10" spans="1:4">
      <c r="A10" s="4" t="s">
        <v>80</v>
      </c>
      <c r="B10" s="5" t="n">
        <v>58156</v>
      </c>
      <c r="C10" s="5" t="n">
        <v>89235</v>
      </c>
      <c r="D10" s="5" t="n">
        <v>107292</v>
      </c>
    </row>
    <row r="11" spans="1:4">
      <c r="A11" s="4" t="s">
        <v>81</v>
      </c>
      <c r="B11" s="5" t="n">
        <v>28356</v>
      </c>
      <c r="C11" s="5" t="n">
        <v>27868</v>
      </c>
      <c r="D11" s="5" t="n">
        <v>22128</v>
      </c>
    </row>
    <row r="12" spans="1:4">
      <c r="A12" s="3" t="s">
        <v>82</v>
      </c>
    </row>
    <row r="13" spans="1:4">
      <c r="A13" s="4" t="s">
        <v>83</v>
      </c>
      <c r="B13" s="5" t="n">
        <v>18146</v>
      </c>
      <c r="C13" s="5" t="n">
        <v>21515</v>
      </c>
      <c r="D13" s="5" t="n">
        <v>24515</v>
      </c>
    </row>
    <row r="14" spans="1:4">
      <c r="A14" s="4" t="s">
        <v>84</v>
      </c>
      <c r="B14" s="5" t="n">
        <v>8502</v>
      </c>
      <c r="C14" s="5" t="n">
        <v>11342</v>
      </c>
      <c r="D14" s="5" t="n">
        <v>11686</v>
      </c>
    </row>
    <row r="15" spans="1:4">
      <c r="A15" s="4" t="s">
        <v>85</v>
      </c>
      <c r="B15" s="5" t="n">
        <v>26648</v>
      </c>
      <c r="C15" s="5" t="n">
        <v>32857</v>
      </c>
      <c r="D15" s="5" t="n">
        <v>36201</v>
      </c>
    </row>
    <row r="16" spans="1:4">
      <c r="A16" s="4" t="s">
        <v>86</v>
      </c>
      <c r="B16" s="5" t="n">
        <v>1708</v>
      </c>
      <c r="C16" s="5" t="n">
        <v>-4989</v>
      </c>
      <c r="D16" s="5" t="n">
        <v>-14073</v>
      </c>
    </row>
    <row r="17" spans="1:4">
      <c r="A17" s="4" t="s">
        <v>87</v>
      </c>
      <c r="B17" s="5" t="n">
        <v>871</v>
      </c>
      <c r="C17" s="5" t="n">
        <v>557</v>
      </c>
      <c r="D17" s="5" t="n">
        <v>589</v>
      </c>
    </row>
    <row r="18" spans="1:4">
      <c r="A18" s="4" t="s">
        <v>88</v>
      </c>
      <c r="B18" s="5" t="n">
        <v>-55</v>
      </c>
      <c r="C18" s="5" t="n">
        <v>-76</v>
      </c>
      <c r="D18" s="5" t="n">
        <v>-88</v>
      </c>
    </row>
    <row r="19" spans="1:4">
      <c r="A19" s="4" t="s">
        <v>89</v>
      </c>
      <c r="B19" s="5" t="n">
        <v>2748</v>
      </c>
      <c r="C19" s="5" t="n">
        <v>3489</v>
      </c>
      <c r="D19" s="5" t="n">
        <v>-2249</v>
      </c>
    </row>
    <row r="20" spans="1:4">
      <c r="A20" s="4" t="s">
        <v>90</v>
      </c>
      <c r="B20" s="5" t="n">
        <v>984</v>
      </c>
      <c r="C20" s="5" t="n">
        <v>-13954</v>
      </c>
      <c r="D20" s="5" t="n">
        <v>-8878</v>
      </c>
    </row>
    <row r="21" spans="1:4">
      <c r="A21" s="4" t="s">
        <v>91</v>
      </c>
      <c r="B21" s="5" t="n">
        <v>-5336</v>
      </c>
      <c r="C21" s="5" t="n">
        <v>-16347</v>
      </c>
      <c r="D21" s="5" t="n">
        <v>-3947</v>
      </c>
    </row>
    <row r="22" spans="1:4">
      <c r="A22" s="4" t="s">
        <v>92</v>
      </c>
      <c r="B22" s="5" t="n">
        <v>920</v>
      </c>
      <c r="C22" s="5" t="n">
        <v>-31320</v>
      </c>
      <c r="D22" s="5" t="n">
        <v>-28646</v>
      </c>
    </row>
    <row r="23" spans="1:4">
      <c r="A23" s="4" t="s">
        <v>93</v>
      </c>
      <c r="B23" s="5" t="n">
        <v>-788</v>
      </c>
      <c r="C23" s="5" t="n">
        <v>4162</v>
      </c>
      <c r="D23" s="5" t="n">
        <v>-1618</v>
      </c>
    </row>
    <row r="24" spans="1:4">
      <c r="A24" s="4" t="s">
        <v>94</v>
      </c>
      <c r="B24" s="5" t="n">
        <v>132</v>
      </c>
      <c r="C24" s="5" t="n">
        <v>-27158</v>
      </c>
      <c r="D24" s="5" t="n">
        <v>-30264</v>
      </c>
    </row>
    <row r="25" spans="1:4">
      <c r="A25" s="4" t="s">
        <v>95</v>
      </c>
      <c r="B25" s="5" t="n">
        <v>158</v>
      </c>
    </row>
    <row r="26" spans="1:4">
      <c r="A26" s="4" t="s">
        <v>96</v>
      </c>
      <c r="B26" s="6" t="n">
        <v>290</v>
      </c>
      <c r="C26" s="6" t="n">
        <v>-27158</v>
      </c>
      <c r="D26" s="6" t="n">
        <v>-30264</v>
      </c>
    </row>
    <row r="27" spans="1:4">
      <c r="A27" s="4" t="s">
        <v>97</v>
      </c>
      <c r="B27" s="8" t="n">
        <v>0.01</v>
      </c>
      <c r="C27" s="8" t="n">
        <v>-0.74</v>
      </c>
      <c r="D27" s="8" t="n">
        <v>-0.8100000000000001</v>
      </c>
    </row>
    <row r="28" spans="1:4">
      <c r="A28" s="4" t="s">
        <v>98</v>
      </c>
      <c r="B28" s="8" t="n">
        <v>0.01</v>
      </c>
      <c r="C28" s="8" t="n">
        <v>-0.74</v>
      </c>
      <c r="D28" s="8" t="n">
        <v>-0.8100000000000001</v>
      </c>
    </row>
    <row r="29" spans="1:4">
      <c r="A29" s="4" t="s">
        <v>99</v>
      </c>
      <c r="B29" s="5" t="n">
        <v>35806</v>
      </c>
      <c r="C29" s="5" t="n">
        <v>37003</v>
      </c>
      <c r="D29" s="5" t="n">
        <v>37380</v>
      </c>
    </row>
    <row r="30" spans="1:4">
      <c r="A30" s="4" t="s">
        <v>100</v>
      </c>
      <c r="B30" s="5" t="n">
        <v>36402</v>
      </c>
      <c r="C30" s="5" t="n">
        <v>37003</v>
      </c>
      <c r="D30" s="5" t="n">
        <v>37380</v>
      </c>
    </row>
    <row r="31" spans="1:4">
      <c r="A31" s="4" t="s">
        <v>94</v>
      </c>
      <c r="B31" s="6" t="n">
        <v>132</v>
      </c>
      <c r="C31" s="6" t="n">
        <v>-27158</v>
      </c>
      <c r="D31" s="6" t="n">
        <v>-30264</v>
      </c>
    </row>
    <row r="32" spans="1:4">
      <c r="A32" s="3" t="s">
        <v>101</v>
      </c>
    </row>
    <row r="33" spans="1:4">
      <c r="A33" s="4" t="s">
        <v>102</v>
      </c>
      <c r="B33" s="5" t="n">
        <v>532</v>
      </c>
      <c r="C33" s="5" t="n">
        <v>-1611</v>
      </c>
      <c r="D33" s="5" t="n">
        <v>-2781</v>
      </c>
    </row>
    <row r="34" spans="1:4">
      <c r="A34" s="4" t="s">
        <v>103</v>
      </c>
      <c r="C34" s="5" t="n">
        <v>-673</v>
      </c>
      <c r="D34" s="5" t="n">
        <v>673</v>
      </c>
    </row>
    <row r="35" spans="1:4">
      <c r="A35" s="4" t="s">
        <v>104</v>
      </c>
      <c r="B35" s="5" t="n">
        <v>664</v>
      </c>
      <c r="C35" s="5" t="n">
        <v>-29442</v>
      </c>
      <c r="D35" s="5" t="n">
        <v>-32372</v>
      </c>
    </row>
    <row r="36" spans="1:4">
      <c r="A36" s="4" t="s">
        <v>105</v>
      </c>
      <c r="B36" s="5" t="n">
        <v>158</v>
      </c>
    </row>
    <row r="37" spans="1:4">
      <c r="A37" s="4" t="s">
        <v>106</v>
      </c>
      <c r="B37" s="6" t="n">
        <v>822</v>
      </c>
      <c r="C37" s="6" t="n">
        <v>-29442</v>
      </c>
      <c r="D37" s="6" t="n">
        <v>-32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6</v>
      </c>
    </row>
    <row r="3" spans="1:2">
      <c r="A3" s="3" t="s">
        <v>207</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6</v>
      </c>
      <c r="C2" s="2" t="s">
        <v>27</v>
      </c>
      <c r="D2" s="2" t="s">
        <v>28</v>
      </c>
      <c r="E2" s="2" t="s">
        <v>29</v>
      </c>
    </row>
    <row r="3" spans="1:5">
      <c r="A3" s="4" t="s">
        <v>96</v>
      </c>
      <c r="B3" s="6" t="n">
        <v>290</v>
      </c>
      <c r="C3" s="6" t="n">
        <v>-27158</v>
      </c>
      <c r="D3" s="6" t="n">
        <v>-30264</v>
      </c>
    </row>
    <row r="4" spans="1:5">
      <c r="A4" s="4" t="s">
        <v>62</v>
      </c>
      <c r="B4" s="5" t="n">
        <v>1233154</v>
      </c>
      <c r="C4" s="5" t="n">
        <v>1233444</v>
      </c>
    </row>
    <row r="5" spans="1:5">
      <c r="A5" s="4" t="s">
        <v>350</v>
      </c>
      <c r="B5" s="5" t="n">
        <v>5732</v>
      </c>
      <c r="C5" s="5" t="n">
        <v>-11636</v>
      </c>
      <c r="D5" s="5" t="n">
        <v>-15612</v>
      </c>
    </row>
    <row r="6" spans="1:5">
      <c r="A6" s="4" t="s">
        <v>31</v>
      </c>
      <c r="B6" s="5" t="n">
        <v>83922</v>
      </c>
      <c r="C6" s="5" t="n">
        <v>77050</v>
      </c>
      <c r="D6" s="6" t="n">
        <v>77824</v>
      </c>
      <c r="E6" s="6" t="n">
        <v>107773</v>
      </c>
    </row>
    <row r="7" spans="1:5">
      <c r="A7" s="4" t="s">
        <v>351</v>
      </c>
      <c r="B7" s="5" t="n">
        <v>75900</v>
      </c>
    </row>
    <row r="8" spans="1:5">
      <c r="A8" s="4" t="s">
        <v>352</v>
      </c>
    </row>
    <row r="9" spans="1:5">
      <c r="A9" s="4" t="s">
        <v>31</v>
      </c>
      <c r="B9" s="5" t="n">
        <v>13500</v>
      </c>
      <c r="C9" s="6" t="n">
        <v>19800</v>
      </c>
    </row>
    <row r="10" spans="1:5">
      <c r="A10" s="4" t="s">
        <v>353</v>
      </c>
      <c r="B10"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4</v>
      </c>
      <c r="B1" s="2" t="s">
        <v>1</v>
      </c>
    </row>
    <row r="2" spans="1:6">
      <c r="B2" s="2" t="s">
        <v>26</v>
      </c>
      <c r="C2" s="2" t="s">
        <v>27</v>
      </c>
      <c r="D2" s="2" t="s">
        <v>28</v>
      </c>
      <c r="E2" s="2" t="s">
        <v>26</v>
      </c>
      <c r="F2" s="2" t="s">
        <v>27</v>
      </c>
    </row>
    <row r="3" spans="1:6">
      <c r="A3" s="3" t="s">
        <v>30</v>
      </c>
    </row>
    <row r="4" spans="1:6">
      <c r="A4" s="4" t="s">
        <v>31</v>
      </c>
      <c r="B4" s="6" t="n">
        <v>77050</v>
      </c>
      <c r="C4" s="6" t="n">
        <v>77824</v>
      </c>
      <c r="D4" s="6" t="n">
        <v>107773</v>
      </c>
      <c r="E4" s="6" t="n">
        <v>83922</v>
      </c>
      <c r="F4" s="6" t="n">
        <v>77050</v>
      </c>
    </row>
    <row r="5" spans="1:6">
      <c r="A5" s="4" t="s">
        <v>355</v>
      </c>
      <c r="E5" s="5" t="n">
        <v>18329</v>
      </c>
      <c r="F5" s="5" t="n">
        <v>17936</v>
      </c>
    </row>
    <row r="6" spans="1:6">
      <c r="A6" s="4" t="s">
        <v>34</v>
      </c>
      <c r="E6" s="5" t="n">
        <v>22577</v>
      </c>
      <c r="F6" s="5" t="n">
        <v>17470</v>
      </c>
    </row>
    <row r="7" spans="1:6">
      <c r="A7" s="4" t="s">
        <v>35</v>
      </c>
      <c r="E7" s="5" t="n">
        <v>19319</v>
      </c>
      <c r="F7" s="5" t="n">
        <v>25499</v>
      </c>
    </row>
    <row r="8" spans="1:6">
      <c r="A8" s="4" t="s">
        <v>36</v>
      </c>
      <c r="E8" s="5" t="n">
        <v>6995</v>
      </c>
      <c r="F8" s="5" t="n">
        <v>11388</v>
      </c>
    </row>
    <row r="9" spans="1:6">
      <c r="A9" s="4" t="s">
        <v>37</v>
      </c>
      <c r="E9" s="5" t="n">
        <v>11397</v>
      </c>
      <c r="F9" s="5" t="n">
        <v>12264</v>
      </c>
    </row>
    <row r="10" spans="1:6">
      <c r="A10" s="4" t="s">
        <v>38</v>
      </c>
      <c r="E10" s="5" t="n">
        <v>163018</v>
      </c>
      <c r="F10" s="5" t="n">
        <v>161607</v>
      </c>
    </row>
    <row r="11" spans="1:6">
      <c r="A11" s="4" t="s">
        <v>39</v>
      </c>
      <c r="E11" s="5" t="n">
        <v>1610</v>
      </c>
      <c r="F11" s="5" t="n">
        <v>1510</v>
      </c>
    </row>
    <row r="12" spans="1:6">
      <c r="A12" s="4" t="s">
        <v>40</v>
      </c>
      <c r="E12" s="5" t="n">
        <v>7753</v>
      </c>
      <c r="F12" s="5" t="n">
        <v>19521</v>
      </c>
    </row>
    <row r="13" spans="1:6">
      <c r="A13" s="4" t="s">
        <v>41</v>
      </c>
      <c r="E13" s="5" t="n">
        <v>276</v>
      </c>
      <c r="F13" s="5" t="n">
        <v>332</v>
      </c>
    </row>
    <row r="14" spans="1:6">
      <c r="A14" s="4" t="s">
        <v>42</v>
      </c>
      <c r="E14" s="5" t="n">
        <v>2049</v>
      </c>
      <c r="F14" s="5" t="n">
        <v>11193</v>
      </c>
    </row>
    <row r="15" spans="1:6">
      <c r="A15" s="4" t="s">
        <v>43</v>
      </c>
      <c r="E15" s="5" t="n">
        <v>3997</v>
      </c>
      <c r="F15" s="5" t="n">
        <v>4216</v>
      </c>
    </row>
    <row r="16" spans="1:6">
      <c r="A16" s="4" t="s">
        <v>44</v>
      </c>
      <c r="E16" s="5" t="n">
        <v>178703</v>
      </c>
      <c r="F16" s="5" t="n">
        <v>198379</v>
      </c>
    </row>
    <row r="17" spans="1:6">
      <c r="A17" s="3" t="s">
        <v>45</v>
      </c>
    </row>
    <row r="18" spans="1:6">
      <c r="A18" s="4" t="s">
        <v>46</v>
      </c>
      <c r="E18" s="5" t="n">
        <v>22480</v>
      </c>
      <c r="F18" s="5" t="n">
        <v>16400</v>
      </c>
    </row>
    <row r="19" spans="1:6">
      <c r="A19" s="4" t="s">
        <v>47</v>
      </c>
      <c r="E19" s="5" t="n">
        <v>8140</v>
      </c>
      <c r="F19" s="5" t="n">
        <v>9906</v>
      </c>
    </row>
    <row r="20" spans="1:6">
      <c r="A20" s="4" t="s">
        <v>48</v>
      </c>
      <c r="E20" s="5" t="n">
        <v>29046</v>
      </c>
      <c r="F20" s="5" t="n">
        <v>30976</v>
      </c>
    </row>
    <row r="21" spans="1:6">
      <c r="A21" s="4" t="s">
        <v>49</v>
      </c>
      <c r="E21" s="5" t="n">
        <v>10779</v>
      </c>
      <c r="F21" s="5" t="n">
        <v>16965</v>
      </c>
    </row>
    <row r="22" spans="1:6">
      <c r="A22" s="4" t="s">
        <v>50</v>
      </c>
      <c r="F22" s="5" t="n">
        <v>9779</v>
      </c>
    </row>
    <row r="23" spans="1:6">
      <c r="A23" s="4" t="s">
        <v>51</v>
      </c>
      <c r="E23" s="5" t="n">
        <v>16723</v>
      </c>
      <c r="F23" s="5" t="n">
        <v>13763</v>
      </c>
    </row>
    <row r="24" spans="1:6">
      <c r="A24" s="4" t="s">
        <v>52</v>
      </c>
      <c r="E24" s="5" t="n">
        <v>87168</v>
      </c>
      <c r="F24" s="5" t="n">
        <v>97789</v>
      </c>
    </row>
    <row r="25" spans="1:6">
      <c r="A25" s="4" t="s">
        <v>53</v>
      </c>
      <c r="E25" s="5" t="n">
        <v>3813</v>
      </c>
      <c r="F25" s="5" t="n">
        <v>8554</v>
      </c>
    </row>
    <row r="26" spans="1:6">
      <c r="A26" s="4" t="s">
        <v>54</v>
      </c>
      <c r="E26" s="5" t="n">
        <v>4981</v>
      </c>
      <c r="F26" s="5" t="n">
        <v>8259</v>
      </c>
    </row>
    <row r="27" spans="1:6">
      <c r="A27" s="4" t="s">
        <v>55</v>
      </c>
      <c r="E27" s="5" t="n">
        <v>95962</v>
      </c>
      <c r="F27" s="5" t="n">
        <v>114602</v>
      </c>
    </row>
    <row r="28" spans="1:6">
      <c r="A28" s="4" t="s">
        <v>356</v>
      </c>
      <c r="E28" s="4" t="s">
        <v>57</v>
      </c>
      <c r="F28" s="4" t="s">
        <v>57</v>
      </c>
    </row>
    <row r="29" spans="1:6">
      <c r="A29" s="3" t="s">
        <v>357</v>
      </c>
    </row>
    <row r="30" spans="1:6">
      <c r="A30" s="4" t="s">
        <v>358</v>
      </c>
      <c r="E30" s="5" t="n">
        <v>122</v>
      </c>
      <c r="F30" s="5" t="n">
        <v>122</v>
      </c>
    </row>
    <row r="31" spans="1:6">
      <c r="A31" s="4" t="s">
        <v>60</v>
      </c>
      <c r="E31" s="5" t="n">
        <v>1262005</v>
      </c>
      <c r="F31" s="5" t="n">
        <v>1259767</v>
      </c>
    </row>
    <row r="32" spans="1:6">
      <c r="A32" s="4" t="s">
        <v>359</v>
      </c>
      <c r="E32" s="5" t="n">
        <v>-8234</v>
      </c>
      <c r="F32" s="5" t="n">
        <v>-4138</v>
      </c>
    </row>
    <row r="33" spans="1:6">
      <c r="A33" s="4" t="s">
        <v>62</v>
      </c>
      <c r="E33" s="5" t="n">
        <v>-1233154</v>
      </c>
      <c r="F33" s="5" t="n">
        <v>-1233444</v>
      </c>
    </row>
    <row r="34" spans="1:6">
      <c r="A34" s="4" t="s">
        <v>63</v>
      </c>
      <c r="E34" s="5" t="n">
        <v>62002</v>
      </c>
      <c r="F34" s="5" t="n">
        <v>61470</v>
      </c>
    </row>
    <row r="35" spans="1:6">
      <c r="A35" s="4" t="s">
        <v>64</v>
      </c>
      <c r="E35" s="5" t="n">
        <v>82741</v>
      </c>
      <c r="F35" s="5" t="n">
        <v>83777</v>
      </c>
    </row>
    <row r="36" spans="1:6">
      <c r="A36" s="4" t="s">
        <v>65</v>
      </c>
      <c r="E36" s="5" t="n">
        <v>178703</v>
      </c>
      <c r="F36" s="5" t="n">
        <v>198379</v>
      </c>
    </row>
    <row r="37" spans="1:6">
      <c r="A37" s="4" t="s">
        <v>68</v>
      </c>
      <c r="E37" s="6" t="n">
        <v>2339</v>
      </c>
      <c r="F37" s="6" t="n">
        <v>4564</v>
      </c>
    </row>
    <row r="38" spans="1:6">
      <c r="A38" s="4" t="s">
        <v>69</v>
      </c>
      <c r="E38" s="7" t="n">
        <v>0.00375</v>
      </c>
      <c r="F38" s="7" t="n">
        <v>0.00375</v>
      </c>
    </row>
    <row r="39" spans="1:6">
      <c r="A39" s="4" t="s">
        <v>70</v>
      </c>
      <c r="E39" s="5" t="n">
        <v>250000</v>
      </c>
      <c r="F39" s="5" t="n">
        <v>250000</v>
      </c>
    </row>
    <row r="40" spans="1:6">
      <c r="A40" s="4" t="s">
        <v>71</v>
      </c>
      <c r="E40" s="5" t="n">
        <v>39009</v>
      </c>
      <c r="F40" s="5" t="n">
        <v>38465</v>
      </c>
    </row>
    <row r="41" spans="1:6">
      <c r="A41" s="4" t="s">
        <v>72</v>
      </c>
      <c r="E41" s="5" t="n">
        <v>35225</v>
      </c>
      <c r="F41" s="5" t="n">
        <v>36735</v>
      </c>
    </row>
    <row r="42" spans="1:6">
      <c r="A42" s="4" t="s">
        <v>73</v>
      </c>
      <c r="E42" s="5" t="n">
        <v>3784</v>
      </c>
      <c r="F42" s="5" t="n">
        <v>1730</v>
      </c>
    </row>
    <row r="43" spans="1:6">
      <c r="A43" s="3" t="s">
        <v>75</v>
      </c>
    </row>
    <row r="44" spans="1:6">
      <c r="A44" s="4" t="s">
        <v>76</v>
      </c>
      <c r="B44" s="5" t="n">
        <v>61735</v>
      </c>
      <c r="C44" s="5" t="n">
        <v>87361</v>
      </c>
      <c r="D44" s="5" t="n">
        <v>105988</v>
      </c>
    </row>
    <row r="45" spans="1:6">
      <c r="A45" s="4" t="s">
        <v>77</v>
      </c>
      <c r="B45" s="5" t="n">
        <v>24777</v>
      </c>
      <c r="C45" s="5" t="n">
        <v>29742</v>
      </c>
      <c r="D45" s="5" t="n">
        <v>23432</v>
      </c>
    </row>
    <row r="46" spans="1:6">
      <c r="A46" s="4" t="s">
        <v>78</v>
      </c>
      <c r="B46" s="5" t="n">
        <v>86512</v>
      </c>
      <c r="C46" s="5" t="n">
        <v>117103</v>
      </c>
      <c r="D46" s="5" t="n">
        <v>129420</v>
      </c>
    </row>
    <row r="47" spans="1:6">
      <c r="A47" s="3" t="s">
        <v>79</v>
      </c>
    </row>
    <row r="48" spans="1:6">
      <c r="A48" s="4" t="s">
        <v>76</v>
      </c>
      <c r="B48" s="5" t="n">
        <v>41472</v>
      </c>
      <c r="C48" s="5" t="n">
        <v>65891</v>
      </c>
      <c r="D48" s="5" t="n">
        <v>84988</v>
      </c>
    </row>
    <row r="49" spans="1:6">
      <c r="A49" s="4" t="s">
        <v>77</v>
      </c>
      <c r="B49" s="5" t="n">
        <v>16684</v>
      </c>
      <c r="C49" s="5" t="n">
        <v>23344</v>
      </c>
      <c r="D49" s="5" t="n">
        <v>22304</v>
      </c>
    </row>
    <row r="50" spans="1:6">
      <c r="A50" s="4" t="s">
        <v>81</v>
      </c>
      <c r="B50" s="5" t="n">
        <v>28356</v>
      </c>
      <c r="C50" s="5" t="n">
        <v>27868</v>
      </c>
      <c r="D50" s="5" t="n">
        <v>22128</v>
      </c>
    </row>
    <row r="51" spans="1:6">
      <c r="A51" s="3" t="s">
        <v>82</v>
      </c>
    </row>
    <row r="52" spans="1:6">
      <c r="A52" s="4" t="s">
        <v>83</v>
      </c>
      <c r="B52" s="5" t="n">
        <v>18146</v>
      </c>
      <c r="C52" s="5" t="n">
        <v>21515</v>
      </c>
      <c r="D52" s="5" t="n">
        <v>24515</v>
      </c>
    </row>
    <row r="53" spans="1:6">
      <c r="A53" s="4" t="s">
        <v>84</v>
      </c>
      <c r="B53" s="5" t="n">
        <v>8502</v>
      </c>
      <c r="C53" s="5" t="n">
        <v>11342</v>
      </c>
      <c r="D53" s="5" t="n">
        <v>11686</v>
      </c>
    </row>
    <row r="54" spans="1:6">
      <c r="A54" s="4" t="s">
        <v>85</v>
      </c>
      <c r="B54" s="5" t="n">
        <v>26648</v>
      </c>
      <c r="C54" s="5" t="n">
        <v>32857</v>
      </c>
      <c r="D54" s="5" t="n">
        <v>36201</v>
      </c>
    </row>
    <row r="55" spans="1:6">
      <c r="A55" s="4" t="s">
        <v>86</v>
      </c>
      <c r="B55" s="5" t="n">
        <v>1708</v>
      </c>
      <c r="C55" s="5" t="n">
        <v>-4989</v>
      </c>
      <c r="D55" s="5" t="n">
        <v>-14073</v>
      </c>
    </row>
    <row r="56" spans="1:6">
      <c r="A56" s="4" t="s">
        <v>87</v>
      </c>
      <c r="B56" s="5" t="n">
        <v>871</v>
      </c>
      <c r="C56" s="5" t="n">
        <v>557</v>
      </c>
      <c r="D56" s="5" t="n">
        <v>589</v>
      </c>
    </row>
    <row r="57" spans="1:6">
      <c r="A57" s="4" t="s">
        <v>88</v>
      </c>
      <c r="B57" s="5" t="n">
        <v>-55</v>
      </c>
      <c r="C57" s="5" t="n">
        <v>-76</v>
      </c>
      <c r="D57" s="5" t="n">
        <v>-88</v>
      </c>
    </row>
    <row r="58" spans="1:6">
      <c r="A58" s="4" t="s">
        <v>360</v>
      </c>
      <c r="B58" s="5" t="n">
        <v>2748</v>
      </c>
      <c r="C58" s="5" t="n">
        <v>3489</v>
      </c>
      <c r="D58" s="5" t="n">
        <v>-2249</v>
      </c>
    </row>
    <row r="59" spans="1:6">
      <c r="A59" s="4" t="s">
        <v>361</v>
      </c>
      <c r="B59" s="5" t="n">
        <v>984</v>
      </c>
      <c r="C59" s="5" t="n">
        <v>-13954</v>
      </c>
      <c r="D59" s="5" t="n">
        <v>-8878</v>
      </c>
    </row>
    <row r="60" spans="1:6">
      <c r="A60" s="4" t="s">
        <v>91</v>
      </c>
      <c r="B60" s="5" t="n">
        <v>-5336</v>
      </c>
      <c r="C60" s="5" t="n">
        <v>-16347</v>
      </c>
      <c r="D60" s="5" t="n">
        <v>-3947</v>
      </c>
    </row>
    <row r="61" spans="1:6">
      <c r="A61" s="4" t="s">
        <v>92</v>
      </c>
      <c r="B61" s="5" t="n">
        <v>920</v>
      </c>
      <c r="C61" s="5" t="n">
        <v>-31320</v>
      </c>
      <c r="D61" s="5" t="n">
        <v>-28646</v>
      </c>
    </row>
    <row r="62" spans="1:6">
      <c r="A62" s="4" t="s">
        <v>362</v>
      </c>
      <c r="B62" s="5" t="n">
        <v>-788</v>
      </c>
      <c r="C62" s="5" t="n">
        <v>4162</v>
      </c>
      <c r="D62" s="5" t="n">
        <v>-1618</v>
      </c>
    </row>
    <row r="63" spans="1:6">
      <c r="A63" s="4" t="s">
        <v>94</v>
      </c>
      <c r="B63" s="5" t="n">
        <v>132</v>
      </c>
      <c r="C63" s="5" t="n">
        <v>-27158</v>
      </c>
      <c r="D63" s="5" t="n">
        <v>-30264</v>
      </c>
    </row>
    <row r="64" spans="1:6">
      <c r="A64" s="4" t="s">
        <v>95</v>
      </c>
      <c r="B64" s="5" t="n">
        <v>158</v>
      </c>
    </row>
    <row r="65" spans="1:6">
      <c r="A65" s="4" t="s">
        <v>96</v>
      </c>
      <c r="B65" s="5" t="n">
        <v>290</v>
      </c>
      <c r="C65" s="6" t="n">
        <v>-27158</v>
      </c>
      <c r="D65" s="5" t="n">
        <v>-30264</v>
      </c>
    </row>
    <row r="66" spans="1:6">
      <c r="A66" s="4" t="s">
        <v>363</v>
      </c>
      <c r="C66" s="8" t="n">
        <v>-0.74</v>
      </c>
    </row>
    <row r="67" spans="1:6">
      <c r="A67" s="4" t="s">
        <v>364</v>
      </c>
      <c r="C67" s="5" t="n">
        <v>37003</v>
      </c>
    </row>
    <row r="68" spans="1:6">
      <c r="A68" s="3" t="s">
        <v>139</v>
      </c>
    </row>
    <row r="69" spans="1:6">
      <c r="A69" s="4" t="s">
        <v>365</v>
      </c>
      <c r="B69" s="5" t="n">
        <v>132</v>
      </c>
      <c r="C69" s="6" t="n">
        <v>-27158</v>
      </c>
      <c r="D69" s="5" t="n">
        <v>-30264</v>
      </c>
    </row>
    <row r="70" spans="1:6">
      <c r="A70" s="3" t="s">
        <v>366</v>
      </c>
    </row>
    <row r="71" spans="1:6">
      <c r="A71" s="4" t="s">
        <v>141</v>
      </c>
      <c r="B71" s="5" t="n">
        <v>1208</v>
      </c>
      <c r="C71" s="5" t="n">
        <v>2202</v>
      </c>
      <c r="D71" s="5" t="n">
        <v>2654</v>
      </c>
    </row>
    <row r="72" spans="1:6">
      <c r="A72" s="4" t="s">
        <v>367</v>
      </c>
      <c r="B72" s="5" t="n">
        <v>-62</v>
      </c>
      <c r="C72" s="5" t="n">
        <v>180</v>
      </c>
      <c r="D72" s="5" t="n">
        <v>219</v>
      </c>
    </row>
    <row r="73" spans="1:6">
      <c r="A73" s="4" t="s">
        <v>368</v>
      </c>
      <c r="B73" s="5" t="n">
        <v>38</v>
      </c>
      <c r="D73" s="5" t="n">
        <v>-121</v>
      </c>
    </row>
    <row r="74" spans="1:6">
      <c r="A74" s="4" t="s">
        <v>369</v>
      </c>
      <c r="B74" s="5" t="n">
        <v>-3272</v>
      </c>
      <c r="C74" s="5" t="n">
        <v>-7747</v>
      </c>
      <c r="D74" s="5" t="n">
        <v>-992</v>
      </c>
    </row>
    <row r="75" spans="1:6">
      <c r="A75" s="4" t="s">
        <v>370</v>
      </c>
      <c r="B75" s="5" t="n">
        <v>-984</v>
      </c>
      <c r="C75" s="5" t="n">
        <v>13954</v>
      </c>
      <c r="D75" s="5" t="n">
        <v>8878</v>
      </c>
    </row>
    <row r="76" spans="1:6">
      <c r="A76" s="4" t="s">
        <v>91</v>
      </c>
      <c r="B76" s="5" t="n">
        <v>5336</v>
      </c>
      <c r="C76" s="5" t="n">
        <v>16347</v>
      </c>
      <c r="D76" s="5" t="n">
        <v>3947</v>
      </c>
    </row>
    <row r="77" spans="1:6">
      <c r="A77" s="4" t="s">
        <v>145</v>
      </c>
      <c r="B77" s="5" t="n">
        <v>-83</v>
      </c>
      <c r="C77" s="5" t="n">
        <v>-1529</v>
      </c>
    </row>
    <row r="78" spans="1:6">
      <c r="A78" s="4" t="s">
        <v>146</v>
      </c>
      <c r="B78" s="5" t="n">
        <v>2238</v>
      </c>
      <c r="C78" s="5" t="n">
        <v>1546</v>
      </c>
      <c r="D78" s="5" t="n">
        <v>2289</v>
      </c>
    </row>
    <row r="79" spans="1:6">
      <c r="A79" s="4" t="s">
        <v>371</v>
      </c>
      <c r="B79" s="5" t="n">
        <v>1564</v>
      </c>
      <c r="C79" s="5" t="n">
        <v>79</v>
      </c>
      <c r="D79" s="5" t="n">
        <v>49</v>
      </c>
    </row>
    <row r="80" spans="1:6">
      <c r="A80" s="4" t="s">
        <v>372</v>
      </c>
      <c r="C80" s="5" t="n">
        <v>-538</v>
      </c>
      <c r="D80" s="5" t="n">
        <v>2788</v>
      </c>
    </row>
    <row r="81" spans="1:6">
      <c r="A81" s="4" t="s">
        <v>149</v>
      </c>
      <c r="B81" s="5" t="n">
        <v>771</v>
      </c>
      <c r="C81" s="5" t="n">
        <v>1030</v>
      </c>
      <c r="D81" s="5" t="n">
        <v>-424</v>
      </c>
    </row>
    <row r="82" spans="1:6">
      <c r="A82" s="3" t="s">
        <v>150</v>
      </c>
    </row>
    <row r="83" spans="1:6">
      <c r="A83" s="4" t="s">
        <v>151</v>
      </c>
      <c r="B83" s="5" t="n">
        <v>-1966</v>
      </c>
      <c r="C83" s="5" t="n">
        <v>-1491</v>
      </c>
      <c r="D83" s="5" t="n">
        <v>6332</v>
      </c>
    </row>
    <row r="84" spans="1:6">
      <c r="A84" s="4" t="s">
        <v>152</v>
      </c>
      <c r="B84" s="5" t="n">
        <v>-190</v>
      </c>
      <c r="C84" s="5" t="n">
        <v>35973</v>
      </c>
      <c r="D84" s="5" t="n">
        <v>36859</v>
      </c>
    </row>
    <row r="85" spans="1:6">
      <c r="A85" s="4" t="s">
        <v>373</v>
      </c>
      <c r="B85" s="5" t="n">
        <v>2821</v>
      </c>
      <c r="C85" s="5" t="n">
        <v>1558</v>
      </c>
      <c r="D85" s="5" t="n">
        <v>-772</v>
      </c>
    </row>
    <row r="86" spans="1:6">
      <c r="A86" s="4" t="s">
        <v>46</v>
      </c>
      <c r="B86" s="5" t="n">
        <v>7393</v>
      </c>
      <c r="C86" s="5" t="n">
        <v>-12233</v>
      </c>
      <c r="D86" s="5" t="n">
        <v>6415</v>
      </c>
    </row>
    <row r="87" spans="1:6">
      <c r="A87" s="4" t="s">
        <v>47</v>
      </c>
      <c r="B87" s="5" t="n">
        <v>-751</v>
      </c>
      <c r="C87" s="5" t="n">
        <v>3369</v>
      </c>
      <c r="D87" s="5" t="n">
        <v>-3390</v>
      </c>
    </row>
    <row r="88" spans="1:6">
      <c r="A88" s="4" t="s">
        <v>48</v>
      </c>
      <c r="B88" s="5" t="n">
        <v>-1054</v>
      </c>
      <c r="C88" s="5" t="n">
        <v>-17352</v>
      </c>
      <c r="D88" s="5" t="n">
        <v>-25759</v>
      </c>
    </row>
    <row r="89" spans="1:6">
      <c r="A89" s="4" t="s">
        <v>49</v>
      </c>
      <c r="B89" s="5" t="n">
        <v>-10556</v>
      </c>
      <c r="C89" s="5" t="n">
        <v>-18610</v>
      </c>
      <c r="D89" s="5" t="n">
        <v>-18788</v>
      </c>
    </row>
    <row r="90" spans="1:6">
      <c r="A90" s="4" t="s">
        <v>154</v>
      </c>
      <c r="B90" s="5" t="n">
        <v>3225</v>
      </c>
      <c r="C90" s="5" t="n">
        <v>-1216</v>
      </c>
      <c r="D90" s="5" t="n">
        <v>-5774</v>
      </c>
    </row>
    <row r="91" spans="1:6">
      <c r="A91" s="4" t="s">
        <v>155</v>
      </c>
      <c r="B91" s="5" t="n">
        <v>5732</v>
      </c>
      <c r="C91" s="5" t="n">
        <v>-11636</v>
      </c>
      <c r="D91" s="5" t="n">
        <v>-15612</v>
      </c>
    </row>
    <row r="92" spans="1:6">
      <c r="A92" s="3" t="s">
        <v>156</v>
      </c>
    </row>
    <row r="93" spans="1:6">
      <c r="A93" s="4" t="s">
        <v>157</v>
      </c>
      <c r="B93" s="5" t="n">
        <v>-1527</v>
      </c>
      <c r="C93" s="5" t="n">
        <v>-917</v>
      </c>
      <c r="D93" s="5" t="n">
        <v>-1298</v>
      </c>
    </row>
    <row r="94" spans="1:6">
      <c r="A94" s="4" t="s">
        <v>158</v>
      </c>
      <c r="D94" s="5" t="n">
        <v>-804</v>
      </c>
    </row>
    <row r="95" spans="1:6">
      <c r="A95" s="4" t="s">
        <v>160</v>
      </c>
      <c r="B95" s="5" t="n">
        <v>1322</v>
      </c>
      <c r="C95" s="5" t="n">
        <v>707</v>
      </c>
      <c r="D95" s="5" t="n">
        <v>-3526</v>
      </c>
    </row>
    <row r="96" spans="1:6">
      <c r="A96" s="4" t="s">
        <v>374</v>
      </c>
      <c r="B96" s="5" t="n">
        <v>-300</v>
      </c>
      <c r="C96" s="5" t="n">
        <v>-1670</v>
      </c>
      <c r="D96" s="5" t="n">
        <v>-1080</v>
      </c>
    </row>
    <row r="97" spans="1:6">
      <c r="A97" s="4" t="s">
        <v>375</v>
      </c>
      <c r="B97" s="5" t="n">
        <v>7683</v>
      </c>
      <c r="C97" s="5" t="n">
        <v>16228</v>
      </c>
      <c r="D97" s="5" t="n">
        <v>932</v>
      </c>
    </row>
    <row r="98" spans="1:6">
      <c r="A98" s="4" t="s">
        <v>163</v>
      </c>
      <c r="C98" s="5" t="n">
        <v>3076</v>
      </c>
    </row>
    <row r="99" spans="1:6">
      <c r="A99" s="4" t="s">
        <v>164</v>
      </c>
      <c r="B99" s="5" t="n">
        <v>7263</v>
      </c>
      <c r="C99" s="5" t="n">
        <v>17424</v>
      </c>
      <c r="D99" s="5" t="n">
        <v>-5776</v>
      </c>
    </row>
    <row r="100" spans="1:6">
      <c r="A100" s="3" t="s">
        <v>165</v>
      </c>
    </row>
    <row r="101" spans="1:6">
      <c r="A101" s="4" t="s">
        <v>166</v>
      </c>
      <c r="C101" s="5" t="n">
        <v>39</v>
      </c>
      <c r="D101" s="5" t="n">
        <v>5340</v>
      </c>
    </row>
    <row r="102" spans="1:6">
      <c r="A102" s="4" t="s">
        <v>120</v>
      </c>
      <c r="B102" s="5" t="n">
        <v>-4096</v>
      </c>
      <c r="C102" s="5" t="n">
        <v>-3695</v>
      </c>
      <c r="D102" s="5" t="n">
        <v>-10308</v>
      </c>
    </row>
    <row r="103" spans="1:6">
      <c r="A103" s="4" t="s">
        <v>167</v>
      </c>
      <c r="B103" s="5" t="n">
        <v>-4400</v>
      </c>
      <c r="C103" s="5" t="n">
        <v>-3656</v>
      </c>
      <c r="D103" s="5" t="n">
        <v>-4968</v>
      </c>
    </row>
    <row r="104" spans="1:6">
      <c r="A104" s="4" t="s">
        <v>168</v>
      </c>
      <c r="B104" s="5" t="n">
        <v>-1723</v>
      </c>
      <c r="C104" s="5" t="n">
        <v>-2906</v>
      </c>
      <c r="D104" s="5" t="n">
        <v>-3593</v>
      </c>
    </row>
    <row r="105" spans="1:6">
      <c r="A105" s="4" t="s">
        <v>169</v>
      </c>
      <c r="B105" s="5" t="n">
        <v>6872</v>
      </c>
      <c r="C105" s="5" t="n">
        <v>-774</v>
      </c>
      <c r="D105" s="5" t="n">
        <v>-29949</v>
      </c>
    </row>
    <row r="106" spans="1:6">
      <c r="A106" s="4" t="s">
        <v>170</v>
      </c>
      <c r="B106" s="5" t="n">
        <v>77050</v>
      </c>
      <c r="C106" s="5" t="n">
        <v>77824</v>
      </c>
      <c r="D106" s="5" t="n">
        <v>107773</v>
      </c>
    </row>
    <row r="107" spans="1:6">
      <c r="A107" s="4" t="s">
        <v>171</v>
      </c>
      <c r="B107" s="5" t="n">
        <v>83922</v>
      </c>
      <c r="C107" s="5" t="n">
        <v>77050</v>
      </c>
      <c r="D107" s="5" t="n">
        <v>77824</v>
      </c>
    </row>
    <row r="108" spans="1:6">
      <c r="A108" s="4" t="s">
        <v>376</v>
      </c>
    </row>
    <row r="109" spans="1:6">
      <c r="A109" s="3" t="s">
        <v>377</v>
      </c>
    </row>
    <row r="110" spans="1:6">
      <c r="A110" s="4" t="s">
        <v>378</v>
      </c>
      <c r="C110" s="5" t="n">
        <v>6500</v>
      </c>
    </row>
    <row r="111" spans="1:6">
      <c r="A111" s="4" t="s">
        <v>379</v>
      </c>
    </row>
    <row r="112" spans="1:6">
      <c r="A112" s="3" t="s">
        <v>30</v>
      </c>
    </row>
    <row r="113" spans="1:6">
      <c r="A113" s="4" t="s">
        <v>31</v>
      </c>
      <c r="B113" s="5" t="n">
        <v>77050</v>
      </c>
      <c r="C113" s="5" t="n">
        <v>77824</v>
      </c>
      <c r="D113" s="5" t="n">
        <v>77824</v>
      </c>
      <c r="F113" s="6" t="n">
        <v>77050</v>
      </c>
    </row>
    <row r="114" spans="1:6">
      <c r="A114" s="4" t="s">
        <v>355</v>
      </c>
      <c r="F114" s="5" t="n">
        <v>17936</v>
      </c>
    </row>
    <row r="115" spans="1:6">
      <c r="A115" s="4" t="s">
        <v>34</v>
      </c>
      <c r="F115" s="5" t="n">
        <v>17470</v>
      </c>
    </row>
    <row r="116" spans="1:6">
      <c r="A116" s="4" t="s">
        <v>35</v>
      </c>
      <c r="F116" s="5" t="n">
        <v>25499</v>
      </c>
    </row>
    <row r="117" spans="1:6">
      <c r="A117" s="4" t="s">
        <v>36</v>
      </c>
      <c r="F117" s="5" t="n">
        <v>11388</v>
      </c>
    </row>
    <row r="118" spans="1:6">
      <c r="A118" s="4" t="s">
        <v>37</v>
      </c>
      <c r="F118" s="5" t="n">
        <v>12264</v>
      </c>
    </row>
    <row r="119" spans="1:6">
      <c r="A119" s="4" t="s">
        <v>38</v>
      </c>
      <c r="F119" s="5" t="n">
        <v>161607</v>
      </c>
    </row>
    <row r="120" spans="1:6">
      <c r="A120" s="4" t="s">
        <v>39</v>
      </c>
      <c r="F120" s="5" t="n">
        <v>1510</v>
      </c>
    </row>
    <row r="121" spans="1:6">
      <c r="A121" s="4" t="s">
        <v>40</v>
      </c>
      <c r="F121" s="5" t="n">
        <v>26022</v>
      </c>
    </row>
    <row r="122" spans="1:6">
      <c r="A122" s="4" t="s">
        <v>41</v>
      </c>
      <c r="F122" s="5" t="n">
        <v>332</v>
      </c>
    </row>
    <row r="123" spans="1:6">
      <c r="A123" s="4" t="s">
        <v>42</v>
      </c>
      <c r="F123" s="5" t="n">
        <v>11193</v>
      </c>
    </row>
    <row r="124" spans="1:6">
      <c r="A124" s="4" t="s">
        <v>43</v>
      </c>
      <c r="F124" s="5" t="n">
        <v>4216</v>
      </c>
    </row>
    <row r="125" spans="1:6">
      <c r="A125" s="4" t="s">
        <v>44</v>
      </c>
      <c r="F125" s="5" t="n">
        <v>204880</v>
      </c>
    </row>
    <row r="126" spans="1:6">
      <c r="A126" s="3" t="s">
        <v>45</v>
      </c>
    </row>
    <row r="127" spans="1:6">
      <c r="A127" s="4" t="s">
        <v>46</v>
      </c>
      <c r="F127" s="5" t="n">
        <v>16400</v>
      </c>
    </row>
    <row r="128" spans="1:6">
      <c r="A128" s="4" t="s">
        <v>47</v>
      </c>
      <c r="F128" s="5" t="n">
        <v>9906</v>
      </c>
    </row>
    <row r="129" spans="1:6">
      <c r="A129" s="4" t="s">
        <v>48</v>
      </c>
      <c r="F129" s="5" t="n">
        <v>30976</v>
      </c>
    </row>
    <row r="130" spans="1:6">
      <c r="A130" s="4" t="s">
        <v>49</v>
      </c>
      <c r="F130" s="5" t="n">
        <v>16965</v>
      </c>
    </row>
    <row r="131" spans="1:6">
      <c r="A131" s="4" t="s">
        <v>50</v>
      </c>
      <c r="F131" s="5" t="n">
        <v>9779</v>
      </c>
    </row>
    <row r="132" spans="1:6">
      <c r="A132" s="4" t="s">
        <v>51</v>
      </c>
      <c r="F132" s="5" t="n">
        <v>13763</v>
      </c>
    </row>
    <row r="133" spans="1:6">
      <c r="A133" s="4" t="s">
        <v>52</v>
      </c>
      <c r="F133" s="5" t="n">
        <v>97789</v>
      </c>
    </row>
    <row r="134" spans="1:6">
      <c r="A134" s="4" t="s">
        <v>53</v>
      </c>
      <c r="F134" s="5" t="n">
        <v>8554</v>
      </c>
    </row>
    <row r="135" spans="1:6">
      <c r="A135" s="4" t="s">
        <v>54</v>
      </c>
      <c r="F135" s="5" t="n">
        <v>8259</v>
      </c>
    </row>
    <row r="136" spans="1:6">
      <c r="A136" s="4" t="s">
        <v>55</v>
      </c>
      <c r="F136" s="5" t="n">
        <v>114602</v>
      </c>
    </row>
    <row r="137" spans="1:6">
      <c r="A137" s="4" t="s">
        <v>356</v>
      </c>
      <c r="F137" s="4" t="s">
        <v>57</v>
      </c>
    </row>
    <row r="138" spans="1:6">
      <c r="A138" s="3" t="s">
        <v>357</v>
      </c>
    </row>
    <row r="139" spans="1:6">
      <c r="A139" s="4" t="s">
        <v>358</v>
      </c>
      <c r="F139" s="5" t="n">
        <v>122</v>
      </c>
    </row>
    <row r="140" spans="1:6">
      <c r="A140" s="4" t="s">
        <v>60</v>
      </c>
      <c r="F140" s="5" t="n">
        <v>1259767</v>
      </c>
    </row>
    <row r="141" spans="1:6">
      <c r="A141" s="4" t="s">
        <v>359</v>
      </c>
      <c r="F141" s="5" t="n">
        <v>-4138</v>
      </c>
    </row>
    <row r="142" spans="1:6">
      <c r="A142" s="4" t="s">
        <v>62</v>
      </c>
      <c r="F142" s="5" t="n">
        <v>-1226943</v>
      </c>
    </row>
    <row r="143" spans="1:6">
      <c r="A143" s="4" t="s">
        <v>63</v>
      </c>
      <c r="F143" s="5" t="n">
        <v>61470</v>
      </c>
    </row>
    <row r="144" spans="1:6">
      <c r="A144" s="4" t="s">
        <v>64</v>
      </c>
      <c r="F144" s="5" t="n">
        <v>90278</v>
      </c>
    </row>
    <row r="145" spans="1:6">
      <c r="A145" s="4" t="s">
        <v>65</v>
      </c>
      <c r="F145" s="5" t="n">
        <v>204880</v>
      </c>
    </row>
    <row r="146" spans="1:6">
      <c r="A146" s="3" t="s">
        <v>75</v>
      </c>
    </row>
    <row r="147" spans="1:6">
      <c r="A147" s="4" t="s">
        <v>76</v>
      </c>
      <c r="C147" s="5" t="n">
        <v>87361</v>
      </c>
    </row>
    <row r="148" spans="1:6">
      <c r="A148" s="4" t="s">
        <v>77</v>
      </c>
      <c r="C148" s="5" t="n">
        <v>29742</v>
      </c>
    </row>
    <row r="149" spans="1:6">
      <c r="A149" s="4" t="s">
        <v>78</v>
      </c>
      <c r="C149" s="5" t="n">
        <v>117103</v>
      </c>
    </row>
    <row r="150" spans="1:6">
      <c r="A150" s="3" t="s">
        <v>79</v>
      </c>
    </row>
    <row r="151" spans="1:6">
      <c r="A151" s="4" t="s">
        <v>76</v>
      </c>
      <c r="C151" s="5" t="n">
        <v>65891</v>
      </c>
    </row>
    <row r="152" spans="1:6">
      <c r="A152" s="4" t="s">
        <v>77</v>
      </c>
      <c r="C152" s="5" t="n">
        <v>23344</v>
      </c>
    </row>
    <row r="153" spans="1:6">
      <c r="A153" s="4" t="s">
        <v>81</v>
      </c>
      <c r="C153" s="5" t="n">
        <v>27868</v>
      </c>
    </row>
    <row r="154" spans="1:6">
      <c r="A154" s="3" t="s">
        <v>82</v>
      </c>
    </row>
    <row r="155" spans="1:6">
      <c r="A155" s="4" t="s">
        <v>83</v>
      </c>
      <c r="C155" s="5" t="n">
        <v>21515</v>
      </c>
    </row>
    <row r="156" spans="1:6">
      <c r="A156" s="4" t="s">
        <v>84</v>
      </c>
      <c r="C156" s="5" t="n">
        <v>11342</v>
      </c>
    </row>
    <row r="157" spans="1:6">
      <c r="A157" s="4" t="s">
        <v>85</v>
      </c>
      <c r="C157" s="5" t="n">
        <v>32857</v>
      </c>
    </row>
    <row r="158" spans="1:6">
      <c r="A158" s="4" t="s">
        <v>86</v>
      </c>
      <c r="C158" s="5" t="n">
        <v>-4989</v>
      </c>
    </row>
    <row r="159" spans="1:6">
      <c r="A159" s="4" t="s">
        <v>87</v>
      </c>
      <c r="C159" s="5" t="n">
        <v>557</v>
      </c>
    </row>
    <row r="160" spans="1:6">
      <c r="A160" s="4" t="s">
        <v>88</v>
      </c>
      <c r="C160" s="5" t="n">
        <v>-76</v>
      </c>
    </row>
    <row r="161" spans="1:6">
      <c r="A161" s="4" t="s">
        <v>360</v>
      </c>
      <c r="C161" s="5" t="n">
        <v>3489</v>
      </c>
    </row>
    <row r="162" spans="1:6">
      <c r="A162" s="4" t="s">
        <v>361</v>
      </c>
      <c r="C162" s="5" t="n">
        <v>-13954</v>
      </c>
    </row>
    <row r="163" spans="1:6">
      <c r="A163" s="4" t="s">
        <v>91</v>
      </c>
      <c r="C163" s="5" t="n">
        <v>-9846</v>
      </c>
    </row>
    <row r="164" spans="1:6">
      <c r="A164" s="4" t="s">
        <v>92</v>
      </c>
      <c r="C164" s="5" t="n">
        <v>-24819</v>
      </c>
    </row>
    <row r="165" spans="1:6">
      <c r="A165" s="4" t="s">
        <v>362</v>
      </c>
      <c r="C165" s="5" t="n">
        <v>4162</v>
      </c>
    </row>
    <row r="166" spans="1:6">
      <c r="A166" s="4" t="s">
        <v>94</v>
      </c>
      <c r="C166" s="5" t="n">
        <v>-20657</v>
      </c>
    </row>
    <row r="167" spans="1:6">
      <c r="A167" s="4" t="s">
        <v>96</v>
      </c>
      <c r="C167" s="6" t="n">
        <v>-20657</v>
      </c>
    </row>
    <row r="168" spans="1:6">
      <c r="A168" s="4" t="s">
        <v>363</v>
      </c>
      <c r="C168" s="8" t="n">
        <v>-0.5600000000000001</v>
      </c>
    </row>
    <row r="169" spans="1:6">
      <c r="A169" s="4" t="s">
        <v>364</v>
      </c>
      <c r="C169" s="5" t="n">
        <v>37003</v>
      </c>
    </row>
    <row r="170" spans="1:6">
      <c r="A170" s="3" t="s">
        <v>139</v>
      </c>
    </row>
    <row r="171" spans="1:6">
      <c r="A171" s="4" t="s">
        <v>365</v>
      </c>
      <c r="C171" s="6" t="n">
        <v>-20657</v>
      </c>
    </row>
    <row r="172" spans="1:6">
      <c r="A172" s="3" t="s">
        <v>366</v>
      </c>
    </row>
    <row r="173" spans="1:6">
      <c r="A173" s="4" t="s">
        <v>141</v>
      </c>
      <c r="C173" s="5" t="n">
        <v>2202</v>
      </c>
    </row>
    <row r="174" spans="1:6">
      <c r="A174" s="4" t="s">
        <v>367</v>
      </c>
      <c r="C174" s="5" t="n">
        <v>180</v>
      </c>
    </row>
    <row r="175" spans="1:6">
      <c r="A175" s="4" t="s">
        <v>369</v>
      </c>
      <c r="C175" s="5" t="n">
        <v>-7747</v>
      </c>
    </row>
    <row r="176" spans="1:6">
      <c r="A176" s="4" t="s">
        <v>370</v>
      </c>
      <c r="C176" s="5" t="n">
        <v>13954</v>
      </c>
    </row>
    <row r="177" spans="1:6">
      <c r="A177" s="4" t="s">
        <v>91</v>
      </c>
      <c r="C177" s="5" t="n">
        <v>9846</v>
      </c>
    </row>
    <row r="178" spans="1:6">
      <c r="A178" s="4" t="s">
        <v>145</v>
      </c>
      <c r="C178" s="5" t="n">
        <v>-1529</v>
      </c>
    </row>
    <row r="179" spans="1:6">
      <c r="A179" s="4" t="s">
        <v>146</v>
      </c>
      <c r="C179" s="5" t="n">
        <v>1546</v>
      </c>
    </row>
    <row r="180" spans="1:6">
      <c r="A180" s="4" t="s">
        <v>371</v>
      </c>
      <c r="C180" s="5" t="n">
        <v>79</v>
      </c>
    </row>
    <row r="181" spans="1:6">
      <c r="A181" s="4" t="s">
        <v>372</v>
      </c>
      <c r="C181" s="5" t="n">
        <v>-538</v>
      </c>
    </row>
    <row r="182" spans="1:6">
      <c r="A182" s="4" t="s">
        <v>149</v>
      </c>
      <c r="C182" s="5" t="n">
        <v>1030</v>
      </c>
    </row>
    <row r="183" spans="1:6">
      <c r="A183" s="3" t="s">
        <v>150</v>
      </c>
    </row>
    <row r="184" spans="1:6">
      <c r="A184" s="4" t="s">
        <v>151</v>
      </c>
      <c r="C184" s="5" t="n">
        <v>-1491</v>
      </c>
    </row>
    <row r="185" spans="1:6">
      <c r="A185" s="4" t="s">
        <v>152</v>
      </c>
      <c r="C185" s="5" t="n">
        <v>35973</v>
      </c>
    </row>
    <row r="186" spans="1:6">
      <c r="A186" s="4" t="s">
        <v>373</v>
      </c>
      <c r="C186" s="5" t="n">
        <v>1558</v>
      </c>
    </row>
    <row r="187" spans="1:6">
      <c r="A187" s="4" t="s">
        <v>46</v>
      </c>
      <c r="C187" s="5" t="n">
        <v>-12233</v>
      </c>
    </row>
    <row r="188" spans="1:6">
      <c r="A188" s="4" t="s">
        <v>47</v>
      </c>
      <c r="C188" s="5" t="n">
        <v>3369</v>
      </c>
    </row>
    <row r="189" spans="1:6">
      <c r="A189" s="4" t="s">
        <v>48</v>
      </c>
      <c r="C189" s="5" t="n">
        <v>-17352</v>
      </c>
    </row>
    <row r="190" spans="1:6">
      <c r="A190" s="4" t="s">
        <v>49</v>
      </c>
      <c r="C190" s="5" t="n">
        <v>-18610</v>
      </c>
    </row>
    <row r="191" spans="1:6">
      <c r="A191" s="4" t="s">
        <v>154</v>
      </c>
      <c r="C191" s="5" t="n">
        <v>-1216</v>
      </c>
    </row>
    <row r="192" spans="1:6">
      <c r="A192" s="4" t="s">
        <v>155</v>
      </c>
      <c r="C192" s="5" t="n">
        <v>-11636</v>
      </c>
    </row>
    <row r="193" spans="1:6">
      <c r="A193" s="3" t="s">
        <v>156</v>
      </c>
    </row>
    <row r="194" spans="1:6">
      <c r="A194" s="4" t="s">
        <v>157</v>
      </c>
      <c r="C194" s="5" t="n">
        <v>-917</v>
      </c>
    </row>
    <row r="195" spans="1:6">
      <c r="A195" s="4" t="s">
        <v>160</v>
      </c>
      <c r="C195" s="5" t="n">
        <v>707</v>
      </c>
    </row>
    <row r="196" spans="1:6">
      <c r="A196" s="4" t="s">
        <v>374</v>
      </c>
      <c r="C196" s="5" t="n">
        <v>-1670</v>
      </c>
    </row>
    <row r="197" spans="1:6">
      <c r="A197" s="4" t="s">
        <v>375</v>
      </c>
      <c r="C197" s="5" t="n">
        <v>16228</v>
      </c>
    </row>
    <row r="198" spans="1:6">
      <c r="A198" s="4" t="s">
        <v>163</v>
      </c>
      <c r="C198" s="5" t="n">
        <v>3076</v>
      </c>
    </row>
    <row r="199" spans="1:6">
      <c r="A199" s="4" t="s">
        <v>164</v>
      </c>
      <c r="C199" s="5" t="n">
        <v>17424</v>
      </c>
    </row>
    <row r="200" spans="1:6">
      <c r="A200" s="3" t="s">
        <v>165</v>
      </c>
    </row>
    <row r="201" spans="1:6">
      <c r="A201" s="4" t="s">
        <v>166</v>
      </c>
      <c r="C201" s="5" t="n">
        <v>39</v>
      </c>
    </row>
    <row r="202" spans="1:6">
      <c r="A202" s="4" t="s">
        <v>120</v>
      </c>
      <c r="C202" s="5" t="n">
        <v>-3695</v>
      </c>
    </row>
    <row r="203" spans="1:6">
      <c r="A203" s="4" t="s">
        <v>167</v>
      </c>
      <c r="C203" s="5" t="n">
        <v>-3656</v>
      </c>
    </row>
    <row r="204" spans="1:6">
      <c r="A204" s="4" t="s">
        <v>168</v>
      </c>
      <c r="C204" s="5" t="n">
        <v>-2906</v>
      </c>
    </row>
    <row r="205" spans="1:6">
      <c r="A205" s="4" t="s">
        <v>169</v>
      </c>
      <c r="C205" s="5" t="n">
        <v>-774</v>
      </c>
    </row>
    <row r="206" spans="1:6">
      <c r="A206" s="4" t="s">
        <v>170</v>
      </c>
      <c r="B206" s="6" t="n">
        <v>77050</v>
      </c>
      <c r="C206" s="5" t="n">
        <v>77824</v>
      </c>
    </row>
    <row r="207" spans="1:6">
      <c r="A207" s="4" t="s">
        <v>171</v>
      </c>
      <c r="C207" s="5" t="n">
        <v>77050</v>
      </c>
      <c r="D207" s="6" t="n">
        <v>77824</v>
      </c>
    </row>
    <row r="208" spans="1:6">
      <c r="A208" s="4" t="s">
        <v>380</v>
      </c>
    </row>
    <row r="209" spans="1:6">
      <c r="A209" s="3" t="s">
        <v>30</v>
      </c>
    </row>
    <row r="210" spans="1:6">
      <c r="A210" s="4" t="s">
        <v>40</v>
      </c>
      <c r="F210" s="5" t="n">
        <v>-6501</v>
      </c>
    </row>
    <row r="211" spans="1:6">
      <c r="A211" s="4" t="s">
        <v>44</v>
      </c>
      <c r="F211" s="5" t="n">
        <v>-6501</v>
      </c>
    </row>
    <row r="212" spans="1:6">
      <c r="A212" s="3" t="s">
        <v>45</v>
      </c>
    </row>
    <row r="213" spans="1:6">
      <c r="A213" s="4" t="s">
        <v>356</v>
      </c>
      <c r="F213" s="4" t="s">
        <v>57</v>
      </c>
    </row>
    <row r="214" spans="1:6">
      <c r="A214" s="3" t="s">
        <v>357</v>
      </c>
    </row>
    <row r="215" spans="1:6">
      <c r="A215" s="4" t="s">
        <v>62</v>
      </c>
      <c r="F215" s="5" t="n">
        <v>-6501</v>
      </c>
    </row>
    <row r="216" spans="1:6">
      <c r="A216" s="4" t="s">
        <v>64</v>
      </c>
      <c r="F216" s="5" t="n">
        <v>-6501</v>
      </c>
    </row>
    <row r="217" spans="1:6">
      <c r="A217" s="4" t="s">
        <v>65</v>
      </c>
      <c r="F217" s="6" t="n">
        <v>-6501</v>
      </c>
    </row>
    <row r="218" spans="1:6">
      <c r="A218" s="3" t="s">
        <v>82</v>
      </c>
    </row>
    <row r="219" spans="1:6">
      <c r="A219" s="4" t="s">
        <v>91</v>
      </c>
      <c r="C219" s="5" t="n">
        <v>-6501</v>
      </c>
    </row>
    <row r="220" spans="1:6">
      <c r="A220" s="4" t="s">
        <v>92</v>
      </c>
      <c r="C220" s="5" t="n">
        <v>-6501</v>
      </c>
    </row>
    <row r="221" spans="1:6">
      <c r="A221" s="4" t="s">
        <v>94</v>
      </c>
      <c r="C221" s="5" t="n">
        <v>-6501</v>
      </c>
    </row>
    <row r="222" spans="1:6">
      <c r="A222" s="4" t="s">
        <v>96</v>
      </c>
      <c r="C222" s="6" t="n">
        <v>-6501</v>
      </c>
    </row>
    <row r="223" spans="1:6">
      <c r="A223" s="4" t="s">
        <v>363</v>
      </c>
      <c r="C223" s="8" t="n">
        <v>-0.18</v>
      </c>
    </row>
    <row r="224" spans="1:6">
      <c r="A224" s="4" t="s">
        <v>364</v>
      </c>
      <c r="C224" s="5" t="n">
        <v>37003</v>
      </c>
    </row>
    <row r="225" spans="1:6">
      <c r="A225" s="3" t="s">
        <v>139</v>
      </c>
    </row>
    <row r="226" spans="1:6">
      <c r="A226" s="4" t="s">
        <v>365</v>
      </c>
      <c r="C226" s="6" t="n">
        <v>-6501</v>
      </c>
    </row>
    <row r="227" spans="1:6">
      <c r="A227" s="3" t="s">
        <v>366</v>
      </c>
    </row>
    <row r="228" spans="1:6">
      <c r="A228" s="4" t="s">
        <v>91</v>
      </c>
      <c r="C228" s="6" t="n">
        <v>65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6</v>
      </c>
      <c r="C2" s="2" t="s">
        <v>27</v>
      </c>
      <c r="D2" s="2" t="s">
        <v>28</v>
      </c>
      <c r="E2" s="2" t="s">
        <v>29</v>
      </c>
    </row>
    <row r="3" spans="1:5">
      <c r="A3" s="3" t="s">
        <v>382</v>
      </c>
    </row>
    <row r="4" spans="1:5">
      <c r="A4" s="4" t="s">
        <v>31</v>
      </c>
      <c r="B4" s="6" t="n">
        <v>83922</v>
      </c>
      <c r="C4" s="6" t="n">
        <v>77050</v>
      </c>
      <c r="D4" s="6" t="n">
        <v>77824</v>
      </c>
      <c r="E4" s="6" t="n">
        <v>107773</v>
      </c>
    </row>
    <row r="5" spans="1:5">
      <c r="A5" s="4" t="s">
        <v>383</v>
      </c>
    </row>
    <row r="6" spans="1:5">
      <c r="A6" s="3" t="s">
        <v>382</v>
      </c>
    </row>
    <row r="7" spans="1:5">
      <c r="A7" s="4" t="s">
        <v>384</v>
      </c>
      <c r="B7" s="4" t="s">
        <v>385</v>
      </c>
      <c r="C7" s="4" t="s">
        <v>386</v>
      </c>
    </row>
    <row r="8" spans="1:5">
      <c r="A8" s="4" t="s">
        <v>31</v>
      </c>
      <c r="B8" s="6" t="n">
        <v>30600</v>
      </c>
      <c r="C8" s="6" t="n">
        <v>12900</v>
      </c>
    </row>
    <row r="9" spans="1:5">
      <c r="A9" s="4" t="s">
        <v>352</v>
      </c>
    </row>
    <row r="10" spans="1:5">
      <c r="A10" s="3" t="s">
        <v>382</v>
      </c>
    </row>
    <row r="11" spans="1:5">
      <c r="A11" s="4" t="s">
        <v>384</v>
      </c>
      <c r="B11" s="4" t="s">
        <v>387</v>
      </c>
      <c r="C11" s="4" t="s">
        <v>388</v>
      </c>
    </row>
    <row r="12" spans="1:5">
      <c r="A12" s="4" t="s">
        <v>31</v>
      </c>
      <c r="B12" s="6" t="n">
        <v>13500</v>
      </c>
      <c r="C12" s="6" t="n">
        <v>19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6</v>
      </c>
      <c r="C1" s="2" t="s">
        <v>27</v>
      </c>
    </row>
    <row r="2" spans="1:3">
      <c r="A2" s="3" t="s">
        <v>390</v>
      </c>
    </row>
    <row r="3" spans="1:3">
      <c r="A3" s="4" t="s">
        <v>37</v>
      </c>
      <c r="B3" s="6" t="n">
        <v>11397</v>
      </c>
      <c r="C3" s="6" t="n">
        <v>12264</v>
      </c>
    </row>
    <row r="4" spans="1:3">
      <c r="A4" s="4" t="s">
        <v>43</v>
      </c>
    </row>
    <row r="5" spans="1:3">
      <c r="A5" s="3" t="s">
        <v>390</v>
      </c>
    </row>
    <row r="6" spans="1:3">
      <c r="A6" s="4" t="s">
        <v>391</v>
      </c>
      <c r="B6" s="6" t="n">
        <v>3300</v>
      </c>
      <c r="C6" s="6"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2</v>
      </c>
      <c r="B1" s="2" t="s">
        <v>1</v>
      </c>
    </row>
    <row r="2" spans="1:7">
      <c r="B2" s="2" t="s">
        <v>26</v>
      </c>
      <c r="C2" s="2" t="s">
        <v>27</v>
      </c>
      <c r="D2" s="2" t="s">
        <v>28</v>
      </c>
      <c r="E2" s="2" t="s">
        <v>393</v>
      </c>
      <c r="F2" s="2" t="s">
        <v>394</v>
      </c>
      <c r="G2" s="2" t="s">
        <v>395</v>
      </c>
    </row>
    <row r="3" spans="1:7">
      <c r="A3" s="3" t="s">
        <v>396</v>
      </c>
    </row>
    <row r="4" spans="1:7">
      <c r="A4" s="4" t="s">
        <v>397</v>
      </c>
      <c r="B4" s="6" t="n">
        <v>10779</v>
      </c>
      <c r="C4" s="6" t="n">
        <v>16965</v>
      </c>
    </row>
    <row r="5" spans="1:7">
      <c r="A5" s="4" t="s">
        <v>53</v>
      </c>
      <c r="B5" s="5" t="n">
        <v>3813</v>
      </c>
      <c r="C5" s="5" t="n">
        <v>8554</v>
      </c>
    </row>
    <row r="6" spans="1:7">
      <c r="A6" s="4" t="s">
        <v>398</v>
      </c>
    </row>
    <row r="7" spans="1:7">
      <c r="A7" s="3" t="s">
        <v>396</v>
      </c>
    </row>
    <row r="8" spans="1:7">
      <c r="A8" s="4" t="s">
        <v>49</v>
      </c>
      <c r="F8" s="6" t="n">
        <v>10000</v>
      </c>
    </row>
    <row r="9" spans="1:7">
      <c r="A9" s="4" t="s">
        <v>399</v>
      </c>
      <c r="B9" s="5" t="n">
        <v>0</v>
      </c>
    </row>
    <row r="10" spans="1:7">
      <c r="A10" s="4" t="s">
        <v>400</v>
      </c>
      <c r="B10" s="5" t="n">
        <v>300</v>
      </c>
      <c r="C10" s="6" t="n">
        <v>3600</v>
      </c>
      <c r="D10" s="6" t="n">
        <v>4300</v>
      </c>
    </row>
    <row r="11" spans="1:7">
      <c r="A11" s="4" t="s">
        <v>401</v>
      </c>
      <c r="B11" s="5" t="n">
        <v>10200</v>
      </c>
      <c r="F11" s="5" t="n">
        <v>47300</v>
      </c>
    </row>
    <row r="12" spans="1:7">
      <c r="A12" s="4" t="s">
        <v>402</v>
      </c>
      <c r="B12" s="6" t="n">
        <v>10200</v>
      </c>
      <c r="F12" s="5" t="n">
        <v>47300</v>
      </c>
    </row>
    <row r="13" spans="1:7">
      <c r="A13" s="4" t="s">
        <v>403</v>
      </c>
    </row>
    <row r="14" spans="1:7">
      <c r="A14" s="3" t="s">
        <v>396</v>
      </c>
    </row>
    <row r="15" spans="1:7">
      <c r="A15" s="4" t="s">
        <v>49</v>
      </c>
      <c r="G15" s="6" t="n">
        <v>13200</v>
      </c>
    </row>
    <row r="16" spans="1:7">
      <c r="A16" s="4" t="s">
        <v>404</v>
      </c>
      <c r="E16" s="6" t="n">
        <v>8100</v>
      </c>
    </row>
    <row r="17" spans="1:7">
      <c r="A17" s="4" t="s">
        <v>405</v>
      </c>
    </row>
    <row r="18" spans="1:7">
      <c r="A18" s="3" t="s">
        <v>396</v>
      </c>
    </row>
    <row r="19" spans="1:7">
      <c r="A19" s="4" t="s">
        <v>406</v>
      </c>
      <c r="F19" s="6" t="n">
        <v>51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6</v>
      </c>
      <c r="C2" s="2" t="s">
        <v>27</v>
      </c>
      <c r="D2" s="2" t="s">
        <v>28</v>
      </c>
    </row>
    <row r="3" spans="1:4">
      <c r="A3" s="3" t="s">
        <v>408</v>
      </c>
    </row>
    <row r="4" spans="1:4">
      <c r="A4" s="4" t="s">
        <v>409</v>
      </c>
      <c r="B4" s="9" t="n">
        <v>0.1</v>
      </c>
      <c r="C4" s="6" t="n">
        <v>0</v>
      </c>
      <c r="D4" s="9" t="n">
        <v>0.1</v>
      </c>
    </row>
    <row r="5" spans="1:4">
      <c r="A5" s="4" t="s">
        <v>410</v>
      </c>
    </row>
    <row r="6" spans="1:4">
      <c r="A6" s="3" t="s">
        <v>408</v>
      </c>
    </row>
    <row r="7" spans="1:4">
      <c r="A7" s="4" t="s">
        <v>411</v>
      </c>
      <c r="B7" s="4" t="s">
        <v>412</v>
      </c>
    </row>
    <row r="8" spans="1:4">
      <c r="A8" s="4" t="s">
        <v>413</v>
      </c>
      <c r="B8" s="4" t="s">
        <v>414</v>
      </c>
    </row>
    <row r="9" spans="1:4">
      <c r="A9" s="4" t="s">
        <v>415</v>
      </c>
    </row>
    <row r="10" spans="1:4">
      <c r="A10" s="3" t="s">
        <v>408</v>
      </c>
    </row>
    <row r="11" spans="1:4">
      <c r="A11" s="4" t="s">
        <v>411</v>
      </c>
      <c r="B11" s="4" t="s">
        <v>4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6</v>
      </c>
      <c r="C2" s="2" t="s">
        <v>27</v>
      </c>
      <c r="D2" s="2" t="s">
        <v>28</v>
      </c>
    </row>
    <row r="3" spans="1:4">
      <c r="A3" s="3" t="s">
        <v>417</v>
      </c>
    </row>
    <row r="4" spans="1:4">
      <c r="A4" s="4" t="s">
        <v>141</v>
      </c>
      <c r="B4" s="6" t="n">
        <v>1208</v>
      </c>
      <c r="C4" s="6" t="n">
        <v>2202</v>
      </c>
      <c r="D4" s="6" t="n">
        <v>2654</v>
      </c>
    </row>
    <row r="5" spans="1:4">
      <c r="A5" s="4" t="s">
        <v>418</v>
      </c>
    </row>
    <row r="6" spans="1:4">
      <c r="A6" s="3" t="s">
        <v>417</v>
      </c>
    </row>
    <row r="7" spans="1:4">
      <c r="A7" s="4" t="s">
        <v>419</v>
      </c>
      <c r="B7" s="4" t="s">
        <v>420</v>
      </c>
    </row>
    <row r="8" spans="1:4">
      <c r="A8" s="4" t="s">
        <v>421</v>
      </c>
    </row>
    <row r="9" spans="1:4">
      <c r="A9" s="3" t="s">
        <v>417</v>
      </c>
    </row>
    <row r="10" spans="1:4">
      <c r="A10" s="4" t="s">
        <v>419</v>
      </c>
      <c r="B10" s="4" t="s">
        <v>414</v>
      </c>
    </row>
    <row r="11" spans="1:4">
      <c r="A11" s="4" t="s">
        <v>422</v>
      </c>
    </row>
    <row r="12" spans="1:4">
      <c r="A12" s="3" t="s">
        <v>417</v>
      </c>
    </row>
    <row r="13" spans="1:4">
      <c r="A13" s="4" t="s">
        <v>419</v>
      </c>
      <c r="B13" s="4" t="s">
        <v>423</v>
      </c>
    </row>
    <row r="14" spans="1:4">
      <c r="A14" s="4" t="s">
        <v>424</v>
      </c>
    </row>
    <row r="15" spans="1:4">
      <c r="A15" s="3" t="s">
        <v>417</v>
      </c>
    </row>
    <row r="16" spans="1:4">
      <c r="A16" s="4" t="s">
        <v>419</v>
      </c>
      <c r="B16" s="4" t="s">
        <v>4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6</v>
      </c>
      <c r="C2" s="2" t="s">
        <v>27</v>
      </c>
      <c r="D2" s="2" t="s">
        <v>28</v>
      </c>
    </row>
    <row r="3" spans="1:4">
      <c r="A3" s="4" t="s">
        <v>91</v>
      </c>
      <c r="B3" s="6" t="n">
        <v>5336</v>
      </c>
      <c r="C3" s="6" t="n">
        <v>16347</v>
      </c>
      <c r="D3" s="6" t="n">
        <v>3947</v>
      </c>
    </row>
    <row r="4" spans="1:4">
      <c r="A4" s="4" t="s">
        <v>426</v>
      </c>
      <c r="B4" s="6" t="n">
        <v>100</v>
      </c>
      <c r="C4" s="6" t="n">
        <v>100</v>
      </c>
      <c r="D4" s="6" t="n">
        <v>100</v>
      </c>
    </row>
    <row r="5" spans="1:4">
      <c r="A5" s="4" t="s">
        <v>415</v>
      </c>
    </row>
    <row r="6" spans="1:4">
      <c r="A6" s="4" t="s">
        <v>427</v>
      </c>
      <c r="B6" s="4" t="s">
        <v>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428</v>
      </c>
      <c r="B1" s="2" t="s">
        <v>1</v>
      </c>
    </row>
    <row r="2" spans="1:4">
      <c r="B2" s="2" t="s">
        <v>429</v>
      </c>
      <c r="C2" s="2" t="s">
        <v>430</v>
      </c>
      <c r="D2" s="2" t="s">
        <v>431</v>
      </c>
    </row>
    <row r="3" spans="1:4">
      <c r="A3" s="3" t="s">
        <v>432</v>
      </c>
    </row>
    <row r="4" spans="1:4">
      <c r="A4" s="4" t="s">
        <v>433</v>
      </c>
      <c r="B4" s="6" t="n">
        <v>83777</v>
      </c>
      <c r="C4" s="6" t="n">
        <v>115329</v>
      </c>
      <c r="D4" s="6" t="n">
        <v>150380</v>
      </c>
    </row>
    <row r="5" spans="1:4">
      <c r="A5" s="4" t="s">
        <v>434</v>
      </c>
      <c r="B5" s="5" t="n">
        <v>-38</v>
      </c>
    </row>
    <row r="6" spans="1:4">
      <c r="A6" s="4" t="s">
        <v>433</v>
      </c>
      <c r="B6" s="6" t="n">
        <v>82741</v>
      </c>
      <c r="C6" s="5" t="n">
        <v>83777</v>
      </c>
      <c r="D6" s="6" t="n">
        <v>115329</v>
      </c>
    </row>
    <row r="7" spans="1:4">
      <c r="A7" s="4" t="s">
        <v>435</v>
      </c>
      <c r="D7" s="5" t="n">
        <v>3</v>
      </c>
    </row>
    <row r="8" spans="1:4">
      <c r="A8" s="4" t="s">
        <v>436</v>
      </c>
      <c r="B8" s="5" t="n">
        <v>2</v>
      </c>
    </row>
    <row r="9" spans="1:4">
      <c r="A9" s="4" t="s">
        <v>437</v>
      </c>
      <c r="B9" s="6" t="n">
        <v>100</v>
      </c>
      <c r="D9" s="6" t="n">
        <v>100</v>
      </c>
    </row>
    <row r="10" spans="1:4">
      <c r="A10" s="4" t="s">
        <v>438</v>
      </c>
    </row>
    <row r="11" spans="1:4">
      <c r="A11" s="3" t="s">
        <v>432</v>
      </c>
    </row>
    <row r="12" spans="1:4">
      <c r="A12" s="4" t="s">
        <v>433</v>
      </c>
      <c r="B12" s="5" t="n">
        <v>61470</v>
      </c>
      <c r="C12" s="5" t="n">
        <v>63754</v>
      </c>
    </row>
    <row r="13" spans="1:4">
      <c r="A13" s="4" t="s">
        <v>433</v>
      </c>
      <c r="B13" s="5" t="n">
        <v>62002</v>
      </c>
      <c r="C13" s="5" t="n">
        <v>61470</v>
      </c>
      <c r="D13" s="6" t="n">
        <v>63754</v>
      </c>
    </row>
    <row r="14" spans="1:4">
      <c r="A14" s="4" t="s">
        <v>126</v>
      </c>
    </row>
    <row r="15" spans="1:4">
      <c r="A15" s="3" t="s">
        <v>432</v>
      </c>
    </row>
    <row r="16" spans="1:4">
      <c r="A16" s="4" t="s">
        <v>439</v>
      </c>
      <c r="B16" s="5" t="n">
        <v>570</v>
      </c>
      <c r="C16" s="5" t="n">
        <v>-1611</v>
      </c>
    </row>
    <row r="17" spans="1:4">
      <c r="A17" s="4" t="s">
        <v>440</v>
      </c>
    </row>
    <row r="18" spans="1:4">
      <c r="A18" s="3" t="s">
        <v>432</v>
      </c>
    </row>
    <row r="19" spans="1:4">
      <c r="A19" s="4" t="s">
        <v>439</v>
      </c>
      <c r="C19" s="5" t="n">
        <v>-673</v>
      </c>
    </row>
    <row r="20" spans="1:4">
      <c r="A20" s="4" t="s">
        <v>441</v>
      </c>
    </row>
    <row r="21" spans="1:4">
      <c r="A21" s="3" t="s">
        <v>432</v>
      </c>
    </row>
    <row r="22" spans="1:4">
      <c r="A22" s="4" t="s">
        <v>433</v>
      </c>
      <c r="B22" s="6" t="n">
        <v>0</v>
      </c>
    </row>
    <row r="23" spans="1:4">
      <c r="A23" s="4" t="s">
        <v>433</v>
      </c>
      <c r="C2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22"/>
    <col customWidth="1" max="6" min="6" width="39"/>
    <col customWidth="1" max="7" min="7" width="25"/>
    <col customWidth="1" max="8" min="8" width="11"/>
  </cols>
  <sheetData>
    <row r="1" spans="1:8">
      <c r="A1" s="1" t="s">
        <v>107</v>
      </c>
      <c r="B1" s="2" t="s">
        <v>108</v>
      </c>
      <c r="C1" s="2" t="s">
        <v>109</v>
      </c>
      <c r="D1" s="2" t="s">
        <v>110</v>
      </c>
      <c r="E1" s="2" t="s">
        <v>111</v>
      </c>
      <c r="F1" s="2" t="s">
        <v>112</v>
      </c>
      <c r="G1" s="2" t="s">
        <v>113</v>
      </c>
      <c r="H1" s="2" t="s">
        <v>114</v>
      </c>
    </row>
    <row r="2" spans="1:8">
      <c r="A2" s="4" t="s">
        <v>115</v>
      </c>
      <c r="B2" s="6" t="n">
        <v>151</v>
      </c>
      <c r="C2" s="6" t="n">
        <v>1280810</v>
      </c>
      <c r="D2" s="6" t="n">
        <v>-20421</v>
      </c>
      <c r="E2" s="6" t="n">
        <v>-1176022</v>
      </c>
      <c r="F2" s="6" t="n">
        <v>65862</v>
      </c>
      <c r="H2" s="6" t="n">
        <v>150380</v>
      </c>
    </row>
    <row r="3" spans="1:8">
      <c r="A3" s="4" t="s">
        <v>116</v>
      </c>
      <c r="B3" s="5" t="n">
        <v>39777854</v>
      </c>
    </row>
    <row r="4" spans="1:8">
      <c r="A4" s="3" t="s">
        <v>117</v>
      </c>
    </row>
    <row r="5" spans="1:8">
      <c r="A5" s="4" t="s">
        <v>118</v>
      </c>
      <c r="B5" s="6" t="n">
        <v>8</v>
      </c>
      <c r="C5" s="5" t="n">
        <v>5332</v>
      </c>
      <c r="H5" s="5" t="n">
        <v>5340</v>
      </c>
    </row>
    <row r="6" spans="1:8">
      <c r="A6" s="4" t="s">
        <v>119</v>
      </c>
      <c r="B6" s="5" t="n">
        <v>2000000</v>
      </c>
    </row>
    <row r="7" spans="1:8">
      <c r="A7" s="4" t="s">
        <v>120</v>
      </c>
      <c r="D7" s="5" t="n">
        <v>-10308</v>
      </c>
      <c r="H7" s="5" t="n">
        <v>-10308</v>
      </c>
    </row>
    <row r="8" spans="1:8">
      <c r="A8" s="4" t="s">
        <v>121</v>
      </c>
      <c r="B8" s="5" t="n">
        <v>-4050296</v>
      </c>
    </row>
    <row r="9" spans="1:8">
      <c r="A9" s="4" t="s">
        <v>122</v>
      </c>
      <c r="B9" s="5" t="n">
        <v>420518</v>
      </c>
    </row>
    <row r="10" spans="1:8">
      <c r="A10" s="4" t="s">
        <v>123</v>
      </c>
      <c r="C10" s="5" t="n">
        <v>2289</v>
      </c>
      <c r="H10" s="5" t="n">
        <v>2289</v>
      </c>
    </row>
    <row r="11" spans="1:8">
      <c r="A11" s="4" t="s">
        <v>124</v>
      </c>
      <c r="B11" s="6" t="n">
        <v>-37</v>
      </c>
      <c r="C11" s="5" t="n">
        <v>-30249</v>
      </c>
      <c r="D11" s="5" t="n">
        <v>30286</v>
      </c>
    </row>
    <row r="12" spans="1:8">
      <c r="A12" s="4" t="s">
        <v>94</v>
      </c>
      <c r="E12" s="5" t="n">
        <v>-30264</v>
      </c>
      <c r="H12" s="5" t="n">
        <v>-30264</v>
      </c>
    </row>
    <row r="13" spans="1:8">
      <c r="A13" s="3" t="s">
        <v>125</v>
      </c>
    </row>
    <row r="14" spans="1:8">
      <c r="A14" s="4" t="s">
        <v>126</v>
      </c>
      <c r="F14" s="5" t="n">
        <v>-2902</v>
      </c>
      <c r="H14" s="5" t="n">
        <v>-2902</v>
      </c>
    </row>
    <row r="15" spans="1:8">
      <c r="A15" s="4" t="s">
        <v>127</v>
      </c>
      <c r="F15" s="5" t="n">
        <v>121</v>
      </c>
      <c r="H15" s="5" t="n">
        <v>121</v>
      </c>
    </row>
    <row r="16" spans="1:8">
      <c r="A16" s="4" t="s">
        <v>128</v>
      </c>
      <c r="F16" s="5" t="n">
        <v>673</v>
      </c>
      <c r="H16" s="5" t="n">
        <v>673</v>
      </c>
    </row>
    <row r="17" spans="1:8">
      <c r="A17" s="4" t="s">
        <v>129</v>
      </c>
      <c r="B17" s="6" t="n">
        <v>122</v>
      </c>
      <c r="C17" s="5" t="n">
        <v>1258182</v>
      </c>
      <c r="D17" s="5" t="n">
        <v>-443</v>
      </c>
      <c r="E17" s="5" t="n">
        <v>-1206286</v>
      </c>
      <c r="F17" s="5" t="n">
        <v>63754</v>
      </c>
      <c r="H17" s="5" t="n">
        <v>115329</v>
      </c>
    </row>
    <row r="18" spans="1:8">
      <c r="A18" s="4" t="s">
        <v>130</v>
      </c>
      <c r="B18" s="5" t="n">
        <v>38148076</v>
      </c>
    </row>
    <row r="19" spans="1:8">
      <c r="A19" s="3" t="s">
        <v>117</v>
      </c>
    </row>
    <row r="20" spans="1:8">
      <c r="A20" s="4" t="s">
        <v>131</v>
      </c>
      <c r="C20" s="5" t="n">
        <v>39</v>
      </c>
      <c r="H20" s="6" t="n">
        <v>39</v>
      </c>
    </row>
    <row r="21" spans="1:8">
      <c r="A21" s="4" t="s">
        <v>132</v>
      </c>
      <c r="B21" s="5" t="n">
        <v>11543</v>
      </c>
      <c r="H21" s="5" t="n">
        <v>12000</v>
      </c>
    </row>
    <row r="22" spans="1:8">
      <c r="A22" s="4" t="s">
        <v>120</v>
      </c>
      <c r="D22" s="5" t="n">
        <v>-3695</v>
      </c>
      <c r="H22" s="6" t="n">
        <v>-3695</v>
      </c>
    </row>
    <row r="23" spans="1:8">
      <c r="A23" s="4" t="s">
        <v>121</v>
      </c>
      <c r="B23" s="5" t="n">
        <v>-1563302</v>
      </c>
    </row>
    <row r="24" spans="1:8">
      <c r="A24" s="4" t="s">
        <v>122</v>
      </c>
      <c r="B24" s="5" t="n">
        <v>138997</v>
      </c>
    </row>
    <row r="25" spans="1:8">
      <c r="A25" s="4" t="s">
        <v>123</v>
      </c>
      <c r="C25" s="5" t="n">
        <v>1546</v>
      </c>
      <c r="H25" s="5" t="n">
        <v>1546</v>
      </c>
    </row>
    <row r="26" spans="1:8">
      <c r="A26" s="4" t="s">
        <v>94</v>
      </c>
      <c r="E26" s="5" t="n">
        <v>-27158</v>
      </c>
      <c r="H26" s="5" t="n">
        <v>-27158</v>
      </c>
    </row>
    <row r="27" spans="1:8">
      <c r="A27" s="3" t="s">
        <v>125</v>
      </c>
    </row>
    <row r="28" spans="1:8">
      <c r="A28" s="4" t="s">
        <v>126</v>
      </c>
      <c r="F28" s="5" t="n">
        <v>-1611</v>
      </c>
      <c r="H28" s="5" t="n">
        <v>-1611</v>
      </c>
    </row>
    <row r="29" spans="1:8">
      <c r="A29" s="4" t="s">
        <v>128</v>
      </c>
      <c r="F29" s="5" t="n">
        <v>-673</v>
      </c>
      <c r="H29" s="5" t="n">
        <v>-673</v>
      </c>
    </row>
    <row r="30" spans="1:8">
      <c r="A30" s="4" t="s">
        <v>133</v>
      </c>
      <c r="B30" s="6" t="n">
        <v>122</v>
      </c>
      <c r="C30" s="5" t="n">
        <v>1259767</v>
      </c>
      <c r="D30" s="5" t="n">
        <v>-4138</v>
      </c>
      <c r="E30" s="5" t="n">
        <v>-1233444</v>
      </c>
      <c r="F30" s="5" t="n">
        <v>61470</v>
      </c>
      <c r="H30" s="6" t="n">
        <v>83777</v>
      </c>
    </row>
    <row r="31" spans="1:8">
      <c r="A31" s="4" t="s">
        <v>134</v>
      </c>
      <c r="B31" s="5" t="n">
        <v>36735314</v>
      </c>
      <c r="H31" s="5" t="n">
        <v>36735000</v>
      </c>
    </row>
    <row r="32" spans="1:8">
      <c r="A32" s="3" t="s">
        <v>117</v>
      </c>
    </row>
    <row r="33" spans="1:8">
      <c r="A33" s="4" t="s">
        <v>120</v>
      </c>
      <c r="D33" s="5" t="n">
        <v>-4096</v>
      </c>
      <c r="H33" s="6" t="n">
        <v>-4096</v>
      </c>
    </row>
    <row r="34" spans="1:8">
      <c r="A34" s="4" t="s">
        <v>121</v>
      </c>
      <c r="B34" s="5" t="n">
        <v>-2054655</v>
      </c>
    </row>
    <row r="35" spans="1:8">
      <c r="A35" s="4" t="s">
        <v>122</v>
      </c>
      <c r="B35" s="5" t="n">
        <v>543894</v>
      </c>
    </row>
    <row r="36" spans="1:8">
      <c r="A36" s="4" t="s">
        <v>123</v>
      </c>
      <c r="C36" s="5" t="n">
        <v>2238</v>
      </c>
      <c r="H36" s="5" t="n">
        <v>2238</v>
      </c>
    </row>
    <row r="37" spans="1:8">
      <c r="A37" s="4" t="s">
        <v>94</v>
      </c>
      <c r="E37" s="5" t="n">
        <v>290</v>
      </c>
      <c r="G37" s="6" t="n">
        <v>-158</v>
      </c>
      <c r="H37" s="5" t="n">
        <v>132</v>
      </c>
    </row>
    <row r="38" spans="1:8">
      <c r="A38" s="4" t="s">
        <v>135</v>
      </c>
      <c r="G38" s="6" t="n">
        <v>158</v>
      </c>
      <c r="H38" s="5" t="n">
        <v>158</v>
      </c>
    </row>
    <row r="39" spans="1:8">
      <c r="A39" s="3" t="s">
        <v>125</v>
      </c>
    </row>
    <row r="40" spans="1:8">
      <c r="A40" s="4" t="s">
        <v>126</v>
      </c>
      <c r="F40" s="5" t="n">
        <v>570</v>
      </c>
      <c r="H40" s="5" t="n">
        <v>570</v>
      </c>
    </row>
    <row r="41" spans="1:8">
      <c r="A41" s="4" t="s">
        <v>127</v>
      </c>
      <c r="F41" s="5" t="n">
        <v>-38</v>
      </c>
      <c r="H41" s="5" t="n">
        <v>-38</v>
      </c>
    </row>
    <row r="42" spans="1:8">
      <c r="A42" s="4" t="s">
        <v>136</v>
      </c>
      <c r="B42" s="6" t="n">
        <v>122</v>
      </c>
      <c r="C42" s="6" t="n">
        <v>1262005</v>
      </c>
      <c r="D42" s="6" t="n">
        <v>-8234</v>
      </c>
      <c r="E42" s="6" t="n">
        <v>-1233154</v>
      </c>
      <c r="F42" s="6" t="n">
        <v>62002</v>
      </c>
      <c r="H42" s="6" t="n">
        <v>82741</v>
      </c>
    </row>
    <row r="43" spans="1:8">
      <c r="A43" s="4" t="s">
        <v>137</v>
      </c>
      <c r="B43" s="5" t="n">
        <v>35224553</v>
      </c>
      <c r="H43" s="5" t="n">
        <v>352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2</v>
      </c>
      <c r="B1" s="2" t="s">
        <v>443</v>
      </c>
      <c r="C1" s="2" t="s">
        <v>444</v>
      </c>
      <c r="D1" s="2" t="s">
        <v>445</v>
      </c>
      <c r="E1" s="2" t="s">
        <v>27</v>
      </c>
      <c r="F1" s="2" t="s">
        <v>446</v>
      </c>
      <c r="G1" s="2" t="s">
        <v>447</v>
      </c>
      <c r="H1" s="2" t="s">
        <v>448</v>
      </c>
      <c r="I1" s="2" t="s">
        <v>27</v>
      </c>
      <c r="J1" s="2" t="s">
        <v>28</v>
      </c>
    </row>
    <row r="2" spans="1:10">
      <c r="A2" s="4" t="s">
        <v>449</v>
      </c>
    </row>
    <row r="3" spans="1:10">
      <c r="A3" s="3" t="s">
        <v>112</v>
      </c>
    </row>
    <row r="4" spans="1:10">
      <c r="A4" s="4" t="s">
        <v>450</v>
      </c>
      <c r="H4" s="9" t="n">
        <v>1.5</v>
      </c>
    </row>
    <row r="5" spans="1:10">
      <c r="A5" s="4" t="s">
        <v>451</v>
      </c>
      <c r="B5" s="4" t="s">
        <v>452</v>
      </c>
    </row>
    <row r="6" spans="1:10">
      <c r="A6" s="4" t="s">
        <v>453</v>
      </c>
    </row>
    <row r="7" spans="1:10">
      <c r="A7" s="3" t="s">
        <v>112</v>
      </c>
    </row>
    <row r="8" spans="1:10">
      <c r="A8" s="4" t="s">
        <v>454</v>
      </c>
      <c r="B8" s="5" t="n">
        <v>124395</v>
      </c>
    </row>
    <row r="9" spans="1:10">
      <c r="A9" s="4" t="s">
        <v>455</v>
      </c>
      <c r="J9" s="9" t="n">
        <v>2.3</v>
      </c>
    </row>
    <row r="10" spans="1:10">
      <c r="A10" s="4" t="s">
        <v>128</v>
      </c>
      <c r="J10" s="9" t="n">
        <v>0.5</v>
      </c>
    </row>
    <row r="11" spans="1:10">
      <c r="A11" s="4" t="s">
        <v>456</v>
      </c>
      <c r="C11" s="5" t="n">
        <v>124395</v>
      </c>
      <c r="G11" s="5" t="n">
        <v>124395</v>
      </c>
    </row>
    <row r="12" spans="1:10">
      <c r="A12" s="4" t="s">
        <v>457</v>
      </c>
      <c r="C12" s="9" t="n">
        <v>2.4</v>
      </c>
      <c r="G12" s="9" t="n">
        <v>2.4</v>
      </c>
    </row>
    <row r="13" spans="1:10">
      <c r="A13" s="4" t="s">
        <v>458</v>
      </c>
      <c r="C13" s="9" t="n">
        <v>0.6</v>
      </c>
      <c r="G13" s="9" t="n">
        <v>0.6</v>
      </c>
    </row>
    <row r="14" spans="1:10">
      <c r="A14" s="4" t="s">
        <v>459</v>
      </c>
      <c r="F14" s="9" t="n">
        <v>0.7</v>
      </c>
      <c r="I14" s="6" t="n">
        <v>1</v>
      </c>
    </row>
    <row r="15" spans="1:10">
      <c r="A15" s="4" t="s">
        <v>460</v>
      </c>
      <c r="E15" s="6" t="n">
        <v>0</v>
      </c>
      <c r="F15" s="6" t="n">
        <v>0</v>
      </c>
      <c r="I15" s="6" t="n">
        <v>0</v>
      </c>
    </row>
    <row r="16" spans="1:10">
      <c r="A16" s="4" t="s">
        <v>461</v>
      </c>
      <c r="D16" s="9" t="n">
        <v>0.1</v>
      </c>
      <c r="E16" s="9"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26</v>
      </c>
      <c r="D1" s="2" t="s">
        <v>27</v>
      </c>
      <c r="E1" s="2" t="s">
        <v>28</v>
      </c>
    </row>
    <row r="2" spans="1:5">
      <c r="A2" s="3" t="s">
        <v>112</v>
      </c>
    </row>
    <row r="3" spans="1:5">
      <c r="A3" s="4" t="s">
        <v>464</v>
      </c>
      <c r="C3" s="9" t="n">
        <v>3.5</v>
      </c>
      <c r="D3" s="9" t="n">
        <v>3.5</v>
      </c>
      <c r="E3" s="9" t="n">
        <v>20.2</v>
      </c>
    </row>
    <row r="4" spans="1:5">
      <c r="A4" s="4" t="s">
        <v>465</v>
      </c>
      <c r="E4" s="9" t="n">
        <v>0.2</v>
      </c>
    </row>
    <row r="5" spans="1:5">
      <c r="A5" s="4" t="s">
        <v>466</v>
      </c>
      <c r="B5" s="6" t="n">
        <v>10</v>
      </c>
    </row>
    <row r="6" spans="1:5">
      <c r="A6" s="4" t="s">
        <v>467</v>
      </c>
      <c r="B6" s="6" t="n">
        <v>20</v>
      </c>
    </row>
    <row r="7" spans="1:5">
      <c r="A7" s="4" t="s">
        <v>468</v>
      </c>
      <c r="B7" s="4" t="s">
        <v>469</v>
      </c>
    </row>
    <row r="8" spans="1:5">
      <c r="A8" s="4" t="s">
        <v>470</v>
      </c>
      <c r="B8" s="9"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6</v>
      </c>
      <c r="C2" s="2" t="s">
        <v>27</v>
      </c>
      <c r="D2" s="2" t="s">
        <v>28</v>
      </c>
    </row>
    <row r="3" spans="1:4">
      <c r="A3" s="3" t="s">
        <v>472</v>
      </c>
    </row>
    <row r="4" spans="1:4">
      <c r="A4" s="4" t="s">
        <v>473</v>
      </c>
      <c r="B4" s="6" t="n">
        <v>1459</v>
      </c>
      <c r="C4" s="6" t="n">
        <v>-190</v>
      </c>
      <c r="D4" s="6" t="n">
        <v>-5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6</v>
      </c>
      <c r="C2" s="2" t="s">
        <v>27</v>
      </c>
      <c r="D2" s="2" t="s">
        <v>28</v>
      </c>
    </row>
    <row r="3" spans="1:4">
      <c r="A3" s="3" t="s">
        <v>475</v>
      </c>
    </row>
    <row r="4" spans="1:4">
      <c r="A4" s="4" t="s">
        <v>476</v>
      </c>
      <c r="B4" s="5" t="n">
        <v>605</v>
      </c>
      <c r="C4" s="5" t="n">
        <v>1295</v>
      </c>
      <c r="D4" s="5" t="n">
        <v>1784</v>
      </c>
    </row>
    <row r="5" spans="1:4">
      <c r="A5" s="4" t="s">
        <v>477</v>
      </c>
      <c r="B5" s="5" t="n">
        <v>1400</v>
      </c>
      <c r="C5" s="5" t="n">
        <v>0</v>
      </c>
      <c r="D5" s="5" t="n">
        <v>0</v>
      </c>
    </row>
    <row r="6" spans="1:4">
      <c r="A6" s="4" t="s">
        <v>96</v>
      </c>
      <c r="B6" s="6" t="n">
        <v>290</v>
      </c>
      <c r="C6" s="6" t="n">
        <v>-27158</v>
      </c>
      <c r="D6" s="6" t="n">
        <v>-30264</v>
      </c>
    </row>
    <row r="7" spans="1:4">
      <c r="A7" s="4" t="s">
        <v>100</v>
      </c>
      <c r="B7" s="5" t="n">
        <v>36402</v>
      </c>
      <c r="C7" s="5" t="n">
        <v>37003</v>
      </c>
      <c r="D7" s="5" t="n">
        <v>37380</v>
      </c>
    </row>
    <row r="8" spans="1:4">
      <c r="A8" s="4" t="s">
        <v>478</v>
      </c>
      <c r="B8" s="8" t="n">
        <v>0.01</v>
      </c>
      <c r="C8" s="8" t="n">
        <v>-0.74</v>
      </c>
      <c r="D8" s="8" t="n">
        <v>-0.8100000000000001</v>
      </c>
    </row>
    <row r="9" spans="1:4">
      <c r="A9" s="4" t="s">
        <v>479</v>
      </c>
    </row>
    <row r="10" spans="1:4">
      <c r="A10" s="3" t="s">
        <v>475</v>
      </c>
    </row>
    <row r="11" spans="1:4">
      <c r="A11" s="4" t="s">
        <v>476</v>
      </c>
      <c r="B11" s="5" t="n">
        <v>605</v>
      </c>
      <c r="C11" s="5" t="n">
        <v>1295</v>
      </c>
      <c r="D11" s="5" t="n">
        <v>17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0</v>
      </c>
      <c r="B1" s="2" t="s">
        <v>394</v>
      </c>
      <c r="C1" s="2" t="s">
        <v>28</v>
      </c>
      <c r="D1" s="2" t="s">
        <v>393</v>
      </c>
    </row>
    <row r="2" spans="1:4">
      <c r="A2" s="3" t="s">
        <v>183</v>
      </c>
    </row>
    <row r="3" spans="1:4">
      <c r="A3" s="4" t="s">
        <v>481</v>
      </c>
      <c r="C3" s="6" t="n">
        <v>804</v>
      </c>
    </row>
    <row r="4" spans="1:4">
      <c r="A4" s="4" t="s">
        <v>482</v>
      </c>
    </row>
    <row r="5" spans="1:4">
      <c r="A5" s="3" t="s">
        <v>183</v>
      </c>
    </row>
    <row r="6" spans="1:4">
      <c r="A6" s="4" t="s">
        <v>483</v>
      </c>
      <c r="B6" s="6" t="n">
        <v>30000</v>
      </c>
    </row>
    <row r="7" spans="1:4">
      <c r="A7" s="4" t="s">
        <v>484</v>
      </c>
      <c r="D7" s="6" t="n">
        <v>-1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6</v>
      </c>
      <c r="C2" s="2" t="s">
        <v>27</v>
      </c>
      <c r="D2" s="2" t="s">
        <v>28</v>
      </c>
      <c r="E2" s="2" t="s">
        <v>394</v>
      </c>
    </row>
    <row r="3" spans="1:5">
      <c r="A3" s="3" t="s">
        <v>183</v>
      </c>
    </row>
    <row r="4" spans="1:5">
      <c r="A4" s="4" t="s">
        <v>49</v>
      </c>
      <c r="E4" s="6" t="n">
        <v>10000</v>
      </c>
    </row>
    <row r="5" spans="1:5">
      <c r="A5" s="4" t="s">
        <v>48</v>
      </c>
      <c r="E5" s="5" t="n">
        <v>37300</v>
      </c>
    </row>
    <row r="6" spans="1:5">
      <c r="A6" s="4" t="s">
        <v>486</v>
      </c>
      <c r="B6" s="6" t="n">
        <v>10200</v>
      </c>
      <c r="E6" s="5" t="n">
        <v>47300</v>
      </c>
    </row>
    <row r="7" spans="1:5">
      <c r="A7" s="4" t="s">
        <v>487</v>
      </c>
      <c r="E7" s="5" t="n">
        <v>24600</v>
      </c>
    </row>
    <row r="8" spans="1:5">
      <c r="A8" s="4" t="s">
        <v>488</v>
      </c>
      <c r="E8" s="5" t="n">
        <v>22700</v>
      </c>
    </row>
    <row r="9" spans="1:5">
      <c r="A9" s="4" t="s">
        <v>489</v>
      </c>
      <c r="B9" s="5" t="n">
        <v>10200</v>
      </c>
      <c r="E9" s="6" t="n">
        <v>47300</v>
      </c>
    </row>
    <row r="10" spans="1:5">
      <c r="A10" s="4" t="s">
        <v>399</v>
      </c>
      <c r="B10" s="5" t="n">
        <v>0</v>
      </c>
    </row>
    <row r="11" spans="1:5">
      <c r="A11" s="4" t="s">
        <v>400</v>
      </c>
      <c r="B11" s="5" t="n">
        <v>300</v>
      </c>
      <c r="C11" s="6" t="n">
        <v>3600</v>
      </c>
      <c r="D11" s="6" t="n">
        <v>4300</v>
      </c>
    </row>
    <row r="12" spans="1:5">
      <c r="A12" s="4" t="s">
        <v>490</v>
      </c>
      <c r="B12" s="6" t="n">
        <v>300</v>
      </c>
      <c r="C12" s="6" t="n">
        <v>3600</v>
      </c>
      <c r="D12" s="6" t="n">
        <v>4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463</v>
      </c>
      <c r="C1" s="2" t="s">
        <v>394</v>
      </c>
      <c r="D1" s="2" t="s">
        <v>394</v>
      </c>
      <c r="E1" s="2" t="s">
        <v>26</v>
      </c>
      <c r="F1" s="2" t="s">
        <v>27</v>
      </c>
      <c r="G1" s="2" t="s">
        <v>28</v>
      </c>
    </row>
    <row r="2" spans="1:7">
      <c r="A2" s="3" t="s">
        <v>183</v>
      </c>
    </row>
    <row r="3" spans="1:7">
      <c r="A3" s="4" t="s">
        <v>464</v>
      </c>
      <c r="E3" s="9" t="n">
        <v>3.5</v>
      </c>
      <c r="F3" s="9" t="n">
        <v>3.5</v>
      </c>
      <c r="G3" s="9" t="n">
        <v>20.2</v>
      </c>
    </row>
    <row r="4" spans="1:7">
      <c r="A4" s="4" t="s">
        <v>492</v>
      </c>
      <c r="C4" s="4" t="s">
        <v>493</v>
      </c>
      <c r="D4" s="4" t="s">
        <v>493</v>
      </c>
    </row>
    <row r="5" spans="1:7">
      <c r="A5" s="4" t="s">
        <v>494</v>
      </c>
      <c r="C5" s="6" t="n">
        <v>5</v>
      </c>
      <c r="D5" s="6" t="n">
        <v>5</v>
      </c>
    </row>
    <row r="6" spans="1:7">
      <c r="A6" s="4" t="s">
        <v>495</v>
      </c>
      <c r="C6" s="4" t="s">
        <v>496</v>
      </c>
    </row>
    <row r="7" spans="1:7">
      <c r="A7" s="4" t="s">
        <v>497</v>
      </c>
      <c r="B7" s="6" t="n">
        <v>20</v>
      </c>
    </row>
    <row r="8" spans="1:7">
      <c r="A8" s="4" t="s">
        <v>498</v>
      </c>
      <c r="B8" s="6" t="n">
        <v>10</v>
      </c>
    </row>
    <row r="9" spans="1:7">
      <c r="A9" s="4" t="s">
        <v>468</v>
      </c>
      <c r="B9" s="4" t="s">
        <v>469</v>
      </c>
    </row>
    <row r="10" spans="1:7">
      <c r="A10" s="4" t="s">
        <v>410</v>
      </c>
    </row>
    <row r="11" spans="1:7">
      <c r="A11" s="3" t="s">
        <v>183</v>
      </c>
    </row>
    <row r="12" spans="1:7">
      <c r="A12" s="4" t="s">
        <v>499</v>
      </c>
      <c r="C12" s="4" t="s">
        <v>500</v>
      </c>
    </row>
    <row r="13" spans="1:7">
      <c r="A13" s="4" t="s">
        <v>415</v>
      </c>
    </row>
    <row r="14" spans="1:7">
      <c r="A14" s="3" t="s">
        <v>183</v>
      </c>
    </row>
    <row r="15" spans="1:7">
      <c r="A15" s="4" t="s">
        <v>499</v>
      </c>
      <c r="C15" s="4" t="s">
        <v>501</v>
      </c>
    </row>
    <row r="16" spans="1:7">
      <c r="A16" s="4" t="s">
        <v>398</v>
      </c>
    </row>
    <row r="17" spans="1:7">
      <c r="A17" s="3" t="s">
        <v>183</v>
      </c>
    </row>
    <row r="18" spans="1:7">
      <c r="A18" s="4" t="s">
        <v>464</v>
      </c>
      <c r="C18" s="6" t="n">
        <v>20</v>
      </c>
      <c r="D18" s="6"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6</v>
      </c>
      <c r="C2" s="2" t="s">
        <v>27</v>
      </c>
      <c r="D2" s="2" t="s">
        <v>28</v>
      </c>
    </row>
    <row r="3" spans="1:4">
      <c r="A3" s="3" t="s">
        <v>185</v>
      </c>
    </row>
    <row r="4" spans="1:4">
      <c r="A4" s="4" t="s">
        <v>94</v>
      </c>
      <c r="B4" s="6" t="n">
        <v>132</v>
      </c>
      <c r="C4" s="6" t="n">
        <v>-27158</v>
      </c>
      <c r="D4" s="6" t="n">
        <v>-30264</v>
      </c>
    </row>
    <row r="5" spans="1:4">
      <c r="A5" s="3" t="s">
        <v>503</v>
      </c>
    </row>
    <row r="6" spans="1:4">
      <c r="A6" s="4" t="s">
        <v>103</v>
      </c>
      <c r="C6" s="5" t="n">
        <v>-673</v>
      </c>
      <c r="D6" s="5" t="n">
        <v>673</v>
      </c>
    </row>
    <row r="7" spans="1:4">
      <c r="A7" s="4" t="s">
        <v>504</v>
      </c>
      <c r="B7" s="5" t="n">
        <v>532</v>
      </c>
      <c r="C7" s="5" t="n">
        <v>-1611</v>
      </c>
      <c r="D7" s="5" t="n">
        <v>-2781</v>
      </c>
    </row>
    <row r="8" spans="1:4">
      <c r="A8" s="4" t="s">
        <v>104</v>
      </c>
      <c r="B8" s="5" t="n">
        <v>664</v>
      </c>
      <c r="C8" s="5" t="n">
        <v>-29442</v>
      </c>
      <c r="D8" s="5" t="n">
        <v>-32372</v>
      </c>
    </row>
    <row r="9" spans="1:4">
      <c r="A9" s="4" t="s">
        <v>105</v>
      </c>
      <c r="B9" s="5" t="n">
        <v>158</v>
      </c>
    </row>
    <row r="10" spans="1:4">
      <c r="A10" s="4" t="s">
        <v>106</v>
      </c>
      <c r="B10" s="6" t="n">
        <v>822</v>
      </c>
      <c r="C10" s="6" t="n">
        <v>-29442</v>
      </c>
      <c r="D10" s="6" t="n">
        <v>-323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5</v>
      </c>
      <c r="B1" s="2" t="s">
        <v>26</v>
      </c>
      <c r="C1" s="2" t="s">
        <v>27</v>
      </c>
    </row>
    <row r="2" spans="1:3">
      <c r="A2" s="3" t="s">
        <v>232</v>
      </c>
    </row>
    <row r="3" spans="1:3">
      <c r="A3" s="4" t="s">
        <v>506</v>
      </c>
      <c r="B3" s="6" t="n">
        <v>3821</v>
      </c>
      <c r="C3" s="6" t="n">
        <v>6886</v>
      </c>
    </row>
    <row r="4" spans="1:3">
      <c r="A4" s="4" t="s">
        <v>507</v>
      </c>
      <c r="B4" s="5" t="n">
        <v>3362</v>
      </c>
      <c r="C4" s="5" t="n">
        <v>1813</v>
      </c>
    </row>
    <row r="5" spans="1:3">
      <c r="A5" s="4" t="s">
        <v>508</v>
      </c>
      <c r="B5" s="5" t="n">
        <v>15394</v>
      </c>
      <c r="C5" s="5" t="n">
        <v>8771</v>
      </c>
    </row>
    <row r="6" spans="1:3">
      <c r="A6" s="4" t="s">
        <v>509</v>
      </c>
      <c r="B6" s="5" t="n">
        <v>22577</v>
      </c>
      <c r="C6" s="5" t="n">
        <v>17470</v>
      </c>
    </row>
    <row r="7" spans="1:3">
      <c r="A7" s="4" t="s">
        <v>510</v>
      </c>
      <c r="B7" s="6" t="n">
        <v>14500</v>
      </c>
      <c r="C7" s="6" t="n">
        <v>8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6</v>
      </c>
      <c r="C1" s="2" t="s">
        <v>27</v>
      </c>
    </row>
    <row r="2" spans="1:3">
      <c r="A2" s="3" t="s">
        <v>512</v>
      </c>
    </row>
    <row r="3" spans="1:3">
      <c r="A3" s="4" t="s">
        <v>513</v>
      </c>
      <c r="B3" s="6" t="n">
        <v>3468</v>
      </c>
      <c r="C3" s="6" t="n">
        <v>3935</v>
      </c>
    </row>
    <row r="4" spans="1:3">
      <c r="A4" s="4" t="s">
        <v>514</v>
      </c>
      <c r="B4" s="5" t="n">
        <v>53</v>
      </c>
      <c r="C4" s="5" t="n">
        <v>1259</v>
      </c>
    </row>
    <row r="5" spans="1:3">
      <c r="A5" s="4" t="s">
        <v>515</v>
      </c>
      <c r="C5" s="5" t="n">
        <v>1305</v>
      </c>
    </row>
    <row r="6" spans="1:3">
      <c r="A6" s="4" t="s">
        <v>516</v>
      </c>
      <c r="B6" s="5" t="n">
        <v>811</v>
      </c>
      <c r="C6" s="5" t="n">
        <v>1833</v>
      </c>
    </row>
    <row r="7" spans="1:3">
      <c r="A7" s="4" t="s">
        <v>517</v>
      </c>
      <c r="B7" s="5" t="n">
        <v>2663</v>
      </c>
      <c r="C7" s="5" t="n">
        <v>3056</v>
      </c>
    </row>
    <row r="8" spans="1:3">
      <c r="A8" s="4" t="s">
        <v>518</v>
      </c>
      <c r="B8" s="6" t="n">
        <v>6995</v>
      </c>
      <c r="C8" s="6" t="n">
        <v>11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6</v>
      </c>
      <c r="C2" s="2" t="s">
        <v>27</v>
      </c>
      <c r="D2" s="2" t="s">
        <v>28</v>
      </c>
    </row>
    <row r="3" spans="1:4">
      <c r="A3" s="3" t="s">
        <v>139</v>
      </c>
    </row>
    <row r="4" spans="1:4">
      <c r="A4" s="4" t="s">
        <v>94</v>
      </c>
      <c r="B4" s="6" t="n">
        <v>132</v>
      </c>
      <c r="C4" s="6" t="n">
        <v>-27158</v>
      </c>
      <c r="D4" s="6" t="n">
        <v>-30264</v>
      </c>
    </row>
    <row r="5" spans="1:4">
      <c r="A5" s="3" t="s">
        <v>140</v>
      </c>
    </row>
    <row r="6" spans="1:4">
      <c r="A6" s="4" t="s">
        <v>141</v>
      </c>
      <c r="B6" s="5" t="n">
        <v>1208</v>
      </c>
      <c r="C6" s="5" t="n">
        <v>2202</v>
      </c>
      <c r="D6" s="5" t="n">
        <v>2654</v>
      </c>
    </row>
    <row r="7" spans="1:4">
      <c r="A7" s="4" t="s">
        <v>142</v>
      </c>
      <c r="B7" s="5" t="n">
        <v>-62</v>
      </c>
      <c r="C7" s="5" t="n">
        <v>180</v>
      </c>
      <c r="D7" s="5" t="n">
        <v>219</v>
      </c>
    </row>
    <row r="8" spans="1:4">
      <c r="A8" s="4" t="s">
        <v>143</v>
      </c>
      <c r="B8" s="5" t="n">
        <v>-38</v>
      </c>
      <c r="D8" s="5" t="n">
        <v>121</v>
      </c>
    </row>
    <row r="9" spans="1:4">
      <c r="A9" s="4" t="s">
        <v>144</v>
      </c>
      <c r="B9" s="5" t="n">
        <v>-3272</v>
      </c>
      <c r="C9" s="5" t="n">
        <v>-7747</v>
      </c>
      <c r="D9" s="5" t="n">
        <v>-992</v>
      </c>
    </row>
    <row r="10" spans="1:4">
      <c r="A10" s="4" t="s">
        <v>90</v>
      </c>
      <c r="B10" s="5" t="n">
        <v>-984</v>
      </c>
      <c r="C10" s="5" t="n">
        <v>13954</v>
      </c>
      <c r="D10" s="5" t="n">
        <v>8878</v>
      </c>
    </row>
    <row r="11" spans="1:4">
      <c r="A11" s="4" t="s">
        <v>91</v>
      </c>
      <c r="B11" s="5" t="n">
        <v>5336</v>
      </c>
      <c r="C11" s="5" t="n">
        <v>16347</v>
      </c>
      <c r="D11" s="5" t="n">
        <v>3947</v>
      </c>
    </row>
    <row r="12" spans="1:4">
      <c r="A12" s="4" t="s">
        <v>145</v>
      </c>
      <c r="B12" s="5" t="n">
        <v>-83</v>
      </c>
      <c r="C12" s="5" t="n">
        <v>-1529</v>
      </c>
    </row>
    <row r="13" spans="1:4">
      <c r="A13" s="4" t="s">
        <v>146</v>
      </c>
      <c r="B13" s="5" t="n">
        <v>2238</v>
      </c>
      <c r="C13" s="5" t="n">
        <v>1546</v>
      </c>
      <c r="D13" s="5" t="n">
        <v>2289</v>
      </c>
    </row>
    <row r="14" spans="1:4">
      <c r="A14" s="4" t="s">
        <v>147</v>
      </c>
      <c r="B14" s="5" t="n">
        <v>1564</v>
      </c>
      <c r="C14" s="5" t="n">
        <v>79</v>
      </c>
      <c r="D14" s="5" t="n">
        <v>49</v>
      </c>
    </row>
    <row r="15" spans="1:4">
      <c r="A15" s="4" t="s">
        <v>148</v>
      </c>
      <c r="C15" s="5" t="n">
        <v>-538</v>
      </c>
      <c r="D15" s="5" t="n">
        <v>2788</v>
      </c>
    </row>
    <row r="16" spans="1:4">
      <c r="A16" s="4" t="s">
        <v>149</v>
      </c>
      <c r="B16" s="5" t="n">
        <v>771</v>
      </c>
      <c r="C16" s="5" t="n">
        <v>1030</v>
      </c>
      <c r="D16" s="5" t="n">
        <v>-424</v>
      </c>
    </row>
    <row r="17" spans="1:4">
      <c r="A17" s="3" t="s">
        <v>150</v>
      </c>
    </row>
    <row r="18" spans="1:4">
      <c r="A18" s="4" t="s">
        <v>151</v>
      </c>
      <c r="B18" s="5" t="n">
        <v>-1966</v>
      </c>
      <c r="C18" s="5" t="n">
        <v>-1491</v>
      </c>
      <c r="D18" s="5" t="n">
        <v>6332</v>
      </c>
    </row>
    <row r="19" spans="1:4">
      <c r="A19" s="4" t="s">
        <v>152</v>
      </c>
      <c r="B19" s="5" t="n">
        <v>-190</v>
      </c>
      <c r="C19" s="5" t="n">
        <v>35973</v>
      </c>
      <c r="D19" s="5" t="n">
        <v>36859</v>
      </c>
    </row>
    <row r="20" spans="1:4">
      <c r="A20" s="4" t="s">
        <v>153</v>
      </c>
      <c r="B20" s="5" t="n">
        <v>2821</v>
      </c>
      <c r="C20" s="5" t="n">
        <v>1558</v>
      </c>
      <c r="D20" s="5" t="n">
        <v>-772</v>
      </c>
    </row>
    <row r="21" spans="1:4">
      <c r="A21" s="4" t="s">
        <v>46</v>
      </c>
      <c r="B21" s="5" t="n">
        <v>7393</v>
      </c>
      <c r="C21" s="5" t="n">
        <v>-12233</v>
      </c>
      <c r="D21" s="5" t="n">
        <v>6415</v>
      </c>
    </row>
    <row r="22" spans="1:4">
      <c r="A22" s="4" t="s">
        <v>47</v>
      </c>
      <c r="B22" s="5" t="n">
        <v>-751</v>
      </c>
      <c r="C22" s="5" t="n">
        <v>3369</v>
      </c>
      <c r="D22" s="5" t="n">
        <v>-3390</v>
      </c>
    </row>
    <row r="23" spans="1:4">
      <c r="A23" s="4" t="s">
        <v>48</v>
      </c>
      <c r="B23" s="5" t="n">
        <v>-1054</v>
      </c>
      <c r="C23" s="5" t="n">
        <v>-17352</v>
      </c>
      <c r="D23" s="5" t="n">
        <v>-25759</v>
      </c>
    </row>
    <row r="24" spans="1:4">
      <c r="A24" s="4" t="s">
        <v>49</v>
      </c>
      <c r="B24" s="5" t="n">
        <v>-10556</v>
      </c>
      <c r="C24" s="5" t="n">
        <v>-18610</v>
      </c>
      <c r="D24" s="5" t="n">
        <v>-18788</v>
      </c>
    </row>
    <row r="25" spans="1:4">
      <c r="A25" s="4" t="s">
        <v>154</v>
      </c>
      <c r="B25" s="5" t="n">
        <v>3225</v>
      </c>
      <c r="C25" s="5" t="n">
        <v>-1216</v>
      </c>
      <c r="D25" s="5" t="n">
        <v>-5774</v>
      </c>
    </row>
    <row r="26" spans="1:4">
      <c r="A26" s="4" t="s">
        <v>155</v>
      </c>
      <c r="B26" s="5" t="n">
        <v>5732</v>
      </c>
      <c r="C26" s="5" t="n">
        <v>-11636</v>
      </c>
      <c r="D26" s="5" t="n">
        <v>-15612</v>
      </c>
    </row>
    <row r="27" spans="1:4">
      <c r="A27" s="3" t="s">
        <v>156</v>
      </c>
    </row>
    <row r="28" spans="1:4">
      <c r="A28" s="4" t="s">
        <v>157</v>
      </c>
      <c r="B28" s="5" t="n">
        <v>-1527</v>
      </c>
      <c r="C28" s="5" t="n">
        <v>-917</v>
      </c>
      <c r="D28" s="5" t="n">
        <v>-1298</v>
      </c>
    </row>
    <row r="29" spans="1:4">
      <c r="A29" s="4" t="s">
        <v>158</v>
      </c>
      <c r="D29" s="5" t="n">
        <v>-804</v>
      </c>
    </row>
    <row r="30" spans="1:4">
      <c r="A30" s="4" t="s">
        <v>159</v>
      </c>
      <c r="B30" s="5" t="n">
        <v>85</v>
      </c>
    </row>
    <row r="31" spans="1:4">
      <c r="A31" s="4" t="s">
        <v>160</v>
      </c>
      <c r="B31" s="5" t="n">
        <v>1322</v>
      </c>
      <c r="C31" s="5" t="n">
        <v>707</v>
      </c>
      <c r="D31" s="5" t="n">
        <v>-3526</v>
      </c>
    </row>
    <row r="32" spans="1:4">
      <c r="A32" s="4" t="s">
        <v>161</v>
      </c>
      <c r="B32" s="5" t="n">
        <v>-300</v>
      </c>
      <c r="C32" s="5" t="n">
        <v>-1670</v>
      </c>
      <c r="D32" s="5" t="n">
        <v>-1080</v>
      </c>
    </row>
    <row r="33" spans="1:4">
      <c r="A33" s="4" t="s">
        <v>162</v>
      </c>
      <c r="B33" s="5" t="n">
        <v>7683</v>
      </c>
      <c r="C33" s="5" t="n">
        <v>16228</v>
      </c>
      <c r="D33" s="5" t="n">
        <v>932</v>
      </c>
    </row>
    <row r="34" spans="1:4">
      <c r="A34" s="4" t="s">
        <v>163</v>
      </c>
      <c r="C34" s="5" t="n">
        <v>3076</v>
      </c>
    </row>
    <row r="35" spans="1:4">
      <c r="A35" s="4" t="s">
        <v>164</v>
      </c>
      <c r="B35" s="5" t="n">
        <v>7263</v>
      </c>
      <c r="C35" s="5" t="n">
        <v>17424</v>
      </c>
      <c r="D35" s="5" t="n">
        <v>-5776</v>
      </c>
    </row>
    <row r="36" spans="1:4">
      <c r="A36" s="3" t="s">
        <v>165</v>
      </c>
    </row>
    <row r="37" spans="1:4">
      <c r="A37" s="4" t="s">
        <v>166</v>
      </c>
      <c r="C37" s="5" t="n">
        <v>39</v>
      </c>
      <c r="D37" s="5" t="n">
        <v>5340</v>
      </c>
    </row>
    <row r="38" spans="1:4">
      <c r="A38" s="4" t="s">
        <v>135</v>
      </c>
      <c r="B38" s="5" t="n">
        <v>-304</v>
      </c>
    </row>
    <row r="39" spans="1:4">
      <c r="A39" s="4" t="s">
        <v>120</v>
      </c>
      <c r="B39" s="5" t="n">
        <v>-4096</v>
      </c>
      <c r="C39" s="5" t="n">
        <v>-3695</v>
      </c>
      <c r="D39" s="5" t="n">
        <v>-10308</v>
      </c>
    </row>
    <row r="40" spans="1:4">
      <c r="A40" s="4" t="s">
        <v>167</v>
      </c>
      <c r="B40" s="5" t="n">
        <v>-4400</v>
      </c>
      <c r="C40" s="5" t="n">
        <v>-3656</v>
      </c>
      <c r="D40" s="5" t="n">
        <v>-4968</v>
      </c>
    </row>
    <row r="41" spans="1:4">
      <c r="A41" s="4" t="s">
        <v>168</v>
      </c>
      <c r="B41" s="5" t="n">
        <v>-1723</v>
      </c>
      <c r="C41" s="5" t="n">
        <v>-2906</v>
      </c>
      <c r="D41" s="5" t="n">
        <v>-3593</v>
      </c>
    </row>
    <row r="42" spans="1:4">
      <c r="A42" s="4" t="s">
        <v>169</v>
      </c>
      <c r="B42" s="5" t="n">
        <v>6872</v>
      </c>
      <c r="C42" s="5" t="n">
        <v>-774</v>
      </c>
      <c r="D42" s="5" t="n">
        <v>-29949</v>
      </c>
    </row>
    <row r="43" spans="1:4">
      <c r="A43" s="4" t="s">
        <v>170</v>
      </c>
      <c r="B43" s="5" t="n">
        <v>77050</v>
      </c>
      <c r="C43" s="5" t="n">
        <v>77824</v>
      </c>
      <c r="D43" s="5" t="n">
        <v>107773</v>
      </c>
    </row>
    <row r="44" spans="1:4">
      <c r="A44" s="4" t="s">
        <v>171</v>
      </c>
      <c r="B44" s="5" t="n">
        <v>83922</v>
      </c>
      <c r="C44" s="5" t="n">
        <v>77050</v>
      </c>
      <c r="D44" s="5" t="n">
        <v>77824</v>
      </c>
    </row>
    <row r="45" spans="1:4">
      <c r="A45" s="3" t="s">
        <v>172</v>
      </c>
    </row>
    <row r="46" spans="1:4">
      <c r="A46" s="4" t="s">
        <v>173</v>
      </c>
      <c r="B46" s="5" t="n">
        <v>55</v>
      </c>
      <c r="C46" s="5" t="n">
        <v>76</v>
      </c>
      <c r="D46" s="5" t="n">
        <v>88</v>
      </c>
    </row>
    <row r="47" spans="1:4">
      <c r="A47" s="4" t="s">
        <v>174</v>
      </c>
      <c r="B47" s="6" t="n">
        <v>3311</v>
      </c>
      <c r="C47" s="6" t="n">
        <v>-363</v>
      </c>
      <c r="D47" s="5" t="n">
        <v>5100</v>
      </c>
    </row>
    <row r="48" spans="1:4">
      <c r="A48" s="3" t="s">
        <v>175</v>
      </c>
    </row>
    <row r="49" spans="1:4">
      <c r="A49" s="4" t="s">
        <v>176</v>
      </c>
      <c r="D49" s="5" t="n">
        <v>13</v>
      </c>
    </row>
    <row r="50" spans="1:4">
      <c r="A50" s="4" t="s">
        <v>177</v>
      </c>
      <c r="D50" s="5" t="n">
        <v>1826</v>
      </c>
    </row>
    <row r="51" spans="1:4">
      <c r="A51" s="4" t="s">
        <v>178</v>
      </c>
      <c r="D51" s="6" t="n">
        <v>-18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19</v>
      </c>
      <c r="B1" s="2" t="s">
        <v>520</v>
      </c>
      <c r="F1" s="2" t="s">
        <v>521</v>
      </c>
    </row>
    <row r="2" spans="1:9">
      <c r="B2" s="2" t="s">
        <v>444</v>
      </c>
      <c r="C2" s="2" t="s">
        <v>522</v>
      </c>
      <c r="D2" s="2" t="s">
        <v>523</v>
      </c>
      <c r="E2" s="2" t="s">
        <v>524</v>
      </c>
      <c r="F2" s="2" t="s">
        <v>525</v>
      </c>
      <c r="G2" s="2" t="s">
        <v>28</v>
      </c>
      <c r="H2" s="2" t="s">
        <v>393</v>
      </c>
      <c r="I2" s="2" t="s">
        <v>27</v>
      </c>
    </row>
    <row r="3" spans="1:9">
      <c r="A3" s="4" t="s">
        <v>526</v>
      </c>
    </row>
    <row r="4" spans="1:9">
      <c r="A4" s="3" t="s">
        <v>516</v>
      </c>
    </row>
    <row r="5" spans="1:9">
      <c r="A5" s="4" t="s">
        <v>527</v>
      </c>
      <c r="H5" s="6" t="n">
        <v>4000</v>
      </c>
    </row>
    <row r="6" spans="1:9">
      <c r="A6" s="4" t="s">
        <v>528</v>
      </c>
      <c r="H6" s="6" t="n">
        <v>5600</v>
      </c>
    </row>
    <row r="7" spans="1:9">
      <c r="A7" s="4" t="s">
        <v>529</v>
      </c>
      <c r="H7" s="4" t="s">
        <v>530</v>
      </c>
    </row>
    <row r="8" spans="1:9">
      <c r="A8" s="4" t="s">
        <v>531</v>
      </c>
      <c r="H8" s="4" t="s">
        <v>532</v>
      </c>
    </row>
    <row r="9" spans="1:9">
      <c r="A9" s="4" t="s">
        <v>533</v>
      </c>
      <c r="H9" s="6" t="n">
        <v>2800</v>
      </c>
    </row>
    <row r="10" spans="1:9">
      <c r="A10" s="4" t="s">
        <v>534</v>
      </c>
      <c r="F10" s="6" t="n">
        <v>6000</v>
      </c>
      <c r="G10" s="6" t="n">
        <v>800</v>
      </c>
    </row>
    <row r="11" spans="1:9">
      <c r="A11" s="4" t="s">
        <v>535</v>
      </c>
      <c r="F11" s="5" t="n">
        <v>1100</v>
      </c>
    </row>
    <row r="12" spans="1:9">
      <c r="A12" s="4" t="s">
        <v>536</v>
      </c>
    </row>
    <row r="13" spans="1:9">
      <c r="A13" s="3" t="s">
        <v>516</v>
      </c>
    </row>
    <row r="14" spans="1:9">
      <c r="A14" s="4" t="s">
        <v>537</v>
      </c>
      <c r="F14" s="6" t="n">
        <v>2800</v>
      </c>
    </row>
    <row r="15" spans="1:9">
      <c r="A15" s="4" t="s">
        <v>538</v>
      </c>
    </row>
    <row r="16" spans="1:9">
      <c r="A16" s="3" t="s">
        <v>516</v>
      </c>
    </row>
    <row r="17" spans="1:9">
      <c r="A17" s="4" t="s">
        <v>539</v>
      </c>
      <c r="I17" s="6" t="n">
        <v>2300</v>
      </c>
    </row>
    <row r="18" spans="1:9">
      <c r="A18" s="4" t="s">
        <v>527</v>
      </c>
      <c r="B18" s="6" t="n">
        <v>1170</v>
      </c>
      <c r="C18" s="6" t="n">
        <v>1170</v>
      </c>
      <c r="D18" s="6" t="n">
        <v>1080</v>
      </c>
      <c r="E18" s="6" t="n">
        <v>1080</v>
      </c>
    </row>
    <row r="19" spans="1:9">
      <c r="A19" s="4" t="s">
        <v>537</v>
      </c>
      <c r="I19" s="6" t="n">
        <v>23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6</v>
      </c>
      <c r="C2" s="2" t="s">
        <v>27</v>
      </c>
      <c r="D2" s="2" t="s">
        <v>28</v>
      </c>
    </row>
    <row r="3" spans="1:4">
      <c r="A3" s="3" t="s">
        <v>417</v>
      </c>
    </row>
    <row r="4" spans="1:4">
      <c r="A4" s="4" t="s">
        <v>114</v>
      </c>
      <c r="B4" s="6" t="n">
        <v>33197</v>
      </c>
      <c r="C4" s="6" t="n">
        <v>54633</v>
      </c>
    </row>
    <row r="5" spans="1:4">
      <c r="A5" s="4" t="s">
        <v>541</v>
      </c>
      <c r="B5" s="5" t="n">
        <v>-31587</v>
      </c>
      <c r="C5" s="5" t="n">
        <v>-53123</v>
      </c>
    </row>
    <row r="6" spans="1:4">
      <c r="A6" s="4" t="s">
        <v>542</v>
      </c>
      <c r="B6" s="5" t="n">
        <v>1610</v>
      </c>
      <c r="C6" s="5" t="n">
        <v>1510</v>
      </c>
    </row>
    <row r="7" spans="1:4">
      <c r="A7" s="4" t="s">
        <v>543</v>
      </c>
      <c r="B7" s="5" t="n">
        <v>19600</v>
      </c>
      <c r="C7" s="5" t="n">
        <v>2800</v>
      </c>
      <c r="D7" s="6" t="n">
        <v>7300</v>
      </c>
    </row>
    <row r="8" spans="1:4">
      <c r="A8" s="4" t="s">
        <v>544</v>
      </c>
      <c r="B8" s="5" t="n">
        <v>19600</v>
      </c>
      <c r="C8" s="5" t="n">
        <v>2800</v>
      </c>
      <c r="D8" s="6" t="n">
        <v>7300</v>
      </c>
    </row>
    <row r="9" spans="1:4">
      <c r="A9" s="4" t="s">
        <v>545</v>
      </c>
    </row>
    <row r="10" spans="1:4">
      <c r="A10" s="3" t="s">
        <v>417</v>
      </c>
    </row>
    <row r="11" spans="1:4">
      <c r="A11" s="4" t="s">
        <v>114</v>
      </c>
      <c r="B11" s="5" t="n">
        <v>1591</v>
      </c>
      <c r="C11" s="5" t="n">
        <v>4902</v>
      </c>
    </row>
    <row r="12" spans="1:4">
      <c r="A12" s="4" t="s">
        <v>546</v>
      </c>
      <c r="C12" s="5" t="n">
        <v>100</v>
      </c>
    </row>
    <row r="13" spans="1:4">
      <c r="A13" s="4" t="s">
        <v>424</v>
      </c>
    </row>
    <row r="14" spans="1:4">
      <c r="A14" s="3" t="s">
        <v>417</v>
      </c>
    </row>
    <row r="15" spans="1:4">
      <c r="A15" s="4" t="s">
        <v>114</v>
      </c>
      <c r="B15" s="5" t="n">
        <v>1765</v>
      </c>
      <c r="C15" s="5" t="n">
        <v>1748</v>
      </c>
    </row>
    <row r="16" spans="1:4">
      <c r="A16" s="4" t="s">
        <v>547</v>
      </c>
    </row>
    <row r="17" spans="1:4">
      <c r="A17" s="3" t="s">
        <v>417</v>
      </c>
    </row>
    <row r="18" spans="1:4">
      <c r="A18" s="4" t="s">
        <v>114</v>
      </c>
      <c r="B18" s="5" t="n">
        <v>3267</v>
      </c>
      <c r="C18" s="5" t="n">
        <v>5151</v>
      </c>
    </row>
    <row r="19" spans="1:4">
      <c r="A19" s="4" t="s">
        <v>548</v>
      </c>
    </row>
    <row r="20" spans="1:4">
      <c r="A20" s="3" t="s">
        <v>417</v>
      </c>
    </row>
    <row r="21" spans="1:4">
      <c r="A21" s="4" t="s">
        <v>114</v>
      </c>
      <c r="B21" s="5" t="n">
        <v>26507</v>
      </c>
      <c r="C21" s="5" t="n">
        <v>42786</v>
      </c>
    </row>
    <row r="22" spans="1:4">
      <c r="A22" s="4" t="s">
        <v>549</v>
      </c>
    </row>
    <row r="23" spans="1:4">
      <c r="A23" s="3" t="s">
        <v>417</v>
      </c>
    </row>
    <row r="24" spans="1:4">
      <c r="A24" s="4" t="s">
        <v>114</v>
      </c>
      <c r="B24" s="6" t="n">
        <v>67</v>
      </c>
      <c r="C24" s="6" t="n">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6</v>
      </c>
      <c r="C1" s="2" t="s">
        <v>27</v>
      </c>
    </row>
    <row r="2" spans="1:3">
      <c r="A2" s="3" t="s">
        <v>551</v>
      </c>
    </row>
    <row r="3" spans="1:3">
      <c r="A3" s="4" t="s">
        <v>552</v>
      </c>
      <c r="B3" s="6" t="n">
        <v>3627</v>
      </c>
      <c r="C3" s="6" t="n">
        <v>798</v>
      </c>
    </row>
    <row r="4" spans="1:3">
      <c r="A4" s="4" t="s">
        <v>553</v>
      </c>
      <c r="B4" s="5" t="n">
        <v>5897</v>
      </c>
      <c r="C4" s="5" t="n">
        <v>5352</v>
      </c>
    </row>
    <row r="5" spans="1:3">
      <c r="A5" s="4" t="s">
        <v>554</v>
      </c>
      <c r="B5" s="5" t="n">
        <v>44</v>
      </c>
      <c r="C5" s="5" t="n">
        <v>178</v>
      </c>
    </row>
    <row r="6" spans="1:3">
      <c r="A6" s="4" t="s">
        <v>555</v>
      </c>
      <c r="B6" s="5" t="n">
        <v>394</v>
      </c>
      <c r="C6" s="5" t="n">
        <v>438</v>
      </c>
    </row>
    <row r="7" spans="1:3">
      <c r="A7" s="4" t="s">
        <v>556</v>
      </c>
      <c r="B7" s="5" t="n">
        <v>2523</v>
      </c>
      <c r="C7" s="5" t="n">
        <v>2957</v>
      </c>
    </row>
    <row r="8" spans="1:3">
      <c r="A8" s="4" t="s">
        <v>549</v>
      </c>
      <c r="B8" s="5" t="n">
        <v>4238</v>
      </c>
      <c r="C8" s="5" t="n">
        <v>4040</v>
      </c>
    </row>
    <row r="9" spans="1:3">
      <c r="A9" s="4" t="s">
        <v>557</v>
      </c>
      <c r="B9" s="5" t="n">
        <v>16723</v>
      </c>
      <c r="C9" s="6" t="n">
        <v>13763</v>
      </c>
    </row>
    <row r="10" spans="1:3">
      <c r="A10" s="4" t="s">
        <v>558</v>
      </c>
    </row>
    <row r="11" spans="1:3">
      <c r="A11" s="3" t="s">
        <v>551</v>
      </c>
    </row>
    <row r="12" spans="1:3">
      <c r="A12" s="4" t="s">
        <v>552</v>
      </c>
      <c r="B12" s="6" t="n">
        <v>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6</v>
      </c>
      <c r="C1" s="2" t="s">
        <v>27</v>
      </c>
    </row>
    <row r="2" spans="1:3">
      <c r="A2" s="3" t="s">
        <v>54</v>
      </c>
    </row>
    <row r="3" spans="1:3">
      <c r="A3" s="4" t="s">
        <v>560</v>
      </c>
      <c r="B3" s="6" t="n">
        <v>3906</v>
      </c>
      <c r="C3" s="6" t="n">
        <v>6432</v>
      </c>
    </row>
    <row r="4" spans="1:3">
      <c r="A4" s="4" t="s">
        <v>549</v>
      </c>
      <c r="B4" s="5" t="n">
        <v>1075</v>
      </c>
      <c r="C4" s="5" t="n">
        <v>1827</v>
      </c>
    </row>
    <row r="5" spans="1:3">
      <c r="A5" s="4" t="s">
        <v>561</v>
      </c>
      <c r="B5" s="6" t="n">
        <v>4981</v>
      </c>
      <c r="C5" s="6" t="n">
        <v>82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189</v>
      </c>
    </row>
    <row r="3" spans="1:2">
      <c r="A3" s="4" t="s">
        <v>564</v>
      </c>
      <c r="B3" s="6" t="n">
        <v>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6</v>
      </c>
      <c r="C1" s="2" t="s">
        <v>27</v>
      </c>
    </row>
    <row r="2" spans="1:3">
      <c r="A2" s="3" t="s">
        <v>189</v>
      </c>
    </row>
    <row r="3" spans="1:3">
      <c r="A3" s="4" t="s">
        <v>566</v>
      </c>
      <c r="B3" s="6" t="n">
        <v>8232</v>
      </c>
      <c r="C3" s="6" t="n">
        <v>19521</v>
      </c>
    </row>
    <row r="4" spans="1:3">
      <c r="A4" s="4" t="s">
        <v>32</v>
      </c>
      <c r="B4" s="5" t="n">
        <v>479</v>
      </c>
    </row>
    <row r="5" spans="1:3">
      <c r="A5" s="4" t="s">
        <v>40</v>
      </c>
      <c r="B5" s="5" t="n">
        <v>7753</v>
      </c>
      <c r="C5" s="5" t="n">
        <v>19521</v>
      </c>
    </row>
    <row r="6" spans="1:3">
      <c r="A6" s="4" t="s">
        <v>567</v>
      </c>
    </row>
    <row r="7" spans="1:3">
      <c r="A7" s="3" t="s">
        <v>189</v>
      </c>
    </row>
    <row r="8" spans="1:3">
      <c r="A8" s="4" t="s">
        <v>566</v>
      </c>
      <c r="B8" s="5" t="n">
        <v>3499</v>
      </c>
      <c r="C8" s="5" t="n">
        <v>5593</v>
      </c>
    </row>
    <row r="9" spans="1:3">
      <c r="A9" s="4" t="s">
        <v>568</v>
      </c>
    </row>
    <row r="10" spans="1:3">
      <c r="A10" s="3" t="s">
        <v>189</v>
      </c>
    </row>
    <row r="11" spans="1:3">
      <c r="A11" s="4" t="s">
        <v>566</v>
      </c>
      <c r="B11" s="5" t="n">
        <v>2554</v>
      </c>
      <c r="C11" s="5" t="n">
        <v>8228</v>
      </c>
    </row>
    <row r="12" spans="1:3">
      <c r="A12" s="4" t="s">
        <v>569</v>
      </c>
    </row>
    <row r="13" spans="1:3">
      <c r="A13" s="3" t="s">
        <v>189</v>
      </c>
    </row>
    <row r="14" spans="1:3">
      <c r="A14" s="4" t="s">
        <v>566</v>
      </c>
      <c r="B14" s="5" t="n">
        <v>2179</v>
      </c>
      <c r="C14" s="5" t="n">
        <v>5700</v>
      </c>
    </row>
    <row r="15" spans="1:3">
      <c r="A15" s="4" t="s">
        <v>570</v>
      </c>
    </row>
    <row r="16" spans="1:3">
      <c r="A16" s="3" t="s">
        <v>189</v>
      </c>
    </row>
    <row r="17" spans="1:3">
      <c r="A17" s="4" t="s">
        <v>566</v>
      </c>
      <c r="C17" s="5" t="n">
        <v>811</v>
      </c>
    </row>
    <row r="18" spans="1:3">
      <c r="A18" s="4" t="s">
        <v>571</v>
      </c>
    </row>
    <row r="19" spans="1:3">
      <c r="A19" s="3" t="s">
        <v>189</v>
      </c>
    </row>
    <row r="20" spans="1:3">
      <c r="A20" s="4" t="s">
        <v>566</v>
      </c>
      <c r="B20" s="5" t="n">
        <v>3499</v>
      </c>
      <c r="C20" s="5" t="n">
        <v>3499</v>
      </c>
    </row>
    <row r="21" spans="1:3">
      <c r="A21" s="4" t="s">
        <v>572</v>
      </c>
    </row>
    <row r="22" spans="1:3">
      <c r="A22" s="3" t="s">
        <v>189</v>
      </c>
    </row>
    <row r="23" spans="1:3">
      <c r="A23" s="4" t="s">
        <v>566</v>
      </c>
      <c r="C23" s="5" t="n">
        <v>1283</v>
      </c>
    </row>
    <row r="24" spans="1:3">
      <c r="A24" s="4" t="s">
        <v>573</v>
      </c>
    </row>
    <row r="25" spans="1:3">
      <c r="A25" s="3" t="s">
        <v>189</v>
      </c>
    </row>
    <row r="26" spans="1:3">
      <c r="A26" s="4" t="s">
        <v>566</v>
      </c>
      <c r="B26" s="5" t="n">
        <v>479</v>
      </c>
    </row>
    <row r="27" spans="1:3">
      <c r="A27" s="4" t="s">
        <v>32</v>
      </c>
      <c r="B27" s="5" t="n">
        <v>479</v>
      </c>
    </row>
    <row r="28" spans="1:3">
      <c r="A28" s="4" t="s">
        <v>574</v>
      </c>
    </row>
    <row r="29" spans="1:3">
      <c r="A29" s="3" t="s">
        <v>189</v>
      </c>
    </row>
    <row r="30" spans="1:3">
      <c r="A30" s="4" t="s">
        <v>566</v>
      </c>
      <c r="B30" s="5" t="n">
        <v>2554</v>
      </c>
      <c r="C30" s="5" t="n">
        <v>1109</v>
      </c>
    </row>
    <row r="31" spans="1:3">
      <c r="A31" s="4" t="s">
        <v>575</v>
      </c>
    </row>
    <row r="32" spans="1:3">
      <c r="A32" s="3" t="s">
        <v>189</v>
      </c>
    </row>
    <row r="33" spans="1:3">
      <c r="A33" s="4" t="s">
        <v>566</v>
      </c>
      <c r="C33" s="5" t="n">
        <v>7119</v>
      </c>
    </row>
    <row r="34" spans="1:3">
      <c r="A34" s="4" t="s">
        <v>576</v>
      </c>
    </row>
    <row r="35" spans="1:3">
      <c r="A35" s="3" t="s">
        <v>189</v>
      </c>
    </row>
    <row r="36" spans="1:3">
      <c r="A36" s="4" t="s">
        <v>566</v>
      </c>
      <c r="B36" s="6" t="n">
        <v>1700</v>
      </c>
      <c r="C36" s="6" t="n">
        <v>5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7</v>
      </c>
      <c r="B1" s="2" t="s">
        <v>443</v>
      </c>
      <c r="C1" s="2" t="s">
        <v>444</v>
      </c>
      <c r="D1" s="2" t="s">
        <v>578</v>
      </c>
      <c r="E1" s="2" t="s">
        <v>579</v>
      </c>
      <c r="F1" s="2" t="s">
        <v>445</v>
      </c>
      <c r="G1" s="2" t="s">
        <v>27</v>
      </c>
      <c r="H1" s="2" t="s">
        <v>446</v>
      </c>
      <c r="I1" s="2" t="s">
        <v>447</v>
      </c>
      <c r="J1" s="2" t="s">
        <v>448</v>
      </c>
      <c r="K1" s="2" t="s">
        <v>27</v>
      </c>
      <c r="L1" s="2" t="s">
        <v>28</v>
      </c>
      <c r="M1" s="2" t="s">
        <v>580</v>
      </c>
      <c r="N1" s="2" t="s">
        <v>581</v>
      </c>
    </row>
    <row r="2" spans="1:14">
      <c r="A2" s="3" t="s">
        <v>189</v>
      </c>
    </row>
    <row r="3" spans="1:14">
      <c r="A3" s="4" t="s">
        <v>582</v>
      </c>
      <c r="N3" s="6" t="n">
        <v>2</v>
      </c>
    </row>
    <row r="4" spans="1:14">
      <c r="A4" s="4" t="s">
        <v>583</v>
      </c>
    </row>
    <row r="5" spans="1:14">
      <c r="A5" s="3" t="s">
        <v>189</v>
      </c>
    </row>
    <row r="6" spans="1:14">
      <c r="A6" s="4" t="s">
        <v>584</v>
      </c>
      <c r="M6" s="9" t="n">
        <v>0.2</v>
      </c>
    </row>
    <row r="7" spans="1:14">
      <c r="A7" s="4" t="s">
        <v>585</v>
      </c>
      <c r="E7" s="6" t="n">
        <v>2</v>
      </c>
    </row>
    <row r="8" spans="1:14">
      <c r="A8" s="4" t="s">
        <v>449</v>
      </c>
    </row>
    <row r="9" spans="1:14">
      <c r="A9" s="3" t="s">
        <v>189</v>
      </c>
    </row>
    <row r="10" spans="1:14">
      <c r="A10" s="4" t="s">
        <v>586</v>
      </c>
      <c r="D10" s="9" t="n">
        <v>1.8</v>
      </c>
    </row>
    <row r="11" spans="1:14">
      <c r="A11" s="4" t="s">
        <v>450</v>
      </c>
      <c r="J11" s="9" t="n">
        <v>1.5</v>
      </c>
    </row>
    <row r="12" spans="1:14">
      <c r="A12" s="4" t="s">
        <v>451</v>
      </c>
      <c r="B12" s="4" t="s">
        <v>452</v>
      </c>
    </row>
    <row r="13" spans="1:14">
      <c r="A13" s="4" t="s">
        <v>587</v>
      </c>
    </row>
    <row r="14" spans="1:14">
      <c r="A14" s="3" t="s">
        <v>189</v>
      </c>
    </row>
    <row r="15" spans="1:14">
      <c r="A15" s="4" t="s">
        <v>454</v>
      </c>
      <c r="D15" s="5" t="n">
        <v>3600000</v>
      </c>
      <c r="M15" s="5" t="n">
        <v>400000</v>
      </c>
    </row>
    <row r="16" spans="1:14">
      <c r="A16" s="4" t="s">
        <v>582</v>
      </c>
      <c r="D16" s="10" t="n">
        <v>0.837</v>
      </c>
      <c r="M16" s="10" t="n">
        <v>0.837</v>
      </c>
    </row>
    <row r="17" spans="1:14">
      <c r="A17" s="4" t="s">
        <v>453</v>
      </c>
    </row>
    <row r="18" spans="1:14">
      <c r="A18" s="3" t="s">
        <v>189</v>
      </c>
    </row>
    <row r="19" spans="1:14">
      <c r="A19" s="4" t="s">
        <v>454</v>
      </c>
      <c r="B19" s="5" t="n">
        <v>124395</v>
      </c>
    </row>
    <row r="20" spans="1:14">
      <c r="A20" s="4" t="s">
        <v>584</v>
      </c>
      <c r="F20" s="9" t="n">
        <v>0.1</v>
      </c>
      <c r="G20" s="9" t="n">
        <v>0.3</v>
      </c>
    </row>
    <row r="21" spans="1:14">
      <c r="A21" s="4" t="s">
        <v>588</v>
      </c>
      <c r="L21" s="9" t="n">
        <v>2.3</v>
      </c>
    </row>
    <row r="22" spans="1:14">
      <c r="A22" s="4" t="s">
        <v>128</v>
      </c>
      <c r="L22" s="9" t="n">
        <v>0.5</v>
      </c>
    </row>
    <row r="23" spans="1:14">
      <c r="A23" s="4" t="s">
        <v>456</v>
      </c>
      <c r="C23" s="5" t="n">
        <v>124395</v>
      </c>
      <c r="I23" s="5" t="n">
        <v>124395</v>
      </c>
    </row>
    <row r="24" spans="1:14">
      <c r="A24" s="4" t="s">
        <v>589</v>
      </c>
      <c r="C24" s="9" t="n">
        <v>2.4</v>
      </c>
      <c r="I24" s="9" t="n">
        <v>2.4</v>
      </c>
    </row>
    <row r="25" spans="1:14">
      <c r="A25" s="4" t="s">
        <v>590</v>
      </c>
      <c r="C25" s="9" t="n">
        <v>0.6</v>
      </c>
      <c r="I25" s="9" t="n">
        <v>0.6</v>
      </c>
    </row>
    <row r="26" spans="1:14">
      <c r="A26" s="4" t="s">
        <v>459</v>
      </c>
      <c r="H26" s="9" t="n">
        <v>0.7</v>
      </c>
      <c r="K26" s="6" t="n">
        <v>1</v>
      </c>
    </row>
    <row r="27" spans="1:14">
      <c r="A27" s="4" t="s">
        <v>460</v>
      </c>
      <c r="G27" s="6" t="n">
        <v>0</v>
      </c>
      <c r="H27" s="6" t="n">
        <v>0</v>
      </c>
      <c r="K2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1</v>
      </c>
      <c r="B1" s="2" t="s">
        <v>520</v>
      </c>
      <c r="C1" s="2" t="s">
        <v>521</v>
      </c>
      <c r="D1" s="2" t="s">
        <v>1</v>
      </c>
    </row>
    <row r="2" spans="1:4">
      <c r="B2" s="2" t="s">
        <v>592</v>
      </c>
      <c r="C2" s="2" t="s">
        <v>393</v>
      </c>
      <c r="D2" s="2" t="s">
        <v>26</v>
      </c>
    </row>
    <row r="3" spans="1:4">
      <c r="A3" s="3" t="s">
        <v>189</v>
      </c>
    </row>
    <row r="4" spans="1:4">
      <c r="A4" s="4" t="s">
        <v>593</v>
      </c>
      <c r="B4" s="6" t="n">
        <v>3</v>
      </c>
    </row>
    <row r="5" spans="1:4">
      <c r="A5" s="4" t="s">
        <v>451</v>
      </c>
      <c r="D5" s="4" t="s">
        <v>594</v>
      </c>
    </row>
    <row r="6" spans="1:4">
      <c r="A6" s="4" t="s">
        <v>595</v>
      </c>
      <c r="C6" s="9" t="n">
        <v>2.2</v>
      </c>
      <c r="D6" s="9" t="n">
        <v>0.8</v>
      </c>
    </row>
    <row r="7" spans="1:4">
      <c r="A7" s="4" t="s">
        <v>596</v>
      </c>
      <c r="D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6"/>
    <col customWidth="1" max="9" min="9" width="14"/>
    <col customWidth="1" max="10" min="10" width="14"/>
  </cols>
  <sheetData>
    <row r="1" spans="1:10">
      <c r="A1" s="1" t="s">
        <v>597</v>
      </c>
      <c r="B1" s="2" t="s">
        <v>520</v>
      </c>
      <c r="E1" s="2" t="s">
        <v>521</v>
      </c>
      <c r="H1" s="2" t="s">
        <v>1</v>
      </c>
    </row>
    <row r="2" spans="1:10">
      <c r="B2" s="2" t="s">
        <v>598</v>
      </c>
      <c r="C2" s="2" t="s">
        <v>599</v>
      </c>
      <c r="D2" s="2" t="s">
        <v>600</v>
      </c>
      <c r="E2" s="2" t="s">
        <v>601</v>
      </c>
      <c r="F2" s="2" t="s">
        <v>395</v>
      </c>
      <c r="G2" s="2" t="s">
        <v>602</v>
      </c>
      <c r="H2" s="2" t="s">
        <v>27</v>
      </c>
      <c r="I2" s="2" t="s">
        <v>28</v>
      </c>
      <c r="J2" s="2" t="s">
        <v>603</v>
      </c>
    </row>
    <row r="3" spans="1:10">
      <c r="A3" s="4" t="s">
        <v>604</v>
      </c>
    </row>
    <row r="4" spans="1:10">
      <c r="A4" s="3" t="s">
        <v>189</v>
      </c>
    </row>
    <row r="5" spans="1:10">
      <c r="A5" s="4" t="s">
        <v>451</v>
      </c>
      <c r="H5" s="4" t="s">
        <v>605</v>
      </c>
      <c r="I5" s="4" t="s">
        <v>605</v>
      </c>
    </row>
    <row r="6" spans="1:10">
      <c r="A6" s="4" t="s">
        <v>606</v>
      </c>
    </row>
    <row r="7" spans="1:10">
      <c r="A7" s="3" t="s">
        <v>189</v>
      </c>
    </row>
    <row r="8" spans="1:10">
      <c r="A8" s="4" t="s">
        <v>593</v>
      </c>
      <c r="B8" s="6" t="n">
        <v>300</v>
      </c>
      <c r="C8" s="6" t="n">
        <v>1000</v>
      </c>
      <c r="D8" s="6" t="n">
        <v>2000</v>
      </c>
    </row>
    <row r="9" spans="1:10">
      <c r="A9" s="4" t="s">
        <v>595</v>
      </c>
      <c r="E9" s="6" t="n">
        <v>800</v>
      </c>
      <c r="F9" s="6" t="n">
        <v>500</v>
      </c>
      <c r="G9" s="6" t="n">
        <v>1700</v>
      </c>
      <c r="H9" s="6" t="n">
        <v>20</v>
      </c>
      <c r="I9" s="6" t="n">
        <v>300</v>
      </c>
    </row>
    <row r="10" spans="1:10">
      <c r="A10" s="4" t="s">
        <v>607</v>
      </c>
    </row>
    <row r="11" spans="1:10">
      <c r="A11" s="3" t="s">
        <v>189</v>
      </c>
    </row>
    <row r="12" spans="1:10">
      <c r="A12" s="4" t="s">
        <v>608</v>
      </c>
      <c r="J12" s="4" t="s">
        <v>609</v>
      </c>
    </row>
  </sheetData>
  <mergeCells count="4">
    <mergeCell ref="A1:A2"/>
    <mergeCell ref="B1:D1"/>
    <mergeCell ref="E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463</v>
      </c>
      <c r="C1" s="2" t="s">
        <v>394</v>
      </c>
      <c r="D1" s="2" t="s">
        <v>394</v>
      </c>
      <c r="E1" s="2" t="s">
        <v>26</v>
      </c>
      <c r="F1" s="2" t="s">
        <v>27</v>
      </c>
      <c r="G1" s="2" t="s">
        <v>28</v>
      </c>
      <c r="H1" s="2" t="s">
        <v>393</v>
      </c>
    </row>
    <row r="2" spans="1:8">
      <c r="A2" s="3" t="s">
        <v>611</v>
      </c>
    </row>
    <row r="3" spans="1:8">
      <c r="A3" s="4" t="s">
        <v>612</v>
      </c>
      <c r="E3" s="6" t="n">
        <v>5336</v>
      </c>
      <c r="F3" s="6" t="n">
        <v>16347</v>
      </c>
      <c r="G3" s="6" t="n">
        <v>3947</v>
      </c>
    </row>
    <row r="4" spans="1:8">
      <c r="A4" s="4" t="s">
        <v>376</v>
      </c>
    </row>
    <row r="5" spans="1:8">
      <c r="A5" s="3" t="s">
        <v>611</v>
      </c>
    </row>
    <row r="6" spans="1:8">
      <c r="A6" s="4" t="s">
        <v>613</v>
      </c>
      <c r="E6" s="6" t="n">
        <v>3500</v>
      </c>
      <c r="F6" s="5" t="n">
        <v>3500</v>
      </c>
      <c r="G6" s="6" t="n">
        <v>20200</v>
      </c>
    </row>
    <row r="7" spans="1:8">
      <c r="A7" s="4" t="s">
        <v>614</v>
      </c>
      <c r="F7" s="5" t="n">
        <v>6500</v>
      </c>
    </row>
    <row r="8" spans="1:8">
      <c r="A8" s="4" t="s">
        <v>492</v>
      </c>
      <c r="C8" s="4" t="s">
        <v>493</v>
      </c>
      <c r="D8" s="4" t="s">
        <v>493</v>
      </c>
    </row>
    <row r="9" spans="1:8">
      <c r="A9" s="4" t="s">
        <v>494</v>
      </c>
      <c r="C9" s="6" t="n">
        <v>5000</v>
      </c>
      <c r="D9" s="6" t="n">
        <v>5000</v>
      </c>
    </row>
    <row r="10" spans="1:8">
      <c r="A10" s="4" t="s">
        <v>615</v>
      </c>
      <c r="C10" s="4" t="s">
        <v>496</v>
      </c>
    </row>
    <row r="11" spans="1:8">
      <c r="A11" s="4" t="s">
        <v>467</v>
      </c>
      <c r="B11" s="6" t="n">
        <v>20000</v>
      </c>
    </row>
    <row r="12" spans="1:8">
      <c r="A12" s="4" t="s">
        <v>466</v>
      </c>
      <c r="B12" s="6" t="n">
        <v>10000</v>
      </c>
    </row>
    <row r="13" spans="1:8">
      <c r="A13" s="4" t="s">
        <v>616</v>
      </c>
      <c r="B13" s="4" t="s">
        <v>469</v>
      </c>
    </row>
    <row r="14" spans="1:8">
      <c r="A14" s="4" t="s">
        <v>378</v>
      </c>
      <c r="F14" s="6" t="n">
        <v>6500</v>
      </c>
    </row>
    <row r="15" spans="1:8">
      <c r="A15" s="4" t="s">
        <v>617</v>
      </c>
    </row>
    <row r="16" spans="1:8">
      <c r="A16" s="3" t="s">
        <v>611</v>
      </c>
    </row>
    <row r="17" spans="1:8">
      <c r="A17" s="4" t="s">
        <v>618</v>
      </c>
      <c r="C17" s="4" t="s">
        <v>501</v>
      </c>
    </row>
    <row r="18" spans="1:8">
      <c r="A18" s="4" t="s">
        <v>619</v>
      </c>
    </row>
    <row r="19" spans="1:8">
      <c r="A19" s="3" t="s">
        <v>611</v>
      </c>
    </row>
    <row r="20" spans="1:8">
      <c r="A20" s="4" t="s">
        <v>618</v>
      </c>
      <c r="C20" s="4" t="s">
        <v>500</v>
      </c>
    </row>
    <row r="21" spans="1:8">
      <c r="A21" s="4" t="s">
        <v>398</v>
      </c>
    </row>
    <row r="22" spans="1:8">
      <c r="A22" s="3" t="s">
        <v>611</v>
      </c>
    </row>
    <row r="23" spans="1:8">
      <c r="A23" s="4" t="s">
        <v>483</v>
      </c>
      <c r="C23" s="6" t="n">
        <v>30000</v>
      </c>
    </row>
    <row r="24" spans="1:8">
      <c r="A24" s="4" t="s">
        <v>620</v>
      </c>
      <c r="H24" s="6" t="n">
        <v>17500</v>
      </c>
    </row>
    <row r="25" spans="1:8">
      <c r="A25" s="4" t="s">
        <v>621</v>
      </c>
    </row>
    <row r="26" spans="1:8">
      <c r="A26" s="3" t="s">
        <v>611</v>
      </c>
    </row>
    <row r="27" spans="1:8">
      <c r="A27" s="4" t="s">
        <v>613</v>
      </c>
      <c r="C27" s="6" t="n">
        <v>20000</v>
      </c>
      <c r="D27" s="6"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622</v>
      </c>
      <c r="B1" s="2" t="s">
        <v>520</v>
      </c>
      <c r="C1" s="2" t="s">
        <v>521</v>
      </c>
      <c r="H1" s="2" t="s">
        <v>1</v>
      </c>
    </row>
    <row r="2" spans="1:13">
      <c r="B2" s="2" t="s">
        <v>623</v>
      </c>
      <c r="C2" s="2" t="s">
        <v>26</v>
      </c>
      <c r="D2" s="2" t="s">
        <v>445</v>
      </c>
      <c r="E2" s="2" t="s">
        <v>27</v>
      </c>
      <c r="F2" s="2" t="s">
        <v>446</v>
      </c>
      <c r="G2" s="2" t="s">
        <v>28</v>
      </c>
      <c r="H2" s="2" t="s">
        <v>26</v>
      </c>
      <c r="I2" s="2" t="s">
        <v>27</v>
      </c>
      <c r="J2" s="2" t="s">
        <v>393</v>
      </c>
      <c r="K2" s="2" t="s">
        <v>395</v>
      </c>
      <c r="L2" s="2" t="s">
        <v>624</v>
      </c>
      <c r="M2" s="2" t="s">
        <v>580</v>
      </c>
    </row>
    <row r="3" spans="1:13">
      <c r="A3" s="3" t="s">
        <v>189</v>
      </c>
    </row>
    <row r="4" spans="1:13">
      <c r="A4" s="4" t="s">
        <v>593</v>
      </c>
      <c r="J4" s="6" t="n">
        <v>600</v>
      </c>
      <c r="K4" s="6" t="n">
        <v>700</v>
      </c>
      <c r="L4" s="6" t="n">
        <v>700</v>
      </c>
      <c r="M4" s="6" t="n">
        <v>500</v>
      </c>
    </row>
    <row r="5" spans="1:13">
      <c r="A5" s="4" t="s">
        <v>451</v>
      </c>
      <c r="H5" s="4" t="s">
        <v>625</v>
      </c>
      <c r="I5" s="4" t="s">
        <v>625</v>
      </c>
      <c r="M5" s="4" t="s">
        <v>625</v>
      </c>
    </row>
    <row r="6" spans="1:13">
      <c r="A6" s="4" t="s">
        <v>626</v>
      </c>
      <c r="B6" s="6" t="n">
        <v>500</v>
      </c>
      <c r="C6" s="6" t="n">
        <v>600</v>
      </c>
      <c r="D6" s="6" t="n">
        <v>100</v>
      </c>
      <c r="E6" s="6" t="n">
        <v>260</v>
      </c>
      <c r="F6" s="6" t="n">
        <v>260</v>
      </c>
      <c r="G6" s="6" t="n">
        <v>100</v>
      </c>
    </row>
    <row r="7" spans="1:13">
      <c r="A7" s="4" t="s">
        <v>595</v>
      </c>
      <c r="H7" s="6" t="n">
        <v>200</v>
      </c>
    </row>
    <row r="8" spans="1:13">
      <c r="A8" s="4" t="s">
        <v>32</v>
      </c>
      <c r="C8" s="6" t="n">
        <v>500</v>
      </c>
      <c r="H8" s="6" t="n">
        <v>500</v>
      </c>
    </row>
  </sheetData>
  <mergeCells count="3">
    <mergeCell ref="A1:A2"/>
    <mergeCell ref="C1:G1"/>
    <mergeCell ref="H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7</v>
      </c>
      <c r="B1" s="2" t="s">
        <v>628</v>
      </c>
      <c r="C1" s="2" t="s">
        <v>624</v>
      </c>
      <c r="D1" s="2" t="s">
        <v>26</v>
      </c>
      <c r="E1" s="2" t="s">
        <v>603</v>
      </c>
      <c r="F1" s="2" t="s">
        <v>26</v>
      </c>
      <c r="G1" s="2" t="s">
        <v>27</v>
      </c>
      <c r="H1" s="2" t="s">
        <v>28</v>
      </c>
    </row>
    <row r="2" spans="1:8">
      <c r="A2" s="3" t="s">
        <v>189</v>
      </c>
    </row>
    <row r="3" spans="1:8">
      <c r="A3" s="4" t="s">
        <v>361</v>
      </c>
      <c r="F3" s="6" t="n">
        <v>984</v>
      </c>
      <c r="G3" s="6" t="n">
        <v>-13954</v>
      </c>
      <c r="H3" s="6" t="n">
        <v>-8878</v>
      </c>
    </row>
    <row r="4" spans="1:8">
      <c r="A4" s="4" t="s">
        <v>629</v>
      </c>
    </row>
    <row r="5" spans="1:8">
      <c r="A5" s="3" t="s">
        <v>189</v>
      </c>
    </row>
    <row r="6" spans="1:8">
      <c r="A6" s="4" t="s">
        <v>630</v>
      </c>
      <c r="C6" s="6" t="n">
        <v>2100</v>
      </c>
    </row>
    <row r="7" spans="1:8">
      <c r="A7" s="4" t="s">
        <v>631</v>
      </c>
      <c r="E7" s="6" t="n">
        <v>7100</v>
      </c>
    </row>
    <row r="8" spans="1:8">
      <c r="A8" s="4" t="s">
        <v>632</v>
      </c>
      <c r="D8" s="4" t="s">
        <v>609</v>
      </c>
      <c r="F8" s="4" t="s">
        <v>609</v>
      </c>
    </row>
    <row r="9" spans="1:8">
      <c r="A9" s="4" t="s">
        <v>633</v>
      </c>
      <c r="B9" s="6" t="n">
        <v>8200</v>
      </c>
      <c r="D9" s="6" t="n">
        <v>6700</v>
      </c>
    </row>
    <row r="10" spans="1:8">
      <c r="A10" s="4" t="s">
        <v>361</v>
      </c>
      <c r="F10" s="6" t="n">
        <v>1000</v>
      </c>
    </row>
    <row r="11" spans="1:8">
      <c r="A11" s="4" t="s">
        <v>634</v>
      </c>
      <c r="G11" s="6" t="n">
        <v>1000</v>
      </c>
    </row>
    <row r="12" spans="1:8">
      <c r="A12" s="4" t="s">
        <v>596</v>
      </c>
      <c r="D12" s="6" t="n">
        <v>2600</v>
      </c>
      <c r="F12" s="6" t="n">
        <v>2600</v>
      </c>
    </row>
    <row r="13" spans="1:8">
      <c r="A13" s="4" t="s">
        <v>635</v>
      </c>
    </row>
    <row r="14" spans="1:8">
      <c r="A14" s="3" t="s">
        <v>189</v>
      </c>
    </row>
    <row r="15" spans="1:8">
      <c r="A15" s="4" t="s">
        <v>632</v>
      </c>
      <c r="G15" s="4" t="s">
        <v>636</v>
      </c>
    </row>
    <row r="16" spans="1:8">
      <c r="A16" s="4" t="s">
        <v>633</v>
      </c>
      <c r="B16" s="6" t="n">
        <v>2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3"/>
    <col customWidth="1" max="12" min="12" width="14"/>
  </cols>
  <sheetData>
    <row r="1" spans="1:12">
      <c r="A1" s="1" t="s">
        <v>637</v>
      </c>
      <c r="B1" s="2" t="s">
        <v>638</v>
      </c>
      <c r="C1" s="2" t="s">
        <v>639</v>
      </c>
      <c r="D1" s="2" t="s">
        <v>640</v>
      </c>
      <c r="E1" s="2" t="s">
        <v>641</v>
      </c>
      <c r="F1" s="2" t="s">
        <v>642</v>
      </c>
      <c r="G1" s="2" t="s">
        <v>26</v>
      </c>
      <c r="H1" s="2" t="s">
        <v>26</v>
      </c>
      <c r="I1" s="2" t="s">
        <v>27</v>
      </c>
      <c r="J1" s="2" t="s">
        <v>28</v>
      </c>
      <c r="K1" s="2" t="s">
        <v>643</v>
      </c>
      <c r="L1" s="2" t="s">
        <v>581</v>
      </c>
    </row>
    <row r="2" spans="1:12">
      <c r="A2" s="3" t="s">
        <v>189</v>
      </c>
    </row>
    <row r="3" spans="1:12">
      <c r="A3" s="4" t="s">
        <v>582</v>
      </c>
      <c r="L3" s="6" t="n">
        <v>2</v>
      </c>
    </row>
    <row r="4" spans="1:12">
      <c r="A4" s="3" t="s">
        <v>644</v>
      </c>
    </row>
    <row r="5" spans="1:12">
      <c r="A5" s="4" t="s">
        <v>612</v>
      </c>
      <c r="H5" s="6" t="n">
        <v>5336000</v>
      </c>
      <c r="I5" s="6" t="n">
        <v>16347000</v>
      </c>
      <c r="J5" s="6" t="n">
        <v>3947000</v>
      </c>
    </row>
    <row r="6" spans="1:12">
      <c r="A6" s="4" t="s">
        <v>645</v>
      </c>
      <c r="H6" s="5" t="n">
        <v>5336000</v>
      </c>
      <c r="I6" s="5" t="n">
        <v>16347000</v>
      </c>
      <c r="J6" s="6" t="n">
        <v>3947000</v>
      </c>
    </row>
    <row r="7" spans="1:12">
      <c r="A7" s="4" t="s">
        <v>302</v>
      </c>
    </row>
    <row r="8" spans="1:12">
      <c r="A8" s="3" t="s">
        <v>644</v>
      </c>
    </row>
    <row r="9" spans="1:12">
      <c r="A9" s="4" t="s">
        <v>596</v>
      </c>
      <c r="G9" s="6" t="n">
        <v>1700000</v>
      </c>
      <c r="H9" s="5" t="n">
        <v>1700000</v>
      </c>
    </row>
    <row r="10" spans="1:12">
      <c r="A10" s="4" t="s">
        <v>646</v>
      </c>
    </row>
    <row r="11" spans="1:12">
      <c r="A11" s="3" t="s">
        <v>189</v>
      </c>
    </row>
    <row r="12" spans="1:12">
      <c r="A12" s="4" t="s">
        <v>647</v>
      </c>
      <c r="D12" s="6" t="n">
        <v>8000000</v>
      </c>
    </row>
    <row r="13" spans="1:12">
      <c r="A13" s="4" t="s">
        <v>582</v>
      </c>
      <c r="D13" s="11" t="n">
        <v>0.320937</v>
      </c>
    </row>
    <row r="14" spans="1:12">
      <c r="A14" s="3" t="s">
        <v>648</v>
      </c>
    </row>
    <row r="15" spans="1:12">
      <c r="A15" s="4" t="s">
        <v>649</v>
      </c>
      <c r="H15" s="6" t="n">
        <v>900000</v>
      </c>
      <c r="I15" s="6" t="n">
        <v>5200000</v>
      </c>
    </row>
    <row r="16" spans="1:12">
      <c r="A16" s="4" t="s">
        <v>650</v>
      </c>
      <c r="H16" s="4" t="s">
        <v>651</v>
      </c>
      <c r="I16" s="4" t="s">
        <v>652</v>
      </c>
    </row>
    <row r="17" spans="1:12">
      <c r="A17" s="4" t="s">
        <v>653</v>
      </c>
      <c r="H17" s="4" t="s">
        <v>654</v>
      </c>
      <c r="I17" s="4" t="s">
        <v>654</v>
      </c>
    </row>
    <row r="18" spans="1:12">
      <c r="A18" s="4" t="s">
        <v>655</v>
      </c>
      <c r="H18" s="4" t="s">
        <v>656</v>
      </c>
      <c r="I18" s="4" t="s">
        <v>656</v>
      </c>
    </row>
    <row r="19" spans="1:12">
      <c r="A19" s="4" t="s">
        <v>657</v>
      </c>
      <c r="H19" s="4" t="s">
        <v>658</v>
      </c>
      <c r="I19" s="4" t="s">
        <v>659</v>
      </c>
    </row>
    <row r="20" spans="1:12">
      <c r="A20" s="4" t="s">
        <v>660</v>
      </c>
      <c r="H20" s="4" t="s">
        <v>532</v>
      </c>
      <c r="I20" s="4" t="s">
        <v>609</v>
      </c>
    </row>
    <row r="21" spans="1:12">
      <c r="A21" s="3" t="s">
        <v>644</v>
      </c>
    </row>
    <row r="22" spans="1:12">
      <c r="A22" s="4" t="s">
        <v>612</v>
      </c>
      <c r="H22" s="6" t="n">
        <v>4300000</v>
      </c>
    </row>
    <row r="23" spans="1:12">
      <c r="A23" s="4" t="s">
        <v>596</v>
      </c>
      <c r="G23" s="6" t="n">
        <v>900000</v>
      </c>
      <c r="H23" s="6" t="n">
        <v>900000</v>
      </c>
    </row>
    <row r="24" spans="1:12">
      <c r="A24" s="4" t="s">
        <v>632</v>
      </c>
      <c r="G24" s="4" t="s">
        <v>661</v>
      </c>
      <c r="H24" s="4" t="s">
        <v>661</v>
      </c>
    </row>
    <row r="25" spans="1:12">
      <c r="A25" s="4" t="s">
        <v>645</v>
      </c>
      <c r="H25" s="6" t="n">
        <v>4300000</v>
      </c>
    </row>
    <row r="26" spans="1:12">
      <c r="A26" s="4" t="s">
        <v>662</v>
      </c>
    </row>
    <row r="27" spans="1:12">
      <c r="A27" s="3" t="s">
        <v>189</v>
      </c>
    </row>
    <row r="28" spans="1:12">
      <c r="A28" s="4" t="s">
        <v>663</v>
      </c>
      <c r="C28" s="6" t="n">
        <v>500000</v>
      </c>
      <c r="G28" s="6" t="n">
        <v>300000</v>
      </c>
    </row>
    <row r="29" spans="1:12">
      <c r="A29" s="4" t="s">
        <v>492</v>
      </c>
      <c r="C29" s="4" t="s">
        <v>605</v>
      </c>
      <c r="G29" s="4" t="s">
        <v>664</v>
      </c>
    </row>
    <row r="30" spans="1:12">
      <c r="A30" s="3" t="s">
        <v>644</v>
      </c>
    </row>
    <row r="31" spans="1:12">
      <c r="A31" s="4" t="s">
        <v>612</v>
      </c>
      <c r="H31" s="5" t="n">
        <v>0</v>
      </c>
    </row>
    <row r="32" spans="1:12">
      <c r="A32" s="4" t="s">
        <v>596</v>
      </c>
      <c r="G32" s="6" t="n">
        <v>800000</v>
      </c>
      <c r="H32" s="5" t="n">
        <v>800000</v>
      </c>
    </row>
    <row r="33" spans="1:12">
      <c r="A33" s="4" t="s">
        <v>645</v>
      </c>
      <c r="H33" s="6" t="n">
        <v>0</v>
      </c>
    </row>
    <row r="34" spans="1:12">
      <c r="A34" s="4" t="s">
        <v>665</v>
      </c>
    </row>
    <row r="35" spans="1:12">
      <c r="A35" s="3" t="s">
        <v>644</v>
      </c>
    </row>
    <row r="36" spans="1:12">
      <c r="A36" s="4" t="s">
        <v>596</v>
      </c>
      <c r="B36" s="6" t="n">
        <v>800000</v>
      </c>
      <c r="K36" s="6" t="n">
        <v>800000</v>
      </c>
    </row>
    <row r="37" spans="1:12">
      <c r="A37" s="4" t="s">
        <v>666</v>
      </c>
      <c r="B37" s="6" t="n">
        <v>480685</v>
      </c>
    </row>
    <row r="38" spans="1:12">
      <c r="A38" s="4" t="s">
        <v>667</v>
      </c>
    </row>
    <row r="39" spans="1:12">
      <c r="A39" s="3" t="s">
        <v>644</v>
      </c>
    </row>
    <row r="40" spans="1:12">
      <c r="A40" s="4" t="s">
        <v>668</v>
      </c>
      <c r="B40" s="5" t="n">
        <v>25527008</v>
      </c>
    </row>
    <row r="41" spans="1:12">
      <c r="A41" s="4" t="s">
        <v>669</v>
      </c>
      <c r="B41" s="5" t="n">
        <v>2269856</v>
      </c>
    </row>
    <row r="42" spans="1:12">
      <c r="A42" s="4" t="s">
        <v>670</v>
      </c>
      <c r="B42" s="11" t="n">
        <v>0.320937</v>
      </c>
    </row>
    <row r="43" spans="1:12">
      <c r="A43" s="4" t="s">
        <v>671</v>
      </c>
      <c r="B43" s="12" t="n">
        <v>0.253790596</v>
      </c>
    </row>
    <row r="44" spans="1:12">
      <c r="A44" s="4" t="s">
        <v>672</v>
      </c>
    </row>
    <row r="45" spans="1:12">
      <c r="A45" s="3" t="s">
        <v>644</v>
      </c>
    </row>
    <row r="46" spans="1:12">
      <c r="A46" s="4" t="s">
        <v>673</v>
      </c>
      <c r="B46" s="5" t="n">
        <v>25527008</v>
      </c>
    </row>
    <row r="47" spans="1:12">
      <c r="A47" s="4" t="s">
        <v>674</v>
      </c>
    </row>
    <row r="48" spans="1:12">
      <c r="A48" s="3" t="s">
        <v>644</v>
      </c>
    </row>
    <row r="49" spans="1:12">
      <c r="A49" s="4" t="s">
        <v>675</v>
      </c>
      <c r="B49" s="6" t="n">
        <v>319315</v>
      </c>
    </row>
    <row r="50" spans="1:12">
      <c r="A50" s="4" t="s">
        <v>593</v>
      </c>
      <c r="E50" s="6" t="n">
        <v>380000</v>
      </c>
      <c r="F50" s="6" t="n">
        <v>100000</v>
      </c>
    </row>
    <row r="51" spans="1:12">
      <c r="A51" s="4" t="s">
        <v>676</v>
      </c>
    </row>
    <row r="52" spans="1:12">
      <c r="A52" s="3" t="s">
        <v>644</v>
      </c>
    </row>
    <row r="53" spans="1:12">
      <c r="A53" s="4" t="s">
        <v>666</v>
      </c>
      <c r="B53" s="5" t="n">
        <v>576068</v>
      </c>
    </row>
    <row r="54" spans="1:12">
      <c r="A54" s="4" t="s">
        <v>677</v>
      </c>
      <c r="B54" s="6"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7"/>
    <col customWidth="1" max="6" min="6" width="21"/>
  </cols>
  <sheetData>
    <row r="1" spans="1:6">
      <c r="A1" s="1" t="s">
        <v>678</v>
      </c>
      <c r="B1" s="2" t="s">
        <v>679</v>
      </c>
      <c r="C1" s="2" t="s">
        <v>680</v>
      </c>
      <c r="D1" s="2" t="s">
        <v>681</v>
      </c>
      <c r="E1" s="2" t="s">
        <v>682</v>
      </c>
      <c r="F1" s="2" t="s">
        <v>683</v>
      </c>
    </row>
    <row r="2" spans="1:6">
      <c r="A2" s="4" t="s">
        <v>108</v>
      </c>
    </row>
    <row r="3" spans="1:6">
      <c r="A3" s="3" t="s">
        <v>684</v>
      </c>
    </row>
    <row r="4" spans="1:6">
      <c r="A4" s="4" t="s">
        <v>685</v>
      </c>
      <c r="E4" s="5" t="n">
        <v>1491091</v>
      </c>
    </row>
    <row r="5" spans="1:6">
      <c r="A5" s="4" t="s">
        <v>686</v>
      </c>
      <c r="F5" s="9" t="n">
        <v>9.800000000000001</v>
      </c>
    </row>
    <row r="6" spans="1:6">
      <c r="A6" s="4" t="s">
        <v>687</v>
      </c>
      <c r="C6" s="5" t="n">
        <v>1491091</v>
      </c>
    </row>
    <row r="7" spans="1:6">
      <c r="A7" s="4" t="s">
        <v>538</v>
      </c>
    </row>
    <row r="8" spans="1:6">
      <c r="A8" s="3" t="s">
        <v>684</v>
      </c>
    </row>
    <row r="9" spans="1:6">
      <c r="A9" s="4" t="s">
        <v>688</v>
      </c>
      <c r="E9" s="4" t="s">
        <v>689</v>
      </c>
    </row>
    <row r="10" spans="1:6">
      <c r="A10" s="4" t="s">
        <v>690</v>
      </c>
      <c r="C10" s="4" t="s">
        <v>691</v>
      </c>
    </row>
    <row r="11" spans="1:6">
      <c r="A11" s="4" t="s">
        <v>692</v>
      </c>
      <c r="B11" s="5" t="n">
        <v>3</v>
      </c>
    </row>
    <row r="12" spans="1:6">
      <c r="A12" s="4" t="s">
        <v>693</v>
      </c>
      <c r="B12" s="5" t="n">
        <v>2</v>
      </c>
    </row>
    <row r="13" spans="1:6">
      <c r="A13" s="4" t="s">
        <v>694</v>
      </c>
      <c r="B13" s="5" t="n">
        <v>5</v>
      </c>
    </row>
    <row r="14" spans="1:6">
      <c r="A14" s="4" t="s">
        <v>695</v>
      </c>
    </row>
    <row r="15" spans="1:6">
      <c r="A15" s="3" t="s">
        <v>684</v>
      </c>
    </row>
    <row r="16" spans="1:6">
      <c r="A16" s="4" t="s">
        <v>696</v>
      </c>
      <c r="E16" s="5" t="n">
        <v>5100000</v>
      </c>
    </row>
    <row r="17" spans="1:6">
      <c r="A17" s="4" t="s">
        <v>697</v>
      </c>
      <c r="D17" s="6" t="n">
        <v>10</v>
      </c>
      <c r="E17" s="6" t="n">
        <v>10</v>
      </c>
    </row>
    <row r="18" spans="1:6">
      <c r="A18" s="4" t="s">
        <v>688</v>
      </c>
      <c r="E18" s="4" t="s">
        <v>698</v>
      </c>
    </row>
    <row r="19" spans="1:6">
      <c r="A19" s="4" t="s">
        <v>699</v>
      </c>
      <c r="B19" s="5" t="n">
        <v>5100000</v>
      </c>
    </row>
    <row r="20" spans="1:6">
      <c r="A20" s="4" t="s">
        <v>700</v>
      </c>
    </row>
    <row r="21" spans="1:6">
      <c r="A21" s="3" t="s">
        <v>684</v>
      </c>
    </row>
    <row r="22" spans="1:6">
      <c r="A22" s="4" t="s">
        <v>696</v>
      </c>
      <c r="E22" s="5" t="n">
        <v>9600000</v>
      </c>
    </row>
    <row r="23" spans="1:6">
      <c r="A23" s="4" t="s">
        <v>701</v>
      </c>
      <c r="D23" s="6" t="n">
        <v>20</v>
      </c>
      <c r="E23" s="6"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703</v>
      </c>
      <c r="C1" s="2" t="s">
        <v>703</v>
      </c>
    </row>
    <row r="2" spans="1:3">
      <c r="A2" s="3" t="s">
        <v>611</v>
      </c>
    </row>
    <row r="3" spans="1:3">
      <c r="A3" s="4" t="s">
        <v>704</v>
      </c>
      <c r="B3" s="6" t="n">
        <v>3</v>
      </c>
    </row>
    <row r="4" spans="1:3">
      <c r="A4" s="4" t="s">
        <v>492</v>
      </c>
      <c r="B4" s="4" t="s">
        <v>493</v>
      </c>
    </row>
    <row r="5" spans="1:3">
      <c r="A5" s="4" t="s">
        <v>415</v>
      </c>
    </row>
    <row r="6" spans="1:3">
      <c r="A6" s="3" t="s">
        <v>611</v>
      </c>
    </row>
    <row r="7" spans="1:3">
      <c r="A7" s="4" t="s">
        <v>705</v>
      </c>
      <c r="C7" s="4" t="s">
        <v>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707</v>
      </c>
      <c r="B1" s="2" t="s">
        <v>708</v>
      </c>
      <c r="C1" s="2" t="s">
        <v>709</v>
      </c>
      <c r="D1" s="2" t="s">
        <v>710</v>
      </c>
      <c r="E1" s="2" t="s">
        <v>711</v>
      </c>
      <c r="F1" s="2" t="s">
        <v>430</v>
      </c>
      <c r="G1" s="2" t="s">
        <v>712</v>
      </c>
      <c r="H1" s="2" t="s">
        <v>709</v>
      </c>
    </row>
    <row r="2" spans="1:8">
      <c r="A2" s="3" t="s">
        <v>713</v>
      </c>
    </row>
    <row r="3" spans="1:8">
      <c r="A3" s="4" t="s">
        <v>90</v>
      </c>
      <c r="E3" s="6" t="n">
        <v>984</v>
      </c>
      <c r="F3" s="6" t="n">
        <v>-13954</v>
      </c>
      <c r="G3" s="6" t="n">
        <v>-8878</v>
      </c>
    </row>
    <row r="4" spans="1:8">
      <c r="A4" s="4" t="s">
        <v>612</v>
      </c>
      <c r="E4" s="6" t="n">
        <v>5336</v>
      </c>
      <c r="F4" s="5" t="n">
        <v>16347</v>
      </c>
      <c r="G4" s="5" t="n">
        <v>3947</v>
      </c>
    </row>
    <row r="5" spans="1:8">
      <c r="A5" s="4" t="s">
        <v>538</v>
      </c>
    </row>
    <row r="6" spans="1:8">
      <c r="A6" s="3" t="s">
        <v>713</v>
      </c>
    </row>
    <row r="7" spans="1:8">
      <c r="A7" s="4" t="s">
        <v>468</v>
      </c>
      <c r="E7" s="4" t="s">
        <v>714</v>
      </c>
    </row>
    <row r="8" spans="1:8">
      <c r="A8" s="4" t="s">
        <v>715</v>
      </c>
      <c r="E8" s="5" t="n">
        <v>3</v>
      </c>
    </row>
    <row r="9" spans="1:8">
      <c r="A9" s="4" t="s">
        <v>716</v>
      </c>
      <c r="E9" s="5" t="n">
        <v>5</v>
      </c>
    </row>
    <row r="10" spans="1:8">
      <c r="A10" s="4" t="s">
        <v>717</v>
      </c>
      <c r="E10" s="4" t="s">
        <v>605</v>
      </c>
    </row>
    <row r="11" spans="1:8">
      <c r="A11" s="4" t="s">
        <v>718</v>
      </c>
      <c r="F11" s="6" t="n">
        <v>0</v>
      </c>
    </row>
    <row r="12" spans="1:8">
      <c r="A12" s="4" t="s">
        <v>719</v>
      </c>
    </row>
    <row r="13" spans="1:8">
      <c r="A13" s="3" t="s">
        <v>713</v>
      </c>
    </row>
    <row r="14" spans="1:8">
      <c r="A14" s="4" t="s">
        <v>630</v>
      </c>
      <c r="B14" s="6" t="n">
        <v>5000</v>
      </c>
      <c r="C14" s="6" t="n">
        <v>5000</v>
      </c>
      <c r="D14" s="6" t="n">
        <v>15000</v>
      </c>
    </row>
    <row r="15" spans="1:8">
      <c r="A15" s="4" t="s">
        <v>720</v>
      </c>
      <c r="C15" s="5" t="n">
        <v>12100</v>
      </c>
    </row>
    <row r="16" spans="1:8">
      <c r="A16" s="4" t="s">
        <v>721</v>
      </c>
      <c r="C16" s="6" t="n">
        <v>7100</v>
      </c>
    </row>
    <row r="17" spans="1:8">
      <c r="A17" s="4" t="s">
        <v>722</v>
      </c>
      <c r="E17" s="6" t="n">
        <v>35100</v>
      </c>
    </row>
    <row r="18" spans="1:8">
      <c r="A18" s="4" t="s">
        <v>723</v>
      </c>
      <c r="F18" s="4" t="s">
        <v>724</v>
      </c>
    </row>
    <row r="19" spans="1:8">
      <c r="A19" s="4" t="s">
        <v>90</v>
      </c>
      <c r="F19" s="6" t="n">
        <v>14000</v>
      </c>
      <c r="G19" s="5" t="n">
        <v>3600</v>
      </c>
    </row>
    <row r="20" spans="1:8">
      <c r="A20" s="4" t="s">
        <v>612</v>
      </c>
      <c r="F20" s="5" t="n">
        <v>6000</v>
      </c>
      <c r="G20" s="5" t="n">
        <v>2400</v>
      </c>
      <c r="H20" s="6" t="n">
        <v>9100</v>
      </c>
    </row>
    <row r="21" spans="1:8">
      <c r="A21" s="4" t="s">
        <v>464</v>
      </c>
      <c r="F21" s="5" t="n">
        <v>0</v>
      </c>
      <c r="G21" s="6" t="n">
        <v>20000</v>
      </c>
    </row>
    <row r="22" spans="1:8">
      <c r="A22" s="4" t="s">
        <v>700</v>
      </c>
    </row>
    <row r="23" spans="1:8">
      <c r="A23" s="3" t="s">
        <v>713</v>
      </c>
    </row>
    <row r="24" spans="1:8">
      <c r="A24" s="4" t="s">
        <v>722</v>
      </c>
      <c r="E24" s="6" t="n">
        <v>20000</v>
      </c>
    </row>
    <row r="25" spans="1:8">
      <c r="A25" s="4" t="s">
        <v>725</v>
      </c>
      <c r="G25" s="4" t="s">
        <v>691</v>
      </c>
    </row>
    <row r="26" spans="1:8">
      <c r="A26" s="4" t="s">
        <v>723</v>
      </c>
      <c r="G26" s="4" t="s">
        <v>691</v>
      </c>
    </row>
    <row r="27" spans="1:8">
      <c r="A27" s="4" t="s">
        <v>90</v>
      </c>
      <c r="G27" s="6" t="n">
        <v>5300</v>
      </c>
    </row>
    <row r="28" spans="1:8">
      <c r="A28" s="4" t="s">
        <v>464</v>
      </c>
      <c r="F2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6</v>
      </c>
      <c r="C2" s="2" t="s">
        <v>27</v>
      </c>
      <c r="D2" s="2" t="s">
        <v>28</v>
      </c>
    </row>
    <row r="3" spans="1:4">
      <c r="A3" s="3" t="s">
        <v>727</v>
      </c>
    </row>
    <row r="4" spans="1:4">
      <c r="A4" s="4" t="s">
        <v>728</v>
      </c>
      <c r="B4" s="6" t="n">
        <v>950</v>
      </c>
      <c r="C4" s="6" t="n">
        <v>-9</v>
      </c>
      <c r="D4" s="6" t="n">
        <v>-2</v>
      </c>
    </row>
    <row r="5" spans="1:4">
      <c r="A5" s="4" t="s">
        <v>94</v>
      </c>
      <c r="B5" s="5" t="n">
        <v>2812</v>
      </c>
      <c r="C5" s="5" t="n">
        <v>-9</v>
      </c>
      <c r="D5" s="5" t="n">
        <v>-2</v>
      </c>
    </row>
    <row r="6" spans="1:4">
      <c r="A6" s="4" t="s">
        <v>729</v>
      </c>
      <c r="B6" s="5" t="n">
        <v>984</v>
      </c>
      <c r="C6" s="5" t="n">
        <v>-3</v>
      </c>
      <c r="D6" s="5" t="n">
        <v>-1</v>
      </c>
    </row>
    <row r="7" spans="1:4">
      <c r="A7" s="3" t="s">
        <v>730</v>
      </c>
    </row>
    <row r="8" spans="1:4">
      <c r="A8" s="4" t="s">
        <v>731</v>
      </c>
      <c r="B8" s="5" t="n">
        <v>18616</v>
      </c>
      <c r="C8" s="5" t="n">
        <v>7</v>
      </c>
      <c r="D8" s="5" t="n">
        <v>7</v>
      </c>
    </row>
    <row r="9" spans="1:4">
      <c r="A9" s="4" t="s">
        <v>732</v>
      </c>
      <c r="B9" s="5" t="n">
        <v>105</v>
      </c>
      <c r="C9" s="5" t="n">
        <v>18238</v>
      </c>
      <c r="D9" s="5" t="n">
        <v>18381</v>
      </c>
    </row>
    <row r="10" spans="1:4">
      <c r="A10" s="4" t="s">
        <v>733</v>
      </c>
      <c r="B10" s="6" t="n">
        <v>-11669</v>
      </c>
      <c r="C10" s="6" t="n">
        <v>-14135</v>
      </c>
      <c r="D10" s="6" t="n">
        <v>-142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6</v>
      </c>
      <c r="C2" s="2" t="s">
        <v>27</v>
      </c>
    </row>
    <row r="3" spans="1:3">
      <c r="A3" s="3" t="s">
        <v>735</v>
      </c>
    </row>
    <row r="4" spans="1:3">
      <c r="A4" s="4" t="s">
        <v>736</v>
      </c>
      <c r="B4" s="6" t="n">
        <v>6479</v>
      </c>
      <c r="C4" s="6" t="n">
        <v>50999</v>
      </c>
    </row>
    <row r="5" spans="1:3">
      <c r="A5" s="4" t="s">
        <v>737</v>
      </c>
      <c r="C5" s="5" t="n">
        <v>-12299</v>
      </c>
    </row>
    <row r="6" spans="1:3">
      <c r="A6" s="4" t="s">
        <v>738</v>
      </c>
      <c r="B6" s="5" t="n">
        <v>-4300</v>
      </c>
      <c r="C6" s="5" t="n">
        <v>-22800</v>
      </c>
    </row>
    <row r="7" spans="1:3">
      <c r="A7" s="4" t="s">
        <v>739</v>
      </c>
      <c r="C7" s="5" t="n">
        <v>-10000</v>
      </c>
    </row>
    <row r="8" spans="1:3">
      <c r="A8" s="4" t="s">
        <v>740</v>
      </c>
      <c r="C8" s="5" t="n">
        <v>-200</v>
      </c>
    </row>
    <row r="9" spans="1:3">
      <c r="A9" s="4" t="s">
        <v>741</v>
      </c>
      <c r="B9" s="5" t="n">
        <v>2179</v>
      </c>
      <c r="C9" s="5" t="n">
        <v>5700</v>
      </c>
    </row>
    <row r="10" spans="1:3">
      <c r="A10" s="13" t="n">
        <v>3</v>
      </c>
    </row>
    <row r="11" spans="1:3">
      <c r="A11" s="3" t="s">
        <v>735</v>
      </c>
    </row>
    <row r="12" spans="1:3">
      <c r="A12" s="4" t="s">
        <v>741</v>
      </c>
      <c r="B12" s="6" t="n">
        <v>4800</v>
      </c>
    </row>
    <row r="13" spans="1:3">
      <c r="A13" s="4" t="s">
        <v>410</v>
      </c>
    </row>
    <row r="14" spans="1:3">
      <c r="A14" s="3" t="s">
        <v>735</v>
      </c>
    </row>
    <row r="15" spans="1:3">
      <c r="A15" s="4" t="s">
        <v>742</v>
      </c>
      <c r="B15" s="4" t="s">
        <v>743</v>
      </c>
    </row>
    <row r="16" spans="1:3">
      <c r="A16" s="4" t="s">
        <v>415</v>
      </c>
    </row>
    <row r="17" spans="1:3">
      <c r="A17" s="3" t="s">
        <v>735</v>
      </c>
    </row>
    <row r="18" spans="1:3">
      <c r="A18" s="4" t="s">
        <v>742</v>
      </c>
      <c r="B18" s="4" t="s">
        <v>412</v>
      </c>
    </row>
    <row r="19" spans="1:3">
      <c r="A19" s="4" t="s">
        <v>108</v>
      </c>
    </row>
    <row r="20" spans="1:3">
      <c r="A20" s="3" t="s">
        <v>735</v>
      </c>
    </row>
    <row r="21" spans="1:3">
      <c r="A21" s="4" t="s">
        <v>736</v>
      </c>
      <c r="B21" s="6" t="n">
        <v>479</v>
      </c>
      <c r="C21" s="5" t="n">
        <v>2299</v>
      </c>
    </row>
    <row r="22" spans="1:3">
      <c r="A22" s="4" t="s">
        <v>737</v>
      </c>
      <c r="C22" s="5" t="n">
        <v>-2299</v>
      </c>
    </row>
    <row r="23" spans="1:3">
      <c r="A23" s="4" t="s">
        <v>741</v>
      </c>
      <c r="B23" s="5" t="n">
        <v>479</v>
      </c>
    </row>
    <row r="24" spans="1:3">
      <c r="A24" s="4" t="s">
        <v>744</v>
      </c>
    </row>
    <row r="25" spans="1:3">
      <c r="A25" s="3" t="s">
        <v>735</v>
      </c>
    </row>
    <row r="26" spans="1:3">
      <c r="A26" s="4" t="s">
        <v>736</v>
      </c>
      <c r="B26" s="5" t="n">
        <v>800</v>
      </c>
      <c r="C26" s="5" t="n">
        <v>40700</v>
      </c>
    </row>
    <row r="27" spans="1:3">
      <c r="A27" s="4" t="s">
        <v>737</v>
      </c>
      <c r="C27" s="5" t="n">
        <v>-10000</v>
      </c>
    </row>
    <row r="28" spans="1:3">
      <c r="A28" s="4" t="s">
        <v>738</v>
      </c>
      <c r="C28" s="5" t="n">
        <v>-20000</v>
      </c>
    </row>
    <row r="29" spans="1:3">
      <c r="A29" s="4" t="s">
        <v>739</v>
      </c>
      <c r="C29" s="5" t="n">
        <v>-10000</v>
      </c>
    </row>
    <row r="30" spans="1:3">
      <c r="A30" s="4" t="s">
        <v>740</v>
      </c>
      <c r="C30" s="5" t="n">
        <v>-200</v>
      </c>
    </row>
    <row r="31" spans="1:3">
      <c r="A31" s="4" t="s">
        <v>741</v>
      </c>
      <c r="B31" s="5" t="n">
        <v>800</v>
      </c>
      <c r="C31" s="5" t="n">
        <v>500</v>
      </c>
    </row>
    <row r="32" spans="1:3">
      <c r="A32" s="4" t="s">
        <v>745</v>
      </c>
    </row>
    <row r="33" spans="1:3">
      <c r="A33" s="3" t="s">
        <v>735</v>
      </c>
    </row>
    <row r="34" spans="1:3">
      <c r="A34" s="4" t="s">
        <v>736</v>
      </c>
      <c r="B34" s="5" t="n">
        <v>5200</v>
      </c>
      <c r="C34" s="5" t="n">
        <v>8000</v>
      </c>
    </row>
    <row r="35" spans="1:3">
      <c r="A35" s="4" t="s">
        <v>738</v>
      </c>
      <c r="B35" s="5" t="n">
        <v>-4300</v>
      </c>
      <c r="C35" s="5" t="n">
        <v>-2800</v>
      </c>
    </row>
    <row r="36" spans="1:3">
      <c r="A36" s="4" t="s">
        <v>741</v>
      </c>
      <c r="B36" s="6" t="n">
        <v>900</v>
      </c>
      <c r="C36" s="6" t="n">
        <v>5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6</v>
      </c>
      <c r="C1" s="2" t="s">
        <v>27</v>
      </c>
    </row>
    <row r="2" spans="1:3">
      <c r="A2" s="3" t="s">
        <v>747</v>
      </c>
    </row>
    <row r="3" spans="1:3">
      <c r="A3" s="4" t="s">
        <v>40</v>
      </c>
      <c r="B3" s="6" t="n">
        <v>7753</v>
      </c>
      <c r="C3" s="6" t="n">
        <v>19521</v>
      </c>
    </row>
    <row r="4" spans="1:3">
      <c r="A4" s="4" t="s">
        <v>748</v>
      </c>
    </row>
    <row r="5" spans="1:3">
      <c r="A5" s="3" t="s">
        <v>747</v>
      </c>
    </row>
    <row r="6" spans="1:3">
      <c r="A6" s="4" t="s">
        <v>32</v>
      </c>
      <c r="B6" s="5" t="n">
        <v>479</v>
      </c>
    </row>
    <row r="7" spans="1:3">
      <c r="A7" s="4" t="s">
        <v>40</v>
      </c>
      <c r="B7" s="5" t="n">
        <v>1700</v>
      </c>
      <c r="C7" s="5" t="n">
        <v>5700</v>
      </c>
    </row>
    <row r="8" spans="1:3">
      <c r="A8" s="4" t="s">
        <v>749</v>
      </c>
    </row>
    <row r="9" spans="1:3">
      <c r="A9" s="3" t="s">
        <v>747</v>
      </c>
    </row>
    <row r="10" spans="1:3">
      <c r="A10" s="4" t="s">
        <v>32</v>
      </c>
      <c r="B10" s="5" t="n">
        <v>479</v>
      </c>
    </row>
    <row r="11" spans="1:3">
      <c r="A11" s="4" t="s">
        <v>40</v>
      </c>
      <c r="B11" s="6" t="n">
        <v>1700</v>
      </c>
      <c r="C11" s="6" t="n">
        <v>5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6</v>
      </c>
      <c r="C2" s="2" t="s">
        <v>27</v>
      </c>
      <c r="D2" s="2" t="s">
        <v>28</v>
      </c>
    </row>
    <row r="3" spans="1:4">
      <c r="A3" s="3" t="s">
        <v>751</v>
      </c>
    </row>
    <row r="4" spans="1:4">
      <c r="A4" s="4" t="s">
        <v>752</v>
      </c>
      <c r="B4" s="6" t="n">
        <v>5700</v>
      </c>
      <c r="C4" s="6" t="n">
        <v>48200</v>
      </c>
      <c r="D4" s="6" t="n">
        <v>53971</v>
      </c>
    </row>
    <row r="5" spans="1:4">
      <c r="A5" s="4" t="s">
        <v>753</v>
      </c>
      <c r="C5" s="5" t="n">
        <v>-13954</v>
      </c>
      <c r="D5" s="5" t="n">
        <v>-3570</v>
      </c>
    </row>
    <row r="6" spans="1:4">
      <c r="A6" s="4" t="s">
        <v>754</v>
      </c>
      <c r="B6" s="5" t="n">
        <v>-4300</v>
      </c>
      <c r="C6" s="5" t="n">
        <v>-8846</v>
      </c>
      <c r="D6" s="5" t="n">
        <v>-2401</v>
      </c>
    </row>
    <row r="7" spans="1:4">
      <c r="A7" s="4" t="s">
        <v>755</v>
      </c>
      <c r="C7" s="5" t="n">
        <v>-10000</v>
      </c>
    </row>
    <row r="8" spans="1:4">
      <c r="A8" s="4" t="s">
        <v>756</v>
      </c>
      <c r="C8" s="5" t="n">
        <v>-10000</v>
      </c>
    </row>
    <row r="9" spans="1:4">
      <c r="A9" s="4" t="s">
        <v>757</v>
      </c>
      <c r="B9" s="5" t="n">
        <v>300</v>
      </c>
      <c r="C9" s="5" t="n">
        <v>500</v>
      </c>
    </row>
    <row r="10" spans="1:4">
      <c r="A10" s="4" t="s">
        <v>758</v>
      </c>
      <c r="C10" s="5" t="n">
        <v>-200</v>
      </c>
      <c r="D10" s="5" t="n">
        <v>200</v>
      </c>
    </row>
    <row r="11" spans="1:4">
      <c r="A11" s="4" t="s">
        <v>759</v>
      </c>
      <c r="B11" s="6" t="n">
        <v>1700</v>
      </c>
      <c r="C11" s="6" t="n">
        <v>5700</v>
      </c>
      <c r="D11" s="6" t="n">
        <v>48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6</v>
      </c>
      <c r="C1" s="2" t="s">
        <v>27</v>
      </c>
    </row>
    <row r="2" spans="1:3">
      <c r="A2" s="4" t="s">
        <v>761</v>
      </c>
    </row>
    <row r="3" spans="1:3">
      <c r="A3" s="3" t="s">
        <v>762</v>
      </c>
    </row>
    <row r="4" spans="1:3">
      <c r="A4" s="4" t="s">
        <v>763</v>
      </c>
      <c r="B4" s="9" t="n">
        <v>6.1</v>
      </c>
      <c r="C4" s="9" t="n">
        <v>1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6</v>
      </c>
      <c r="C2" s="2" t="s">
        <v>27</v>
      </c>
      <c r="D2" s="2" t="s">
        <v>28</v>
      </c>
    </row>
    <row r="3" spans="1:4">
      <c r="A3" s="3" t="s">
        <v>191</v>
      </c>
    </row>
    <row r="4" spans="1:4">
      <c r="A4" s="4" t="s">
        <v>765</v>
      </c>
      <c r="B4" s="4" t="s">
        <v>412</v>
      </c>
    </row>
    <row r="5" spans="1:4">
      <c r="A5" s="4" t="s">
        <v>766</v>
      </c>
      <c r="B5" s="4" t="s">
        <v>414</v>
      </c>
    </row>
    <row r="6" spans="1:4">
      <c r="A6" s="4" t="s">
        <v>767</v>
      </c>
      <c r="B6" s="4" t="s">
        <v>414</v>
      </c>
    </row>
    <row r="7" spans="1:4">
      <c r="A7" s="3" t="s">
        <v>768</v>
      </c>
    </row>
    <row r="8" spans="1:4">
      <c r="A8" s="4" t="s">
        <v>752</v>
      </c>
      <c r="B8" s="6" t="n">
        <v>177</v>
      </c>
      <c r="C8" s="6" t="n">
        <v>217</v>
      </c>
      <c r="D8" s="6" t="n">
        <v>617</v>
      </c>
    </row>
    <row r="9" spans="1:4">
      <c r="A9" s="4" t="s">
        <v>769</v>
      </c>
      <c r="B9" s="5" t="n">
        <v>-105</v>
      </c>
      <c r="C9" s="5" t="n">
        <v>-37</v>
      </c>
      <c r="D9" s="5" t="n">
        <v>-250</v>
      </c>
    </row>
    <row r="10" spans="1:4">
      <c r="A10" s="4" t="s">
        <v>770</v>
      </c>
      <c r="B10" s="5" t="n">
        <v>-28</v>
      </c>
      <c r="C10" s="5" t="n">
        <v>-3</v>
      </c>
      <c r="D10" s="5" t="n">
        <v>-150</v>
      </c>
    </row>
    <row r="11" spans="1:4">
      <c r="A11" s="4" t="s">
        <v>759</v>
      </c>
      <c r="B11" s="6" t="n">
        <v>44</v>
      </c>
      <c r="C11" s="6" t="n">
        <v>177</v>
      </c>
      <c r="D11" s="6" t="n">
        <v>2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6</v>
      </c>
      <c r="C2" s="2" t="s">
        <v>27</v>
      </c>
      <c r="D2" s="2" t="s">
        <v>28</v>
      </c>
    </row>
    <row r="3" spans="1:4">
      <c r="A3" s="3" t="s">
        <v>772</v>
      </c>
    </row>
    <row r="4" spans="1:4">
      <c r="A4" s="5" t="n">
        <v>2017</v>
      </c>
      <c r="B4" s="6" t="n">
        <v>1416</v>
      </c>
    </row>
    <row r="5" spans="1:4">
      <c r="A5" s="5" t="n">
        <v>2018</v>
      </c>
      <c r="B5" s="5" t="n">
        <v>1082</v>
      </c>
    </row>
    <row r="6" spans="1:4">
      <c r="A6" s="5" t="n">
        <v>2019</v>
      </c>
      <c r="B6" s="5" t="n">
        <v>1038</v>
      </c>
    </row>
    <row r="7" spans="1:4">
      <c r="A7" s="5" t="n">
        <v>2020</v>
      </c>
      <c r="B7" s="5" t="n">
        <v>921</v>
      </c>
    </row>
    <row r="8" spans="1:4">
      <c r="A8" s="5" t="n">
        <v>2021</v>
      </c>
      <c r="B8" s="5" t="n">
        <v>537</v>
      </c>
    </row>
    <row r="9" spans="1:4">
      <c r="A9" s="4" t="s">
        <v>773</v>
      </c>
      <c r="B9" s="5" t="n">
        <v>4994</v>
      </c>
    </row>
    <row r="10" spans="1:4">
      <c r="A10" s="3" t="s">
        <v>774</v>
      </c>
    </row>
    <row r="11" spans="1:4">
      <c r="A11" s="4" t="s">
        <v>774</v>
      </c>
      <c r="B11" s="5" t="n">
        <v>1400</v>
      </c>
      <c r="C11" s="6" t="n">
        <v>1600</v>
      </c>
      <c r="D11" s="6" t="n">
        <v>1800</v>
      </c>
    </row>
    <row r="12" spans="1:4">
      <c r="A12" s="3" t="s">
        <v>775</v>
      </c>
    </row>
    <row r="13" spans="1:4">
      <c r="A13" s="4" t="s">
        <v>776</v>
      </c>
      <c r="B13" s="5" t="n">
        <v>86512</v>
      </c>
      <c r="C13" s="5" t="n">
        <v>117103</v>
      </c>
      <c r="D13" s="5" t="n">
        <v>129420</v>
      </c>
    </row>
    <row r="14" spans="1:4">
      <c r="A14" s="4" t="s">
        <v>777</v>
      </c>
      <c r="B14" s="5" t="n">
        <v>58156</v>
      </c>
      <c r="C14" s="5" t="n">
        <v>89235</v>
      </c>
      <c r="D14" s="5" t="n">
        <v>107292</v>
      </c>
    </row>
    <row r="15" spans="1:4">
      <c r="A15" s="4" t="s">
        <v>778</v>
      </c>
      <c r="B15" s="5" t="n">
        <v>61735</v>
      </c>
      <c r="C15" s="5" t="n">
        <v>87361</v>
      </c>
      <c r="D15" s="5" t="n">
        <v>105988</v>
      </c>
    </row>
    <row r="16" spans="1:4">
      <c r="A16" s="4" t="s">
        <v>779</v>
      </c>
      <c r="B16" s="5" t="n">
        <v>41472</v>
      </c>
      <c r="C16" s="5" t="n">
        <v>65891</v>
      </c>
      <c r="D16" s="5" t="n">
        <v>84988</v>
      </c>
    </row>
    <row r="17" spans="1:4">
      <c r="A17" s="4" t="s">
        <v>780</v>
      </c>
      <c r="B17" s="5" t="n">
        <v>24777</v>
      </c>
      <c r="C17" s="5" t="n">
        <v>29742</v>
      </c>
      <c r="D17" s="5" t="n">
        <v>23432</v>
      </c>
    </row>
    <row r="18" spans="1:4">
      <c r="A18" s="4" t="s">
        <v>781</v>
      </c>
      <c r="B18" s="6" t="n">
        <v>16684</v>
      </c>
      <c r="C18" s="5" t="n">
        <v>23344</v>
      </c>
      <c r="D18" s="5" t="n">
        <v>22304</v>
      </c>
    </row>
    <row r="19" spans="1:4">
      <c r="A19" s="4" t="s">
        <v>782</v>
      </c>
    </row>
    <row r="20" spans="1:4">
      <c r="A20" s="3" t="s">
        <v>775</v>
      </c>
    </row>
    <row r="21" spans="1:4">
      <c r="A21" s="4" t="s">
        <v>776</v>
      </c>
      <c r="C21" s="5" t="n">
        <v>11800</v>
      </c>
    </row>
    <row r="22" spans="1:4">
      <c r="A22" s="4" t="s">
        <v>783</v>
      </c>
      <c r="C22" s="5" t="n">
        <v>0</v>
      </c>
      <c r="D22" s="5" t="n">
        <v>11700</v>
      </c>
    </row>
    <row r="23" spans="1:4">
      <c r="A23" s="4" t="s">
        <v>784</v>
      </c>
      <c r="C23" s="6" t="n">
        <v>0</v>
      </c>
      <c r="D23" s="6" t="n">
        <v>5700</v>
      </c>
    </row>
    <row r="24" spans="1:4">
      <c r="A24" s="4" t="s">
        <v>785</v>
      </c>
      <c r="C24" s="4" t="s">
        <v>420</v>
      </c>
    </row>
    <row r="25" spans="1:4">
      <c r="A25" s="4" t="s">
        <v>777</v>
      </c>
      <c r="C25" s="6" t="n">
        <v>5400</v>
      </c>
    </row>
    <row r="26" spans="1:4">
      <c r="A26" s="4" t="s">
        <v>778</v>
      </c>
      <c r="C26" s="5" t="n">
        <v>5600</v>
      </c>
    </row>
    <row r="27" spans="1:4">
      <c r="A27" s="4" t="s">
        <v>779</v>
      </c>
      <c r="C27" s="5" t="n">
        <v>5400</v>
      </c>
    </row>
    <row r="28" spans="1:4">
      <c r="A28" s="4" t="s">
        <v>780</v>
      </c>
      <c r="C28" s="5" t="n">
        <v>6200</v>
      </c>
    </row>
    <row r="29" spans="1:4">
      <c r="A29" s="4" t="s">
        <v>781</v>
      </c>
      <c r="C29" s="6" t="n">
        <v>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6</v>
      </c>
      <c r="C2" s="2" t="s">
        <v>27</v>
      </c>
      <c r="D2" s="2" t="s">
        <v>28</v>
      </c>
      <c r="E2" s="2" t="s">
        <v>29</v>
      </c>
    </row>
    <row r="3" spans="1:5">
      <c r="A3" s="3" t="s">
        <v>193</v>
      </c>
    </row>
    <row r="4" spans="1:5">
      <c r="A4" s="4" t="s">
        <v>787</v>
      </c>
      <c r="B4" s="6" t="n">
        <v>14700</v>
      </c>
    </row>
    <row r="5" spans="1:5">
      <c r="A5" s="4" t="s">
        <v>788</v>
      </c>
      <c r="B5" s="5" t="n">
        <v>44000</v>
      </c>
    </row>
    <row r="6" spans="1:5">
      <c r="A6" s="3" t="s">
        <v>789</v>
      </c>
    </row>
    <row r="7" spans="1:5">
      <c r="A7" s="4" t="s">
        <v>790</v>
      </c>
      <c r="B7" s="5" t="n">
        <v>20137</v>
      </c>
      <c r="C7" s="6" t="n">
        <v>22694</v>
      </c>
      <c r="D7" s="6" t="n">
        <v>45382</v>
      </c>
      <c r="E7" s="6" t="n">
        <v>45430</v>
      </c>
    </row>
    <row r="8" spans="1:5">
      <c r="A8" s="4" t="s">
        <v>791</v>
      </c>
      <c r="B8" s="5" t="n">
        <v>3470</v>
      </c>
      <c r="C8" s="6" t="n">
        <v>6027</v>
      </c>
      <c r="D8" s="6" t="n">
        <v>10185</v>
      </c>
    </row>
    <row r="9" spans="1:5">
      <c r="A9" s="4" t="s">
        <v>792</v>
      </c>
      <c r="B9" s="6" t="n">
        <v>16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794</v>
      </c>
      <c r="C1" s="2" t="s">
        <v>795</v>
      </c>
      <c r="D1" s="2" t="s">
        <v>796</v>
      </c>
      <c r="E1" s="2" t="s">
        <v>26</v>
      </c>
      <c r="F1" s="2" t="s">
        <v>27</v>
      </c>
      <c r="G1" s="2" t="s">
        <v>28</v>
      </c>
    </row>
    <row r="2" spans="1:7">
      <c r="A2" s="3" t="s">
        <v>797</v>
      </c>
    </row>
    <row r="3" spans="1:7">
      <c r="A3" s="4" t="s">
        <v>69</v>
      </c>
      <c r="E3" s="7" t="n">
        <v>0.00375</v>
      </c>
      <c r="F3" s="7" t="n">
        <v>0.00375</v>
      </c>
    </row>
    <row r="4" spans="1:7">
      <c r="A4" s="4" t="s">
        <v>798</v>
      </c>
      <c r="E4" s="6" t="n">
        <v>4096</v>
      </c>
      <c r="F4" s="6" t="n">
        <v>3695</v>
      </c>
      <c r="G4" s="6" t="n">
        <v>10308</v>
      </c>
    </row>
    <row r="5" spans="1:7">
      <c r="A5" s="4" t="s">
        <v>799</v>
      </c>
    </row>
    <row r="6" spans="1:7">
      <c r="A6" s="3" t="s">
        <v>797</v>
      </c>
    </row>
    <row r="7" spans="1:7">
      <c r="A7" s="4" t="s">
        <v>69</v>
      </c>
      <c r="F7" s="7" t="n">
        <v>0.00375</v>
      </c>
      <c r="G7" s="7" t="n">
        <v>0.00375</v>
      </c>
    </row>
    <row r="8" spans="1:7">
      <c r="A8" s="4" t="s">
        <v>800</v>
      </c>
    </row>
    <row r="9" spans="1:7">
      <c r="A9" s="3" t="s">
        <v>797</v>
      </c>
    </row>
    <row r="10" spans="1:7">
      <c r="A10" s="4" t="s">
        <v>801</v>
      </c>
      <c r="D10" s="5" t="n">
        <v>3883875</v>
      </c>
    </row>
    <row r="11" spans="1:7">
      <c r="A11" s="4" t="s">
        <v>802</v>
      </c>
      <c r="D11" s="8" t="n">
        <v>2.54</v>
      </c>
    </row>
    <row r="12" spans="1:7">
      <c r="A12" s="4" t="s">
        <v>798</v>
      </c>
      <c r="D12" s="6" t="n">
        <v>9900</v>
      </c>
    </row>
    <row r="13" spans="1:7">
      <c r="A13" s="4" t="s">
        <v>803</v>
      </c>
    </row>
    <row r="14" spans="1:7">
      <c r="A14" s="3" t="s">
        <v>797</v>
      </c>
    </row>
    <row r="15" spans="1:7">
      <c r="A15" s="4" t="s">
        <v>804</v>
      </c>
      <c r="D15" s="5" t="n">
        <v>1000000</v>
      </c>
    </row>
    <row r="16" spans="1:7">
      <c r="A16" s="4" t="s">
        <v>805</v>
      </c>
    </row>
    <row r="17" spans="1:7">
      <c r="A17" s="3" t="s">
        <v>797</v>
      </c>
    </row>
    <row r="18" spans="1:7">
      <c r="A18" s="4" t="s">
        <v>806</v>
      </c>
      <c r="D18" s="5" t="n">
        <v>4883875</v>
      </c>
    </row>
    <row r="19" spans="1:7">
      <c r="A19" s="4" t="s">
        <v>69</v>
      </c>
      <c r="D19" s="7" t="n">
        <v>0.00375</v>
      </c>
    </row>
    <row r="20" spans="1:7">
      <c r="A20" s="4" t="s">
        <v>807</v>
      </c>
    </row>
    <row r="21" spans="1:7">
      <c r="A21" s="3" t="s">
        <v>797</v>
      </c>
    </row>
    <row r="22" spans="1:7">
      <c r="A22" s="4" t="s">
        <v>69</v>
      </c>
      <c r="B22" s="8" t="n">
        <v>2.67</v>
      </c>
    </row>
    <row r="23" spans="1:7">
      <c r="A23" s="4" t="s">
        <v>808</v>
      </c>
      <c r="B23" s="5" t="n">
        <v>2000000</v>
      </c>
    </row>
    <row r="24" spans="1:7">
      <c r="A24" s="4" t="s">
        <v>809</v>
      </c>
      <c r="C24" s="4" t="s">
        <v>810</v>
      </c>
    </row>
    <row r="25" spans="1:7">
      <c r="A25" s="4" t="s">
        <v>811</v>
      </c>
      <c r="C25" s="4" t="s">
        <v>8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814</v>
      </c>
      <c r="C1" s="2" t="s">
        <v>26</v>
      </c>
      <c r="D1" s="2" t="s">
        <v>27</v>
      </c>
      <c r="E1" s="2" t="s">
        <v>28</v>
      </c>
    </row>
    <row r="2" spans="1:5">
      <c r="A2" s="3" t="s">
        <v>797</v>
      </c>
    </row>
    <row r="3" spans="1:5">
      <c r="A3" s="4" t="s">
        <v>798</v>
      </c>
      <c r="C3" s="6" t="n">
        <v>4096</v>
      </c>
      <c r="D3" s="6" t="n">
        <v>3695</v>
      </c>
      <c r="E3" s="6" t="n">
        <v>10308</v>
      </c>
    </row>
    <row r="4" spans="1:5">
      <c r="A4" s="4" t="s">
        <v>815</v>
      </c>
    </row>
    <row r="5" spans="1:5">
      <c r="A5" s="3" t="s">
        <v>797</v>
      </c>
    </row>
    <row r="6" spans="1:5">
      <c r="A6" s="4" t="s">
        <v>816</v>
      </c>
      <c r="B6" s="6" t="n">
        <v>40000</v>
      </c>
    </row>
    <row r="7" spans="1:5">
      <c r="A7" s="4" t="s">
        <v>817</v>
      </c>
      <c r="B7" s="4" t="s">
        <v>818</v>
      </c>
    </row>
    <row r="8" spans="1:5">
      <c r="A8" s="4" t="s">
        <v>801</v>
      </c>
      <c r="C8" s="5" t="n">
        <v>2054655</v>
      </c>
      <c r="D8" s="5" t="n">
        <v>1563302</v>
      </c>
      <c r="E8" s="5" t="n">
        <v>166421</v>
      </c>
    </row>
    <row r="9" spans="1:5">
      <c r="A9" s="4" t="s">
        <v>798</v>
      </c>
      <c r="C9" s="6" t="n">
        <v>4100</v>
      </c>
      <c r="D9" s="6" t="n">
        <v>3700</v>
      </c>
      <c r="E9" s="6" t="n">
        <v>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9</v>
      </c>
      <c r="B1" s="2" t="s">
        <v>820</v>
      </c>
      <c r="C1" s="2" t="s">
        <v>26</v>
      </c>
      <c r="D1" s="2" t="s">
        <v>821</v>
      </c>
      <c r="E1" s="2" t="s">
        <v>27</v>
      </c>
      <c r="F1" s="2" t="s">
        <v>28</v>
      </c>
    </row>
    <row r="2" spans="1:6">
      <c r="A2" s="4" t="s">
        <v>822</v>
      </c>
    </row>
    <row r="3" spans="1:6">
      <c r="A3" s="3" t="s">
        <v>823</v>
      </c>
    </row>
    <row r="4" spans="1:6">
      <c r="A4" s="4" t="s">
        <v>824</v>
      </c>
      <c r="C4" s="5" t="n">
        <v>2000000</v>
      </c>
    </row>
    <row r="5" spans="1:6">
      <c r="A5" s="4" t="s">
        <v>825</v>
      </c>
      <c r="C5" s="5" t="n">
        <v>2960940</v>
      </c>
      <c r="D5" s="5" t="n">
        <v>960940</v>
      </c>
    </row>
    <row r="6" spans="1:6">
      <c r="A6" s="4" t="s">
        <v>826</v>
      </c>
    </row>
    <row r="7" spans="1:6">
      <c r="A7" s="3" t="s">
        <v>823</v>
      </c>
    </row>
    <row r="8" spans="1:6">
      <c r="A8" s="4" t="s">
        <v>824</v>
      </c>
      <c r="C8" s="5" t="n">
        <v>1500000</v>
      </c>
    </row>
    <row r="9" spans="1:6">
      <c r="A9" s="4" t="s">
        <v>827</v>
      </c>
      <c r="B9" s="5" t="n">
        <v>1500000</v>
      </c>
    </row>
    <row r="10" spans="1:6">
      <c r="A10" s="4" t="s">
        <v>828</v>
      </c>
      <c r="C10" s="5" t="n">
        <v>8474347</v>
      </c>
    </row>
    <row r="11" spans="1:6">
      <c r="A11" s="4" t="s">
        <v>825</v>
      </c>
      <c r="E11" s="5" t="n">
        <v>1022114</v>
      </c>
      <c r="F11" s="5" t="n">
        <v>879021</v>
      </c>
    </row>
    <row r="12" spans="1:6">
      <c r="A12" s="4" t="s">
        <v>829</v>
      </c>
    </row>
    <row r="13" spans="1:6">
      <c r="A13" s="3" t="s">
        <v>823</v>
      </c>
    </row>
    <row r="14" spans="1:6">
      <c r="A14" s="4" t="s">
        <v>830</v>
      </c>
      <c r="C14" s="4" t="s">
        <v>412</v>
      </c>
    </row>
    <row r="15" spans="1:6">
      <c r="A15" s="4" t="s">
        <v>831</v>
      </c>
    </row>
    <row r="16" spans="1:6">
      <c r="A16" s="3" t="s">
        <v>823</v>
      </c>
    </row>
    <row r="17" spans="1:6">
      <c r="A17" s="4" t="s">
        <v>830</v>
      </c>
      <c r="C17" s="4" t="s">
        <v>832</v>
      </c>
    </row>
    <row r="18" spans="1:6">
      <c r="A18" s="4" t="s">
        <v>833</v>
      </c>
    </row>
    <row r="19" spans="1:6">
      <c r="A19" s="3" t="s">
        <v>823</v>
      </c>
    </row>
    <row r="20" spans="1:6">
      <c r="A20" s="4" t="s">
        <v>834</v>
      </c>
      <c r="C20" s="5" t="n">
        <v>2042798</v>
      </c>
    </row>
    <row r="21" spans="1:6">
      <c r="A21" s="4" t="s">
        <v>835</v>
      </c>
    </row>
    <row r="22" spans="1:6">
      <c r="A22" s="3" t="s">
        <v>823</v>
      </c>
    </row>
    <row r="23" spans="1:6">
      <c r="A23" s="4" t="s">
        <v>830</v>
      </c>
      <c r="C23" s="4" t="s">
        <v>832</v>
      </c>
    </row>
    <row r="24" spans="1:6">
      <c r="A24" s="4" t="s">
        <v>836</v>
      </c>
    </row>
    <row r="25" spans="1:6">
      <c r="A25" s="3" t="s">
        <v>823</v>
      </c>
    </row>
    <row r="26" spans="1:6">
      <c r="A26" s="4" t="s">
        <v>837</v>
      </c>
      <c r="C26" s="4" t="s">
        <v>838</v>
      </c>
    </row>
    <row r="27" spans="1:6">
      <c r="A27" s="4" t="s">
        <v>839</v>
      </c>
    </row>
    <row r="28" spans="1:6">
      <c r="A28" s="3" t="s">
        <v>823</v>
      </c>
    </row>
    <row r="29" spans="1:6">
      <c r="A29" s="4" t="s">
        <v>840</v>
      </c>
      <c r="C29" s="4" t="s">
        <v>724</v>
      </c>
    </row>
    <row r="30" spans="1:6">
      <c r="A30" s="4" t="s">
        <v>841</v>
      </c>
    </row>
    <row r="31" spans="1:6">
      <c r="A31" s="3" t="s">
        <v>823</v>
      </c>
    </row>
    <row r="32" spans="1:6">
      <c r="A32" s="4" t="s">
        <v>840</v>
      </c>
      <c r="C32" s="4" t="s">
        <v>842</v>
      </c>
    </row>
    <row r="33" spans="1:6">
      <c r="A33" s="4" t="s">
        <v>843</v>
      </c>
      <c r="C33" s="4" t="s">
        <v>605</v>
      </c>
    </row>
    <row r="34" spans="1:6">
      <c r="A34" s="4" t="s">
        <v>844</v>
      </c>
    </row>
    <row r="35" spans="1:6">
      <c r="A35" s="3" t="s">
        <v>823</v>
      </c>
    </row>
    <row r="36" spans="1:6">
      <c r="A36" s="4" t="s">
        <v>837</v>
      </c>
      <c r="C36" s="4" t="s">
        <v>420</v>
      </c>
    </row>
    <row r="37" spans="1:6">
      <c r="A37" s="4" t="s">
        <v>845</v>
      </c>
      <c r="C37" s="4" t="s">
        <v>6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6</v>
      </c>
      <c r="C2" s="2" t="s">
        <v>27</v>
      </c>
      <c r="D2" s="2" t="s">
        <v>28</v>
      </c>
    </row>
    <row r="3" spans="1:4">
      <c r="A3" s="3" t="s">
        <v>847</v>
      </c>
    </row>
    <row r="4" spans="1:4">
      <c r="A4" s="4" t="s">
        <v>848</v>
      </c>
      <c r="B4" s="5" t="n">
        <v>415</v>
      </c>
      <c r="C4" s="5" t="n">
        <v>558</v>
      </c>
      <c r="D4" s="5" t="n">
        <v>576</v>
      </c>
    </row>
    <row r="5" spans="1:4">
      <c r="A5" s="4" t="s">
        <v>849</v>
      </c>
      <c r="B5" s="5" t="n">
        <v>267</v>
      </c>
      <c r="D5" s="5" t="n">
        <v>127</v>
      </c>
    </row>
    <row r="6" spans="1:4">
      <c r="A6" s="4" t="s">
        <v>850</v>
      </c>
      <c r="C6" s="5" t="n">
        <v>-12</v>
      </c>
    </row>
    <row r="7" spans="1:4">
      <c r="A7" s="4" t="s">
        <v>851</v>
      </c>
      <c r="B7" s="5" t="n">
        <v>-77</v>
      </c>
      <c r="C7" s="5" t="n">
        <v>-131</v>
      </c>
      <c r="D7" s="5" t="n">
        <v>-145</v>
      </c>
    </row>
    <row r="8" spans="1:4">
      <c r="A8" s="4" t="s">
        <v>852</v>
      </c>
      <c r="B8" s="5" t="n">
        <v>605</v>
      </c>
      <c r="C8" s="5" t="n">
        <v>415</v>
      </c>
      <c r="D8" s="5" t="n">
        <v>558</v>
      </c>
    </row>
    <row r="9" spans="1:4">
      <c r="A9" s="3" t="s">
        <v>853</v>
      </c>
    </row>
    <row r="10" spans="1:4">
      <c r="A10" s="4" t="s">
        <v>854</v>
      </c>
      <c r="B10" s="8" t="n">
        <v>6.11</v>
      </c>
      <c r="C10" s="8" t="n">
        <v>6.33</v>
      </c>
      <c r="D10" s="8" t="n">
        <v>21.25</v>
      </c>
    </row>
    <row r="11" spans="1:4">
      <c r="A11" s="4" t="s">
        <v>855</v>
      </c>
      <c r="B11" s="14" t="n">
        <v>2.24</v>
      </c>
      <c r="D11" s="14" t="n">
        <v>2.83</v>
      </c>
    </row>
    <row r="12" spans="1:4">
      <c r="A12" s="4" t="s">
        <v>856</v>
      </c>
      <c r="C12" s="14" t="n">
        <v>3.48</v>
      </c>
    </row>
    <row r="13" spans="1:4">
      <c r="A13" s="4" t="s">
        <v>857</v>
      </c>
      <c r="B13" s="14" t="n">
        <v>18.79</v>
      </c>
      <c r="C13" s="14" t="n">
        <v>7.3</v>
      </c>
      <c r="D13" s="14" t="n">
        <v>62.79</v>
      </c>
    </row>
    <row r="14" spans="1:4">
      <c r="A14" s="4" t="s">
        <v>858</v>
      </c>
      <c r="B14" s="8" t="n">
        <v>2.78</v>
      </c>
      <c r="C14" s="8" t="n">
        <v>6.11</v>
      </c>
      <c r="D14" s="8" t="n">
        <v>6.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59</v>
      </c>
      <c r="B1" s="2" t="s">
        <v>1</v>
      </c>
    </row>
    <row r="2" spans="1:4">
      <c r="B2" s="2" t="s">
        <v>860</v>
      </c>
      <c r="C2" s="2" t="s">
        <v>861</v>
      </c>
      <c r="D2" s="2" t="s">
        <v>862</v>
      </c>
    </row>
    <row r="3" spans="1:4">
      <c r="A3" s="3" t="s">
        <v>863</v>
      </c>
    </row>
    <row r="4" spans="1:4">
      <c r="A4" s="4" t="s">
        <v>864</v>
      </c>
      <c r="B4" s="5" t="n">
        <v>1</v>
      </c>
    </row>
    <row r="5" spans="1:4">
      <c r="A5" s="3" t="s">
        <v>865</v>
      </c>
    </row>
    <row r="6" spans="1:4">
      <c r="A6" s="4" t="s">
        <v>866</v>
      </c>
      <c r="B6" s="5" t="n">
        <v>1056</v>
      </c>
      <c r="C6" s="5" t="n">
        <v>1481</v>
      </c>
      <c r="D6" s="5" t="n">
        <v>1713</v>
      </c>
    </row>
    <row r="7" spans="1:4">
      <c r="A7" s="4" t="s">
        <v>867</v>
      </c>
      <c r="B7" s="5" t="n">
        <v>1124</v>
      </c>
      <c r="C7" s="5" t="n">
        <v>422</v>
      </c>
      <c r="D7" s="5" t="n">
        <v>808</v>
      </c>
    </row>
    <row r="8" spans="1:4">
      <c r="A8" s="4" t="s">
        <v>868</v>
      </c>
      <c r="B8" s="5" t="n">
        <v>-624</v>
      </c>
      <c r="C8" s="5" t="n">
        <v>-427</v>
      </c>
      <c r="D8" s="5" t="n">
        <v>-603</v>
      </c>
    </row>
    <row r="9" spans="1:4">
      <c r="A9" s="4" t="s">
        <v>869</v>
      </c>
      <c r="B9" s="5" t="n">
        <v>-118</v>
      </c>
      <c r="C9" s="5" t="n">
        <v>-420</v>
      </c>
      <c r="D9" s="5" t="n">
        <v>-437</v>
      </c>
    </row>
    <row r="10" spans="1:4">
      <c r="A10" s="4" t="s">
        <v>870</v>
      </c>
      <c r="B10" s="5" t="n">
        <v>1438</v>
      </c>
      <c r="C10" s="5" t="n">
        <v>1056</v>
      </c>
      <c r="D10" s="5" t="n">
        <v>1481</v>
      </c>
    </row>
    <row r="11" spans="1:4">
      <c r="A11" s="3" t="s">
        <v>871</v>
      </c>
    </row>
    <row r="12" spans="1:4">
      <c r="A12" s="4" t="s">
        <v>872</v>
      </c>
      <c r="B12" s="8" t="n">
        <v>2.72</v>
      </c>
      <c r="C12" s="8" t="n">
        <v>2.9</v>
      </c>
      <c r="D12" s="8" t="n">
        <v>3.08</v>
      </c>
    </row>
    <row r="13" spans="1:4">
      <c r="A13" s="4" t="s">
        <v>873</v>
      </c>
      <c r="B13" s="14" t="n">
        <v>2.19</v>
      </c>
      <c r="C13" s="14" t="n">
        <v>2.47</v>
      </c>
      <c r="D13" s="14" t="n">
        <v>2.76</v>
      </c>
    </row>
    <row r="14" spans="1:4">
      <c r="A14" s="4" t="s">
        <v>874</v>
      </c>
      <c r="B14" s="14" t="n">
        <v>2.77</v>
      </c>
      <c r="C14" s="14" t="n">
        <v>3.07</v>
      </c>
      <c r="D14" s="14" t="n">
        <v>3.15</v>
      </c>
    </row>
    <row r="15" spans="1:4">
      <c r="A15" s="4" t="s">
        <v>875</v>
      </c>
      <c r="B15" s="14" t="n">
        <v>2.7</v>
      </c>
      <c r="C15" s="14" t="n">
        <v>2.76</v>
      </c>
      <c r="D15" s="14" t="n">
        <v>3.02</v>
      </c>
    </row>
    <row r="16" spans="1:4">
      <c r="A16" s="4" t="s">
        <v>876</v>
      </c>
      <c r="B16" s="8" t="n">
        <v>2.28</v>
      </c>
      <c r="C16" s="8" t="n">
        <v>2.72</v>
      </c>
      <c r="D16" s="8" t="n">
        <v>2.9</v>
      </c>
    </row>
    <row r="17" spans="1:4">
      <c r="A17" s="4" t="s">
        <v>877</v>
      </c>
      <c r="B17" s="9" t="n">
        <v>1.7</v>
      </c>
      <c r="C17" s="9" t="n">
        <v>1.3</v>
      </c>
      <c r="D17" s="9" t="n">
        <v>1.9</v>
      </c>
    </row>
    <row r="18" spans="1:4">
      <c r="A18" s="4" t="s">
        <v>410</v>
      </c>
    </row>
    <row r="19" spans="1:4">
      <c r="A19" s="3" t="s">
        <v>863</v>
      </c>
    </row>
    <row r="20" spans="1:4">
      <c r="A20" s="4" t="s">
        <v>830</v>
      </c>
      <c r="B20" s="4" t="s">
        <v>412</v>
      </c>
    </row>
    <row r="21" spans="1:4">
      <c r="A21" s="4" t="s">
        <v>415</v>
      </c>
    </row>
    <row r="22" spans="1:4">
      <c r="A22" s="3" t="s">
        <v>863</v>
      </c>
    </row>
    <row r="23" spans="1:4">
      <c r="A23" s="4" t="s">
        <v>830</v>
      </c>
      <c r="B23" s="4" t="s">
        <v>8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79</v>
      </c>
    </row>
    <row r="3" spans="1:2">
      <c r="A3" s="3" t="s">
        <v>880</v>
      </c>
    </row>
    <row r="4" spans="1:2">
      <c r="A4" s="4" t="s">
        <v>881</v>
      </c>
      <c r="B4" s="5" t="n">
        <v>274748</v>
      </c>
    </row>
    <row r="5" spans="1:2">
      <c r="A5" s="4" t="s">
        <v>882</v>
      </c>
      <c r="B5" s="8" t="n">
        <v>3.29</v>
      </c>
    </row>
    <row r="6" spans="1:2">
      <c r="A6" s="4" t="s">
        <v>883</v>
      </c>
      <c r="B6" s="5" t="n">
        <v>604680</v>
      </c>
    </row>
    <row r="7" spans="1:2">
      <c r="A7" s="4" t="s">
        <v>884</v>
      </c>
      <c r="B7" s="8" t="n">
        <v>2.78</v>
      </c>
    </row>
    <row r="8" spans="1:2">
      <c r="A8" s="4" t="s">
        <v>885</v>
      </c>
    </row>
    <row r="9" spans="1:2">
      <c r="A9" s="3" t="s">
        <v>886</v>
      </c>
    </row>
    <row r="10" spans="1:2">
      <c r="A10" s="4" t="s">
        <v>887</v>
      </c>
      <c r="B10" s="14" t="n">
        <v>2.24</v>
      </c>
    </row>
    <row r="11" spans="1:2">
      <c r="A11" s="4" t="s">
        <v>888</v>
      </c>
      <c r="B11" s="8" t="n">
        <v>2.24</v>
      </c>
    </row>
    <row r="12" spans="1:2">
      <c r="A12" s="3" t="s">
        <v>889</v>
      </c>
    </row>
    <row r="13" spans="1:2">
      <c r="A13" s="4" t="s">
        <v>890</v>
      </c>
      <c r="B13" s="5" t="n">
        <v>266600</v>
      </c>
    </row>
    <row r="14" spans="1:2">
      <c r="A14" s="4" t="s">
        <v>891</v>
      </c>
      <c r="B14" s="4" t="s">
        <v>892</v>
      </c>
    </row>
    <row r="15" spans="1:2">
      <c r="A15" s="4" t="s">
        <v>893</v>
      </c>
      <c r="B15" s="8" t="n">
        <v>2.24</v>
      </c>
    </row>
    <row r="16" spans="1:2">
      <c r="A16" s="3" t="s">
        <v>894</v>
      </c>
    </row>
    <row r="17" spans="1:2">
      <c r="A17" s="4" t="s">
        <v>895</v>
      </c>
      <c r="B17" s="5" t="n">
        <v>0</v>
      </c>
    </row>
    <row r="18" spans="1:2">
      <c r="A18" s="4" t="s">
        <v>893</v>
      </c>
      <c r="B18" s="6" t="n">
        <v>0</v>
      </c>
    </row>
    <row r="19" spans="1:2">
      <c r="A19" s="4" t="s">
        <v>896</v>
      </c>
    </row>
    <row r="20" spans="1:2">
      <c r="A20" s="3" t="s">
        <v>886</v>
      </c>
    </row>
    <row r="21" spans="1:2">
      <c r="A21" s="4" t="s">
        <v>887</v>
      </c>
      <c r="B21" s="14" t="n">
        <v>2.7</v>
      </c>
    </row>
    <row r="22" spans="1:2">
      <c r="A22" s="4" t="s">
        <v>888</v>
      </c>
      <c r="B22" s="8" t="n">
        <v>2.7</v>
      </c>
    </row>
    <row r="23" spans="1:2">
      <c r="A23" s="3" t="s">
        <v>889</v>
      </c>
    </row>
    <row r="24" spans="1:2">
      <c r="A24" s="4" t="s">
        <v>890</v>
      </c>
      <c r="B24" s="5" t="n">
        <v>26666</v>
      </c>
    </row>
    <row r="25" spans="1:2">
      <c r="A25" s="4" t="s">
        <v>891</v>
      </c>
      <c r="B25" s="4" t="s">
        <v>897</v>
      </c>
    </row>
    <row r="26" spans="1:2">
      <c r="A26" s="4" t="s">
        <v>893</v>
      </c>
      <c r="B26" s="8" t="n">
        <v>2.7</v>
      </c>
    </row>
    <row r="27" spans="1:2">
      <c r="A27" s="3" t="s">
        <v>894</v>
      </c>
    </row>
    <row r="28" spans="1:2">
      <c r="A28" s="4" t="s">
        <v>895</v>
      </c>
      <c r="B28" s="5" t="n">
        <v>13334</v>
      </c>
    </row>
    <row r="29" spans="1:2">
      <c r="A29" s="4" t="s">
        <v>893</v>
      </c>
      <c r="B29" s="8" t="n">
        <v>2.7</v>
      </c>
    </row>
    <row r="30" spans="1:2">
      <c r="A30" s="4" t="s">
        <v>898</v>
      </c>
    </row>
    <row r="31" spans="1:2">
      <c r="A31" s="3" t="s">
        <v>886</v>
      </c>
    </row>
    <row r="32" spans="1:2">
      <c r="A32" s="4" t="s">
        <v>887</v>
      </c>
      <c r="B32" s="14" t="n">
        <v>2.87</v>
      </c>
    </row>
    <row r="33" spans="1:2">
      <c r="A33" s="4" t="s">
        <v>888</v>
      </c>
      <c r="B33" s="8" t="n">
        <v>2.87</v>
      </c>
    </row>
    <row r="34" spans="1:2">
      <c r="A34" s="3" t="s">
        <v>889</v>
      </c>
    </row>
    <row r="35" spans="1:2">
      <c r="A35" s="4" t="s">
        <v>890</v>
      </c>
      <c r="B35" s="5" t="n">
        <v>100000</v>
      </c>
    </row>
    <row r="36" spans="1:2">
      <c r="A36" s="4" t="s">
        <v>891</v>
      </c>
      <c r="B36" s="4" t="s">
        <v>899</v>
      </c>
    </row>
    <row r="37" spans="1:2">
      <c r="A37" s="4" t="s">
        <v>893</v>
      </c>
      <c r="B37" s="8" t="n">
        <v>2.87</v>
      </c>
    </row>
    <row r="38" spans="1:2">
      <c r="A38" s="3" t="s">
        <v>894</v>
      </c>
    </row>
    <row r="39" spans="1:2">
      <c r="A39" s="4" t="s">
        <v>895</v>
      </c>
      <c r="B39" s="5" t="n">
        <v>50000</v>
      </c>
    </row>
    <row r="40" spans="1:2">
      <c r="A40" s="4" t="s">
        <v>893</v>
      </c>
      <c r="B40" s="8" t="n">
        <v>2.87</v>
      </c>
    </row>
    <row r="41" spans="1:2">
      <c r="A41" s="4" t="s">
        <v>900</v>
      </c>
    </row>
    <row r="42" spans="1:2">
      <c r="A42" s="3" t="s">
        <v>886</v>
      </c>
    </row>
    <row r="43" spans="1:2">
      <c r="A43" s="4" t="s">
        <v>887</v>
      </c>
      <c r="B43" s="14" t="n">
        <v>2.97</v>
      </c>
    </row>
    <row r="44" spans="1:2">
      <c r="A44" s="4" t="s">
        <v>888</v>
      </c>
      <c r="B44" s="8" t="n">
        <v>2.97</v>
      </c>
    </row>
    <row r="45" spans="1:2">
      <c r="A45" s="3" t="s">
        <v>889</v>
      </c>
    </row>
    <row r="46" spans="1:2">
      <c r="A46" s="4" t="s">
        <v>890</v>
      </c>
      <c r="B46" s="5" t="n">
        <v>26666</v>
      </c>
    </row>
    <row r="47" spans="1:2">
      <c r="A47" s="4" t="s">
        <v>891</v>
      </c>
      <c r="B47" s="4" t="s">
        <v>901</v>
      </c>
    </row>
    <row r="48" spans="1:2">
      <c r="A48" s="4" t="s">
        <v>893</v>
      </c>
      <c r="B48" s="8" t="n">
        <v>2.97</v>
      </c>
    </row>
    <row r="49" spans="1:2">
      <c r="A49" s="3" t="s">
        <v>894</v>
      </c>
    </row>
    <row r="50" spans="1:2">
      <c r="A50" s="4" t="s">
        <v>895</v>
      </c>
      <c r="B50" s="5" t="n">
        <v>26666</v>
      </c>
    </row>
    <row r="51" spans="1:2">
      <c r="A51" s="4" t="s">
        <v>893</v>
      </c>
      <c r="B51" s="8" t="n">
        <v>2.97</v>
      </c>
    </row>
    <row r="52" spans="1:2">
      <c r="A52" s="4" t="s">
        <v>902</v>
      </c>
    </row>
    <row r="53" spans="1:2">
      <c r="A53" s="3" t="s">
        <v>886</v>
      </c>
    </row>
    <row r="54" spans="1:2">
      <c r="A54" s="4" t="s">
        <v>887</v>
      </c>
      <c r="B54" s="14" t="n">
        <v>3.21</v>
      </c>
    </row>
    <row r="55" spans="1:2">
      <c r="A55" s="4" t="s">
        <v>888</v>
      </c>
      <c r="B55" s="8" t="n">
        <v>3.21</v>
      </c>
    </row>
    <row r="56" spans="1:2">
      <c r="A56" s="3" t="s">
        <v>889</v>
      </c>
    </row>
    <row r="57" spans="1:2">
      <c r="A57" s="4" t="s">
        <v>890</v>
      </c>
      <c r="B57" s="5" t="n">
        <v>166666</v>
      </c>
    </row>
    <row r="58" spans="1:2">
      <c r="A58" s="4" t="s">
        <v>891</v>
      </c>
      <c r="B58" s="4" t="s">
        <v>903</v>
      </c>
    </row>
    <row r="59" spans="1:2">
      <c r="A59" s="4" t="s">
        <v>893</v>
      </c>
      <c r="B59" s="8" t="n">
        <v>3.21</v>
      </c>
    </row>
    <row r="60" spans="1:2">
      <c r="A60" s="3" t="s">
        <v>894</v>
      </c>
    </row>
    <row r="61" spans="1:2">
      <c r="A61" s="4" t="s">
        <v>895</v>
      </c>
      <c r="B61" s="5" t="n">
        <v>166666</v>
      </c>
    </row>
    <row r="62" spans="1:2">
      <c r="A62" s="4" t="s">
        <v>893</v>
      </c>
      <c r="B62" s="8" t="n">
        <v>3.21</v>
      </c>
    </row>
    <row r="63" spans="1:2">
      <c r="A63" s="4" t="s">
        <v>904</v>
      </c>
    </row>
    <row r="64" spans="1:2">
      <c r="A64" s="3" t="s">
        <v>886</v>
      </c>
    </row>
    <row r="65" spans="1:2">
      <c r="A65" s="4" t="s">
        <v>887</v>
      </c>
      <c r="B65" s="14" t="n">
        <v>4.17</v>
      </c>
    </row>
    <row r="66" spans="1:2">
      <c r="A66" s="4" t="s">
        <v>888</v>
      </c>
      <c r="B66" s="8" t="n">
        <v>4.17</v>
      </c>
    </row>
    <row r="67" spans="1:2">
      <c r="A67" s="3" t="s">
        <v>889</v>
      </c>
    </row>
    <row r="68" spans="1:2">
      <c r="A68" s="4" t="s">
        <v>890</v>
      </c>
      <c r="B68" s="5" t="n">
        <v>2721</v>
      </c>
    </row>
    <row r="69" spans="1:2">
      <c r="A69" s="4" t="s">
        <v>891</v>
      </c>
      <c r="B69" s="4" t="s">
        <v>905</v>
      </c>
    </row>
    <row r="70" spans="1:2">
      <c r="A70" s="4" t="s">
        <v>893</v>
      </c>
      <c r="B70" s="8" t="n">
        <v>4.17</v>
      </c>
    </row>
    <row r="71" spans="1:2">
      <c r="A71" s="3" t="s">
        <v>894</v>
      </c>
    </row>
    <row r="72" spans="1:2">
      <c r="A72" s="4" t="s">
        <v>895</v>
      </c>
      <c r="B72" s="5" t="n">
        <v>2721</v>
      </c>
    </row>
    <row r="73" spans="1:2">
      <c r="A73" s="4" t="s">
        <v>893</v>
      </c>
      <c r="B73" s="8" t="n">
        <v>4.17</v>
      </c>
    </row>
    <row r="74" spans="1:2">
      <c r="A74" s="4" t="s">
        <v>906</v>
      </c>
    </row>
    <row r="75" spans="1:2">
      <c r="A75" s="3" t="s">
        <v>886</v>
      </c>
    </row>
    <row r="76" spans="1:2">
      <c r="A76" s="4" t="s">
        <v>887</v>
      </c>
      <c r="B76" s="14" t="n">
        <v>6.51</v>
      </c>
    </row>
    <row r="77" spans="1:2">
      <c r="A77" s="4" t="s">
        <v>888</v>
      </c>
      <c r="B77" s="8" t="n">
        <v>6.51</v>
      </c>
    </row>
    <row r="78" spans="1:2">
      <c r="A78" s="3" t="s">
        <v>889</v>
      </c>
    </row>
    <row r="79" spans="1:2">
      <c r="A79" s="4" t="s">
        <v>890</v>
      </c>
      <c r="B79" s="5" t="n">
        <v>15361</v>
      </c>
    </row>
    <row r="80" spans="1:2">
      <c r="A80" s="4" t="s">
        <v>891</v>
      </c>
      <c r="B80" s="4" t="s">
        <v>907</v>
      </c>
    </row>
    <row r="81" spans="1:2">
      <c r="A81" s="4" t="s">
        <v>893</v>
      </c>
      <c r="B81" s="8" t="n">
        <v>6.51</v>
      </c>
    </row>
    <row r="82" spans="1:2">
      <c r="A82" s="3" t="s">
        <v>894</v>
      </c>
    </row>
    <row r="83" spans="1:2">
      <c r="A83" s="4" t="s">
        <v>895</v>
      </c>
      <c r="B83" s="5" t="n">
        <v>15361</v>
      </c>
    </row>
    <row r="84" spans="1:2">
      <c r="A84" s="4" t="s">
        <v>893</v>
      </c>
      <c r="B84" s="8" t="n">
        <v>6.51</v>
      </c>
    </row>
    <row r="85" spans="1:2">
      <c r="A85" s="4" t="s">
        <v>908</v>
      </c>
    </row>
    <row r="86" spans="1:2">
      <c r="A86" s="3" t="s">
        <v>886</v>
      </c>
    </row>
    <row r="87" spans="1:2">
      <c r="A87" s="4" t="s">
        <v>887</v>
      </c>
      <c r="B87" s="14" t="n">
        <v>2.24</v>
      </c>
    </row>
    <row r="88" spans="1:2">
      <c r="A88" s="4" t="s">
        <v>888</v>
      </c>
      <c r="B88" s="8" t="n">
        <v>6.51</v>
      </c>
    </row>
    <row r="89" spans="1:2">
      <c r="A89" s="3" t="s">
        <v>889</v>
      </c>
    </row>
    <row r="90" spans="1:2">
      <c r="A90" s="4" t="s">
        <v>890</v>
      </c>
      <c r="B90" s="5" t="n">
        <v>604680</v>
      </c>
    </row>
    <row r="91" spans="1:2">
      <c r="A91" s="4" t="s">
        <v>891</v>
      </c>
      <c r="B91" s="4" t="s">
        <v>909</v>
      </c>
    </row>
    <row r="92" spans="1:2">
      <c r="A92" s="4" t="s">
        <v>893</v>
      </c>
      <c r="B92" s="11" t="n">
        <v>2.78</v>
      </c>
    </row>
    <row r="93" spans="1:2">
      <c r="A93" s="3" t="s">
        <v>894</v>
      </c>
    </row>
    <row r="94" spans="1:2">
      <c r="A94" s="4" t="s">
        <v>895</v>
      </c>
      <c r="B94" s="5" t="n">
        <v>274748</v>
      </c>
    </row>
    <row r="95" spans="1:2">
      <c r="A95" s="4" t="s">
        <v>893</v>
      </c>
      <c r="B95" s="11" t="n">
        <v>3.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6</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10</v>
      </c>
      <c r="B1" s="2" t="s">
        <v>1</v>
      </c>
    </row>
    <row r="2" spans="1:4">
      <c r="B2" s="2" t="s">
        <v>26</v>
      </c>
      <c r="C2" s="2" t="s">
        <v>27</v>
      </c>
      <c r="D2" s="2" t="s">
        <v>581</v>
      </c>
    </row>
    <row r="3" spans="1:4">
      <c r="A3" s="3" t="s">
        <v>197</v>
      </c>
    </row>
    <row r="4" spans="1:4">
      <c r="A4" s="4" t="s">
        <v>911</v>
      </c>
      <c r="D4" s="6" t="n">
        <v>2</v>
      </c>
    </row>
    <row r="5" spans="1:4">
      <c r="A5" s="4" t="s">
        <v>912</v>
      </c>
      <c r="B5" s="4" t="s">
        <v>913</v>
      </c>
      <c r="C5" s="4" t="s">
        <v>914</v>
      </c>
    </row>
    <row r="6" spans="1:4">
      <c r="A6" s="4" t="s">
        <v>915</v>
      </c>
      <c r="B6" s="4" t="s">
        <v>909</v>
      </c>
      <c r="C6" s="4" t="s">
        <v>9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917</v>
      </c>
      <c r="B1" s="2" t="s">
        <v>1</v>
      </c>
    </row>
    <row r="2" spans="1:4">
      <c r="B2" s="2" t="s">
        <v>26</v>
      </c>
      <c r="C2" s="2" t="s">
        <v>27</v>
      </c>
      <c r="D2" s="2" t="s">
        <v>28</v>
      </c>
    </row>
    <row r="3" spans="1:4">
      <c r="A3" s="3" t="s">
        <v>918</v>
      </c>
    </row>
    <row r="4" spans="1:4">
      <c r="A4" s="4" t="s">
        <v>919</v>
      </c>
      <c r="B4" s="4" t="s">
        <v>920</v>
      </c>
      <c r="C4" s="4" t="s">
        <v>920</v>
      </c>
      <c r="D4" s="4" t="s">
        <v>920</v>
      </c>
    </row>
    <row r="5" spans="1:4">
      <c r="A5" s="4" t="s">
        <v>921</v>
      </c>
      <c r="B5" s="4" t="s">
        <v>922</v>
      </c>
      <c r="C5" s="4" t="s">
        <v>923</v>
      </c>
      <c r="D5" s="4" t="s">
        <v>923</v>
      </c>
    </row>
    <row r="6" spans="1:4">
      <c r="A6" s="4" t="s">
        <v>924</v>
      </c>
      <c r="B6" s="4" t="s">
        <v>654</v>
      </c>
      <c r="C6" s="4" t="s">
        <v>654</v>
      </c>
      <c r="D6" s="4" t="s">
        <v>654</v>
      </c>
    </row>
    <row r="7" spans="1:4">
      <c r="A7" s="4" t="s">
        <v>925</v>
      </c>
      <c r="B7" s="4" t="s">
        <v>926</v>
      </c>
      <c r="C7" s="4" t="s">
        <v>927</v>
      </c>
      <c r="D7" s="4" t="s">
        <v>927</v>
      </c>
    </row>
    <row r="8" spans="1:4">
      <c r="A8" s="3" t="s">
        <v>928</v>
      </c>
    </row>
    <row r="9" spans="1:4">
      <c r="A9" s="4" t="s">
        <v>929</v>
      </c>
      <c r="B9" s="9" t="n">
        <v>1.8</v>
      </c>
      <c r="C9" s="9" t="n">
        <v>1.9</v>
      </c>
    </row>
    <row r="10" spans="1:4">
      <c r="A10" s="4" t="s">
        <v>930</v>
      </c>
      <c r="B10" s="4" t="s">
        <v>931</v>
      </c>
      <c r="C10" s="4" t="s">
        <v>9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6</v>
      </c>
      <c r="C2" s="2" t="s">
        <v>27</v>
      </c>
      <c r="D2" s="2" t="s">
        <v>28</v>
      </c>
    </row>
    <row r="3" spans="1:4">
      <c r="A3" s="3" t="s">
        <v>934</v>
      </c>
    </row>
    <row r="4" spans="1:4">
      <c r="A4" s="4" t="s">
        <v>935</v>
      </c>
      <c r="B4" s="6" t="n">
        <v>2238</v>
      </c>
      <c r="C4" s="6" t="n">
        <v>1546</v>
      </c>
      <c r="D4" s="6" t="n">
        <v>2289</v>
      </c>
    </row>
    <row r="5" spans="1:4">
      <c r="A5" s="4" t="s">
        <v>936</v>
      </c>
    </row>
    <row r="6" spans="1:4">
      <c r="A6" s="3" t="s">
        <v>934</v>
      </c>
    </row>
    <row r="7" spans="1:4">
      <c r="A7" s="4" t="s">
        <v>935</v>
      </c>
      <c r="B7" s="5" t="n">
        <v>1</v>
      </c>
      <c r="C7" s="5" t="n">
        <v>40</v>
      </c>
      <c r="D7" s="5" t="n">
        <v>60</v>
      </c>
    </row>
    <row r="8" spans="1:4">
      <c r="A8" s="4" t="s">
        <v>937</v>
      </c>
    </row>
    <row r="9" spans="1:4">
      <c r="A9" s="3" t="s">
        <v>934</v>
      </c>
    </row>
    <row r="10" spans="1:4">
      <c r="A10" s="4" t="s">
        <v>935</v>
      </c>
      <c r="B10" s="5" t="n">
        <v>2193</v>
      </c>
      <c r="C10" s="5" t="n">
        <v>1392</v>
      </c>
      <c r="D10" s="5" t="n">
        <v>2185</v>
      </c>
    </row>
    <row r="11" spans="1:4">
      <c r="A11" s="4" t="s">
        <v>938</v>
      </c>
    </row>
    <row r="12" spans="1:4">
      <c r="A12" s="3" t="s">
        <v>934</v>
      </c>
    </row>
    <row r="13" spans="1:4">
      <c r="A13" s="4" t="s">
        <v>935</v>
      </c>
      <c r="B13" s="6" t="n">
        <v>44</v>
      </c>
      <c r="C13" s="6" t="n">
        <v>114</v>
      </c>
      <c r="D13" s="6" t="n">
        <v>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6</v>
      </c>
      <c r="C2" s="2" t="s">
        <v>27</v>
      </c>
      <c r="D2" s="2" t="s">
        <v>28</v>
      </c>
    </row>
    <row r="3" spans="1:4">
      <c r="A3" s="3" t="s">
        <v>940</v>
      </c>
    </row>
    <row r="4" spans="1:4">
      <c r="A4" s="4" t="s">
        <v>941</v>
      </c>
      <c r="B4" s="6" t="n">
        <v>7905</v>
      </c>
      <c r="C4" s="6" t="n">
        <v>19717</v>
      </c>
      <c r="D4" s="6" t="n">
        <v>-14809</v>
      </c>
    </row>
    <row r="5" spans="1:4">
      <c r="A5" s="4" t="s">
        <v>942</v>
      </c>
      <c r="B5" s="5" t="n">
        <v>-6985</v>
      </c>
      <c r="C5" s="5" t="n">
        <v>-51037</v>
      </c>
      <c r="D5" s="5" t="n">
        <v>-13837</v>
      </c>
    </row>
    <row r="6" spans="1:4">
      <c r="A6" s="4" t="s">
        <v>92</v>
      </c>
      <c r="B6" s="5" t="n">
        <v>920</v>
      </c>
      <c r="C6" s="6" t="n">
        <v>-31320</v>
      </c>
      <c r="D6" s="6" t="n">
        <v>-28646</v>
      </c>
    </row>
    <row r="7" spans="1:4">
      <c r="A7" s="4" t="s">
        <v>943</v>
      </c>
    </row>
    <row r="8" spans="1:4">
      <c r="A8" s="3" t="s">
        <v>199</v>
      </c>
    </row>
    <row r="9" spans="1:4">
      <c r="A9" s="4" t="s">
        <v>944</v>
      </c>
      <c r="B9"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6</v>
      </c>
      <c r="C2" s="2" t="s">
        <v>27</v>
      </c>
      <c r="D2" s="2" t="s">
        <v>28</v>
      </c>
    </row>
    <row r="3" spans="1:4">
      <c r="A3" s="3" t="s">
        <v>946</v>
      </c>
    </row>
    <row r="4" spans="1:4">
      <c r="A4" s="4" t="s">
        <v>942</v>
      </c>
      <c r="B4" s="6" t="n">
        <v>17</v>
      </c>
      <c r="C4" s="6" t="n">
        <v>-5193</v>
      </c>
      <c r="D4" s="6" t="n">
        <v>2042</v>
      </c>
    </row>
    <row r="5" spans="1:4">
      <c r="A5" s="4" t="s">
        <v>947</v>
      </c>
      <c r="B5" s="5" t="n">
        <v>17</v>
      </c>
      <c r="C5" s="5" t="n">
        <v>-5193</v>
      </c>
      <c r="D5" s="5" t="n">
        <v>2042</v>
      </c>
    </row>
    <row r="6" spans="1:4">
      <c r="A6" s="3" t="s">
        <v>948</v>
      </c>
    </row>
    <row r="7" spans="1:4">
      <c r="A7" s="4" t="s">
        <v>942</v>
      </c>
      <c r="B7" s="5" t="n">
        <v>771</v>
      </c>
      <c r="C7" s="5" t="n">
        <v>1031</v>
      </c>
      <c r="D7" s="5" t="n">
        <v>-424</v>
      </c>
    </row>
    <row r="8" spans="1:4">
      <c r="A8" s="4" t="s">
        <v>949</v>
      </c>
      <c r="B8" s="5" t="n">
        <v>771</v>
      </c>
      <c r="C8" s="5" t="n">
        <v>1031</v>
      </c>
      <c r="D8" s="5" t="n">
        <v>-424</v>
      </c>
    </row>
    <row r="9" spans="1:4">
      <c r="A9" s="4" t="s">
        <v>950</v>
      </c>
      <c r="B9" s="6" t="n">
        <v>788</v>
      </c>
      <c r="C9" s="6" t="n">
        <v>-4162</v>
      </c>
      <c r="D9" s="6" t="n">
        <v>16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6</v>
      </c>
      <c r="C2" s="2" t="s">
        <v>27</v>
      </c>
      <c r="D2" s="2" t="s">
        <v>28</v>
      </c>
    </row>
    <row r="3" spans="1:4">
      <c r="A3" s="3" t="s">
        <v>199</v>
      </c>
    </row>
    <row r="4" spans="1:4">
      <c r="A4" s="4" t="s">
        <v>952</v>
      </c>
      <c r="B4" s="6" t="n">
        <v>16600</v>
      </c>
    </row>
    <row r="5" spans="1:4">
      <c r="A5" s="4" t="s">
        <v>953</v>
      </c>
      <c r="B5" s="5" t="n">
        <v>2600</v>
      </c>
    </row>
    <row r="6" spans="1:4">
      <c r="A6" s="4" t="s">
        <v>954</v>
      </c>
      <c r="B6" s="5" t="n">
        <v>400</v>
      </c>
      <c r="C6" s="6" t="n">
        <v>400</v>
      </c>
    </row>
    <row r="7" spans="1:4">
      <c r="A7" s="3" t="s">
        <v>955</v>
      </c>
    </row>
    <row r="8" spans="1:4">
      <c r="A8" s="4" t="s">
        <v>956</v>
      </c>
      <c r="B8" s="5" t="n">
        <v>22694</v>
      </c>
      <c r="C8" s="5" t="n">
        <v>45382</v>
      </c>
      <c r="D8" s="6" t="n">
        <v>45430</v>
      </c>
    </row>
    <row r="9" spans="1:4">
      <c r="A9" s="4" t="s">
        <v>957</v>
      </c>
      <c r="C9" s="5" t="n">
        <v>48</v>
      </c>
      <c r="D9" s="5" t="n">
        <v>142</v>
      </c>
    </row>
    <row r="10" spans="1:4">
      <c r="A10" s="4" t="s">
        <v>958</v>
      </c>
      <c r="C10" s="5" t="n">
        <v>-835</v>
      </c>
      <c r="D10" s="5" t="n">
        <v>-190</v>
      </c>
    </row>
    <row r="11" spans="1:4">
      <c r="A11" s="4" t="s">
        <v>959</v>
      </c>
      <c r="B11" s="5" t="n">
        <v>-2557</v>
      </c>
      <c r="C11" s="5" t="n">
        <v>-21901</v>
      </c>
    </row>
    <row r="12" spans="1:4">
      <c r="A12" s="4" t="s">
        <v>960</v>
      </c>
      <c r="B12" s="5" t="n">
        <v>20137</v>
      </c>
      <c r="C12" s="5" t="n">
        <v>22694</v>
      </c>
      <c r="D12" s="5" t="n">
        <v>45382</v>
      </c>
    </row>
    <row r="13" spans="1:4">
      <c r="A13" s="4" t="s">
        <v>961</v>
      </c>
      <c r="B13" s="5" t="n">
        <v>14604</v>
      </c>
      <c r="C13" s="5" t="n">
        <v>14604</v>
      </c>
      <c r="D13" s="5" t="n">
        <v>33021</v>
      </c>
    </row>
    <row r="14" spans="1:4">
      <c r="A14" s="4" t="s">
        <v>962</v>
      </c>
      <c r="B14" s="5" t="n">
        <v>2063</v>
      </c>
      <c r="C14" s="5" t="n">
        <v>2063</v>
      </c>
      <c r="D14" s="5" t="n">
        <v>2176</v>
      </c>
    </row>
    <row r="15" spans="1:4">
      <c r="A15" s="4" t="s">
        <v>963</v>
      </c>
      <c r="B15" s="6" t="n">
        <v>3470</v>
      </c>
      <c r="C15" s="6" t="n">
        <v>6027</v>
      </c>
      <c r="D15" s="6" t="n">
        <v>101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6</v>
      </c>
      <c r="C1" s="2" t="s">
        <v>27</v>
      </c>
    </row>
    <row r="2" spans="1:3">
      <c r="A2" s="3" t="s">
        <v>965</v>
      </c>
    </row>
    <row r="3" spans="1:3">
      <c r="A3" s="4" t="s">
        <v>966</v>
      </c>
      <c r="B3" s="6" t="n">
        <v>237393</v>
      </c>
      <c r="C3" s="6" t="n">
        <v>215737</v>
      </c>
    </row>
    <row r="4" spans="1:3">
      <c r="A4" s="4" t="s">
        <v>967</v>
      </c>
      <c r="B4" s="5" t="n">
        <v>67579</v>
      </c>
      <c r="C4" s="5" t="n">
        <v>60385</v>
      </c>
    </row>
    <row r="5" spans="1:3">
      <c r="A5" s="4" t="s">
        <v>968</v>
      </c>
      <c r="C5" s="5" t="n">
        <v>3742</v>
      </c>
    </row>
    <row r="6" spans="1:3">
      <c r="A6" s="4" t="s">
        <v>969</v>
      </c>
      <c r="B6" s="5" t="n">
        <v>5554</v>
      </c>
      <c r="C6" s="5" t="n">
        <v>8051</v>
      </c>
    </row>
    <row r="7" spans="1:3">
      <c r="A7" s="4" t="s">
        <v>970</v>
      </c>
      <c r="B7" s="5" t="n">
        <v>5997</v>
      </c>
      <c r="C7" s="5" t="n">
        <v>4428</v>
      </c>
    </row>
    <row r="8" spans="1:3">
      <c r="A8" s="4" t="s">
        <v>971</v>
      </c>
      <c r="B8" s="5" t="n">
        <v>7357</v>
      </c>
      <c r="C8" s="5" t="n">
        <v>7071</v>
      </c>
    </row>
    <row r="9" spans="1:3">
      <c r="A9" s="4" t="s">
        <v>972</v>
      </c>
      <c r="B9" s="5" t="n">
        <v>736</v>
      </c>
      <c r="C9" s="5" t="n">
        <v>126</v>
      </c>
    </row>
    <row r="10" spans="1:3">
      <c r="A10" s="4" t="s">
        <v>973</v>
      </c>
      <c r="B10" s="5" t="n">
        <v>-92</v>
      </c>
      <c r="C10" s="5" t="n">
        <v>1230</v>
      </c>
    </row>
    <row r="11" spans="1:3">
      <c r="A11" s="4" t="s">
        <v>549</v>
      </c>
      <c r="B11" s="5" t="n">
        <v>16352</v>
      </c>
      <c r="C11" s="5" t="n">
        <v>38878</v>
      </c>
    </row>
    <row r="12" spans="1:3">
      <c r="A12" s="4" t="s">
        <v>974</v>
      </c>
      <c r="B12" s="5" t="n">
        <v>340876</v>
      </c>
      <c r="C12" s="5" t="n">
        <v>339648</v>
      </c>
    </row>
    <row r="13" spans="1:3">
      <c r="A13" s="3" t="s">
        <v>975</v>
      </c>
    </row>
    <row r="14" spans="1:3">
      <c r="A14" s="4" t="s">
        <v>976</v>
      </c>
      <c r="B14" s="5" t="n">
        <v>-8969</v>
      </c>
      <c r="C14" s="5" t="n">
        <v>-8254</v>
      </c>
    </row>
    <row r="15" spans="1:3">
      <c r="A15" s="4" t="s">
        <v>549</v>
      </c>
      <c r="B15" s="5" t="n">
        <v>-335</v>
      </c>
      <c r="C15" s="5" t="n">
        <v>-278</v>
      </c>
    </row>
    <row r="16" spans="1:3">
      <c r="A16" s="4" t="s">
        <v>977</v>
      </c>
      <c r="B16" s="5" t="n">
        <v>-9304</v>
      </c>
      <c r="C16" s="5" t="n">
        <v>-8532</v>
      </c>
    </row>
    <row r="17" spans="1:3">
      <c r="A17" s="4" t="s">
        <v>974</v>
      </c>
      <c r="B17" s="5" t="n">
        <v>331572</v>
      </c>
      <c r="C17" s="5" t="n">
        <v>331116</v>
      </c>
    </row>
    <row r="18" spans="1:3">
      <c r="A18" s="4" t="s">
        <v>978</v>
      </c>
      <c r="B18" s="5" t="n">
        <v>-329523</v>
      </c>
      <c r="C18" s="5" t="n">
        <v>-328397</v>
      </c>
    </row>
    <row r="19" spans="1:3">
      <c r="A19" s="4" t="s">
        <v>979</v>
      </c>
      <c r="B19" s="6" t="n">
        <v>2049</v>
      </c>
      <c r="C19" s="6" t="n">
        <v>27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563</v>
      </c>
    </row>
    <row r="2" spans="1:2">
      <c r="A2" s="3" t="s">
        <v>981</v>
      </c>
    </row>
    <row r="3" spans="1:2">
      <c r="A3" s="4" t="s">
        <v>982</v>
      </c>
      <c r="B3" s="6" t="n">
        <v>0</v>
      </c>
    </row>
    <row r="4" spans="1:2">
      <c r="A4" s="4" t="s">
        <v>983</v>
      </c>
      <c r="B4" s="6" t="n">
        <v>77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984</v>
      </c>
      <c r="B1" s="2" t="s">
        <v>563</v>
      </c>
    </row>
    <row r="2" spans="1:2">
      <c r="A2" s="4" t="s">
        <v>985</v>
      </c>
    </row>
    <row r="3" spans="1:2">
      <c r="A3" s="3" t="s">
        <v>986</v>
      </c>
    </row>
    <row r="4" spans="1:2">
      <c r="A4" s="4" t="s">
        <v>987</v>
      </c>
      <c r="B4" s="9" t="n">
        <v>212.6</v>
      </c>
    </row>
    <row r="5" spans="1:2">
      <c r="A5" s="4" t="s">
        <v>988</v>
      </c>
    </row>
    <row r="6" spans="1:2">
      <c r="A6" s="3" t="s">
        <v>986</v>
      </c>
    </row>
    <row r="7" spans="1:2">
      <c r="A7" s="4" t="s">
        <v>989</v>
      </c>
      <c r="B7" s="15" t="n">
        <v>548.4</v>
      </c>
    </row>
    <row r="8" spans="1:2">
      <c r="A8" s="4" t="s">
        <v>990</v>
      </c>
    </row>
    <row r="9" spans="1:2">
      <c r="A9" s="3" t="s">
        <v>986</v>
      </c>
    </row>
    <row r="10" spans="1:2">
      <c r="A10" s="4" t="s">
        <v>989</v>
      </c>
      <c r="B10" s="15" t="n">
        <v>379.3</v>
      </c>
    </row>
    <row r="11" spans="1:2">
      <c r="A11" s="4" t="s">
        <v>991</v>
      </c>
    </row>
    <row r="12" spans="1:2">
      <c r="A12" s="3" t="s">
        <v>986</v>
      </c>
    </row>
    <row r="13" spans="1:2">
      <c r="A13" s="4" t="s">
        <v>989</v>
      </c>
      <c r="B13" s="15" t="n">
        <v>56.5</v>
      </c>
    </row>
    <row r="14" spans="1:2">
      <c r="A14" s="4" t="s">
        <v>987</v>
      </c>
      <c r="B14" s="15" t="n">
        <v>8.5</v>
      </c>
    </row>
    <row r="15" spans="1:2">
      <c r="A15" s="4" t="s">
        <v>992</v>
      </c>
    </row>
    <row r="16" spans="1:2">
      <c r="A16" s="3" t="s">
        <v>986</v>
      </c>
    </row>
    <row r="17" spans="1:2">
      <c r="A17" s="4" t="s">
        <v>989</v>
      </c>
      <c r="B17" s="15" t="n">
        <v>101.9</v>
      </c>
    </row>
    <row r="18" spans="1:2">
      <c r="A18" s="4" t="s">
        <v>987</v>
      </c>
      <c r="B18" s="9" t="n">
        <v>1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993</v>
      </c>
      <c r="B1" s="2" t="s">
        <v>563</v>
      </c>
    </row>
    <row r="2" spans="1:2">
      <c r="A2" s="4" t="s">
        <v>988</v>
      </c>
    </row>
    <row r="3" spans="1:2">
      <c r="A3" s="3" t="s">
        <v>967</v>
      </c>
    </row>
    <row r="4" spans="1:2">
      <c r="A4" s="4" t="s">
        <v>987</v>
      </c>
      <c r="B4" s="9" t="n">
        <v>67.59999999999999</v>
      </c>
    </row>
    <row r="5" spans="1:2">
      <c r="A5" s="4" t="s">
        <v>994</v>
      </c>
    </row>
    <row r="6" spans="1:2">
      <c r="A6" s="3" t="s">
        <v>967</v>
      </c>
    </row>
    <row r="7" spans="1:2">
      <c r="A7" s="4" t="s">
        <v>967</v>
      </c>
      <c r="B7" s="5" t="n">
        <v>1</v>
      </c>
    </row>
    <row r="8" spans="1:2">
      <c r="A8" s="4" t="s">
        <v>995</v>
      </c>
    </row>
    <row r="9" spans="1:2">
      <c r="A9" s="3" t="s">
        <v>967</v>
      </c>
    </row>
    <row r="10" spans="1:2">
      <c r="A10" s="4" t="s">
        <v>967</v>
      </c>
      <c r="B10" s="5" t="n">
        <v>10</v>
      </c>
    </row>
    <row r="11" spans="1:2">
      <c r="A11" s="4" t="s">
        <v>996</v>
      </c>
      <c r="B11" s="15" t="n">
        <v>2.5</v>
      </c>
    </row>
    <row r="12" spans="1:2">
      <c r="A12" s="4" t="s">
        <v>997</v>
      </c>
      <c r="B12" s="15" t="n">
        <v>7.5</v>
      </c>
    </row>
    <row r="13" spans="1:2">
      <c r="A13" s="4" t="s">
        <v>942</v>
      </c>
    </row>
    <row r="14" spans="1:2">
      <c r="A14" s="3" t="s">
        <v>967</v>
      </c>
    </row>
    <row r="15" spans="1:2">
      <c r="A15" s="4" t="s">
        <v>967</v>
      </c>
      <c r="B15" s="9" t="n">
        <v>5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3:56Z</dcterms:created>
  <dcterms:modified xmlns:dcterms="http://purl.org/dc/terms/" xmlns:xsi="http://www.w3.org/2001/XMLSchema-instance" xsi:type="dcterms:W3CDTF">2017-11-14T16:23:56Z</dcterms:modified>
</cp:coreProperties>
</file>